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ACQUISITIONS" sheetId="8" r:id="rId8"/>
    <s:sheet name="FAIR VALUE MEASUREMENT" sheetId="9" r:id="rId9"/>
    <s:sheet name="MARKETABLE SECURITIES" sheetId="10" r:id="rId10"/>
    <s:sheet name="RESTRICTED CASH AND INVESTMENTS" sheetId="11" r:id="rId11"/>
    <s:sheet name="PROPERTY AND EQUIPMENT, NET" sheetId="12" r:id="rId12"/>
    <s:sheet name="GOODWILL AND INTANGIBLE ASSETS" sheetId="13" r:id="rId13"/>
    <s:sheet name="WORKERS' COMPENSATION INSURANCE" sheetId="14" r:id="rId14"/>
    <s:sheet name="LONG-TERM DEBT" sheetId="15" r:id="rId15"/>
    <s:sheet name="COMMITMENTS AND CONTINGENCIES" sheetId="16" r:id="rId16"/>
    <s:sheet name="STOCKHOLDERS' EQUITY" sheetId="17" r:id="rId17"/>
    <s:sheet name="STOCK-BASED COMPENSATION" sheetId="18" r:id="rId18"/>
    <s:sheet name="DEFINED CONTRIBUTION PLANS" sheetId="19" r:id="rId19"/>
    <s:sheet name="INCOME TAXES" sheetId="20" r:id="rId20"/>
    <s:sheet name="NET INCOME PER SHARE" sheetId="21" r:id="rId21"/>
    <s:sheet name="ACCUMULATED OTHER COMPREHENSIVE" sheetId="22" r:id="rId22"/>
    <s:sheet name="SUPPLEMENTAL CASH FLOW INFORMAT" sheetId="23" r:id="rId23"/>
    <s:sheet name="SEGMENT INFORMATION" sheetId="24" r:id="rId24"/>
    <s:sheet name="SELECTED QUARTERLY FINANCIAL DA" sheetId="25" r:id="rId25"/>
    <s:sheet name="SUBSEQUENT EVENTS" sheetId="26" r:id="rId26"/>
    <s:sheet name="Schedule II - Valuation and Qua" sheetId="27" r:id="rId27"/>
    <s:sheet name="SUMMARY OF SIGNIFICANT ACCOUN28" sheetId="28" r:id="rId28"/>
    <s:sheet name="ACQUISITIONS (Tables)" sheetId="29" r:id="rId29"/>
    <s:sheet name="FAIR VALUE MEASUREMENT (Tables)" sheetId="30" r:id="rId30"/>
    <s:sheet name="RESTRICTED CASH AND INVESTMEN31" sheetId="31" r:id="rId31"/>
    <s:sheet name="PROPERTY AND EQUIPMENT, NET (Ta" sheetId="32" r:id="rId32"/>
    <s:sheet name="GOODWILL AND INTANGIBLE ASSETS " sheetId="33" r:id="rId33"/>
    <s:sheet name="WORKERS' COMPENSATION INSURAN34" sheetId="34" r:id="rId34"/>
    <s:sheet name="LONG-TERM DEBT (Tables)" sheetId="35" r:id="rId35"/>
    <s:sheet name="COMMITMENTS AND CONTINGENCIES (" sheetId="36" r:id="rId36"/>
    <s:sheet name="STOCK-BASED COMPENSATION (Table" sheetId="37" r:id="rId37"/>
    <s:sheet name="INCOME TAXES INCOME TAXES -(Tab" sheetId="38" r:id="rId38"/>
    <s:sheet name="NET INCOME PER SHARE (Tables)" sheetId="39" r:id="rId39"/>
    <s:sheet name="ACCUMULATED OTHER COMPREHENSI40" sheetId="40" r:id="rId40"/>
    <s:sheet name="SUPPLEMENTAL CASH FLOW INFORM41" sheetId="41" r:id="rId41"/>
    <s:sheet name="SEGMENT INFORMATION (Tables)" sheetId="42" r:id="rId42"/>
    <s:sheet name="SELECTED QUARTERLY FINANCIAL 43" sheetId="43" r:id="rId43"/>
    <s:sheet name="SUMMARY OF SIGNIFICANT ACCOUN44" sheetId="44" r:id="rId44"/>
    <s:sheet name="ACQUISITIONS (SIMOS Narrative) " sheetId="45" r:id="rId45"/>
    <s:sheet name="ACQUISITIONS (SIMOS Purchase Pr" sheetId="46" r:id="rId46"/>
    <s:sheet name="ACQUISITIONS (SIMOS Intangible " sheetId="47" r:id="rId47"/>
    <s:sheet name="ACQUISITIONS (Seaton Narrative)" sheetId="48" r:id="rId48"/>
    <s:sheet name="ACQUISITIONS (Seaton Purchase P" sheetId="49" r:id="rId49"/>
    <s:sheet name="ACQUISITIONS (Seaton Intangible" sheetId="50" r:id="rId50"/>
    <s:sheet name="ACQUISITIONS (Seaton Pro Forma " sheetId="51" r:id="rId51"/>
    <s:sheet name="ACQUISITIONS (MDT Narrative) (D" sheetId="52" r:id="rId52"/>
    <s:sheet name="ACQUISITIONS (MDT Purchase Pric" sheetId="53" r:id="rId53"/>
    <s:sheet name="ACQUISITIONS (MDT Intangible As" sheetId="54" r:id="rId54"/>
    <s:sheet name="ACQUISITIONS (MDT Proforma Fina" sheetId="55" r:id="rId55"/>
    <s:sheet name="ACQUISITIONS (TWC Narrative) (D" sheetId="56" r:id="rId56"/>
    <s:sheet name="ACQUISITIONS (TWC Purchase Pric" sheetId="57" r:id="rId57"/>
    <s:sheet name="FAIR VALUE MEASUREMENT (Details" sheetId="58" r:id="rId58"/>
    <s:sheet name="MARKETABLE SECURITIES - Availab" sheetId="59" r:id="rId59"/>
    <s:sheet name="RESTRICTED CASH AND INVESTMEN60" sheetId="60" r:id="rId60"/>
    <s:sheet name="PROPERTY AND EQUIPMENT, NET (De" sheetId="61" r:id="rId61"/>
    <s:sheet name="PROPERTY AND EQUIPMENT, NET (NA" sheetId="62" r:id="rId62"/>
    <s:sheet name="GOODWILL AND INTANGIBLE ASSET63" sheetId="63" r:id="rId63"/>
    <s:sheet name="GOODWILL AND INTANGIBLE ASSET64" sheetId="64" r:id="rId64"/>
    <s:sheet name="GOODWILL AND INTANGIBLE ASSET65" sheetId="65" r:id="rId65"/>
    <s:sheet name="GOODWILL AND INTANGIBLE ASSET66" sheetId="66" r:id="rId66"/>
    <s:sheet name="WORKERS' COMPENSATION INSURAN67" sheetId="67" r:id="rId67"/>
    <s:sheet name="WORKERS' COMPENSATION INSURAN68" sheetId="68" r:id="rId68"/>
    <s:sheet name="WORKERS' COMPENSATION INSURAN69" sheetId="69" r:id="rId69"/>
    <s:sheet name="LONG-TERM DEBT Summary of long-" sheetId="70" r:id="rId70"/>
    <s:sheet name="LONG-TERM DEBT Revolving Credit" sheetId="71" r:id="rId71"/>
    <s:sheet name="LONG-TERM DEBT Term Loan Agreem" sheetId="72" r:id="rId72"/>
    <s:sheet name="LONG-TERM DEBT Future Debt Paym" sheetId="73" r:id="rId73"/>
    <s:sheet name="COMMITMENTS AND CONTINGENCIES -" sheetId="74" r:id="rId74"/>
    <s:sheet name="COMMITMENTS AND CONTINGENCIES75" sheetId="75" r:id="rId75"/>
    <s:sheet name="COMMITMENTS AND CONTINGENCIES N" sheetId="76" r:id="rId76"/>
    <s:sheet name="STOCKHOLDERS' EQUITY (Details)" sheetId="77" r:id="rId77"/>
    <s:sheet name="STOCK-BASED COMPENSATION - Rest" sheetId="78" r:id="rId78"/>
    <s:sheet name="STOCK-BASED COMPENSATION - Stoc" sheetId="79" r:id="rId79"/>
    <s:sheet name="STOCK-BASED COMPENSATION - Empl" sheetId="80" r:id="rId80"/>
    <s:sheet name="STOCK-BASED COMPENSATION  - Sto" sheetId="81" r:id="rId81"/>
    <s:sheet name="DEFINED CONTRIBUTION PLANS (Det" sheetId="82" r:id="rId82"/>
    <s:sheet name="INCOME TAXES  - Narrative (Deta" sheetId="83" r:id="rId83"/>
    <s:sheet name="INCOME TAXES INCOME TAXES - Pro" sheetId="84" r:id="rId84"/>
    <s:sheet name="INCOME TAXES INCOME TAXES - Inc" sheetId="85" r:id="rId85"/>
    <s:sheet name="INCOME TAXES INCOME TAXES - Def" sheetId="86" r:id="rId86"/>
    <s:sheet name="INCOME TAXES INCOME TAXES  -  N" sheetId="87" r:id="rId87"/>
    <s:sheet name="INCOME TAXES INCOME TAXES - Unr" sheetId="88" r:id="rId88"/>
    <s:sheet name="NET INCOME PER SHARE (Details)" sheetId="89" r:id="rId89"/>
    <s:sheet name="ACCUMULATED OTHER COMPREHENSI90" sheetId="90" r:id="rId90"/>
    <s:sheet name="SUPPLEMENTAL CASH FLOW INFORM91" sheetId="91" r:id="rId91"/>
    <s:sheet name="SEGMENT INFORMATION (Details)" sheetId="92" r:id="rId92"/>
    <s:sheet name="SEGMENT INFORMATION SEGMENT GEO" sheetId="93" r:id="rId93"/>
    <s:sheet name="SEGMENT INFORMATION SEGMENT INF" sheetId="94" r:id="rId94"/>
    <s:sheet name="SELECTED QUARTERLY FINANCIAL 95" sheetId="95" r:id="rId95"/>
    <s:sheet name="SUBSEQUENT EVENTS (Details)" sheetId="96" r:id="rId96"/>
    <s:sheet name="Schedule II - Valuation and Q97" sheetId="97" r:id="rId97"/>
  </s:sheets>
  <s:definedNames/>
  <s:calcPr calcId="124519" calcMode="auto" fullCalcOnLoad="1"/>
</s:workbook>
</file>

<file path=xl/sharedStrings.xml><?xml version="1.0" encoding="utf-8"?>
<sst xmlns="http://schemas.openxmlformats.org/spreadsheetml/2006/main" uniqueCount="870">
  <si>
    <t>Document and Entity Information - USD ($) $ in Billions</t>
  </si>
  <si>
    <t>12 Months Ended</t>
  </si>
  <si>
    <t>Dec. 25, 2015</t>
  </si>
  <si>
    <t>Feb. 01, 2016</t>
  </si>
  <si>
    <t>Jun. 26, 2015</t>
  </si>
  <si>
    <t>Document and Entity Information [Abstract]</t>
  </si>
  <si>
    <t>Document Type</t>
  </si>
  <si>
    <t>10-K</t>
  </si>
  <si>
    <t>Amendment Flag</t>
  </si>
  <si>
    <t>false</t>
  </si>
  <si>
    <t>Document Period End Date</t>
  </si>
  <si>
    <t>Dec. 25,
		2015</t>
  </si>
  <si>
    <t>Document Fiscal Year Focus</t>
  </si>
  <si>
    <t>Document Fiscal Period Focus</t>
  </si>
  <si>
    <t>Q4</t>
  </si>
  <si>
    <t>Trading Symbol</t>
  </si>
  <si>
    <t>TBI</t>
  </si>
  <si>
    <t>Entity Registrant Name</t>
  </si>
  <si>
    <t>TrueBlue, Inc.</t>
  </si>
  <si>
    <t>Entity Central Index Key</t>
  </si>
  <si>
    <t>Current Fiscal Year End Date</t>
  </si>
  <si>
    <t>--12-25</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BALANCE SHEETS - USD ($) $ in Thousands</t>
  </si>
  <si>
    <t>Dec. 26, 2014</t>
  </si>
  <si>
    <t>Current assets:</t>
  </si>
  <si>
    <t>Cash and cash equivalents</t>
  </si>
  <si>
    <t>Marketable securities</t>
  </si>
  <si>
    <t>Accounts receivable, net of allowance for doubtful accounts of $5,902 and $7,603</t>
  </si>
  <si>
    <t>Prepaid expenses, deposits and other current assets</t>
  </si>
  <si>
    <t>Income tax receivable</t>
  </si>
  <si>
    <t>Deferred income taxes, net</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 compensation claims reserve, less current portion</t>
  </si>
  <si>
    <t>Long-term debt, less current portion</t>
  </si>
  <si>
    <t>Other long-term liabilities</t>
  </si>
  <si>
    <t>Total liabilities</t>
  </si>
  <si>
    <t>Commitments and contingencies</t>
  </si>
  <si>
    <t xml:space="preserve"> </t>
  </si>
  <si>
    <t>Shareholders’ equity:</t>
  </si>
  <si>
    <t>Preferred stock, $0.131 par value, 20,000 shares authorized; No shares issued and outstanding</t>
  </si>
  <si>
    <t>Common stock, no par value, 100,000 shares authorized; 42,024 and 41,530 shares issued and outstanding</t>
  </si>
  <si>
    <t>Accumulated other comprehensive incom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 USD ($) shares in Thousands, $ in Thousands</t>
  </si>
  <si>
    <t>Dec. 27, 2013</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expens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 (loss):</t>
  </si>
  <si>
    <t>Foreign currency translation adjustment, net of tax</t>
  </si>
  <si>
    <t>Unrealized gain (loss) on investments, net of tax</t>
  </si>
  <si>
    <t>Total other comprehensive loss, net of tax</t>
  </si>
  <si>
    <t>Comprehensive income</t>
  </si>
  <si>
    <t>CONSOLIDATED STATEMENTS OF SHARHOLDERS' EQUITY CONSOLIDATED STATEMENTS OF SHAREHOLDERS' EQUITY - USD ($) shares in Thousands, $ in Thousands</t>
  </si>
  <si>
    <t>Total</t>
  </si>
  <si>
    <t>Common Stock [Member]</t>
  </si>
  <si>
    <t>Retained Earnings [Member]</t>
  </si>
  <si>
    <t>Accumulated other comprehensive income</t>
  </si>
  <si>
    <t>Beginning balance (in shares) at Dec. 28, 2012</t>
  </si>
  <si>
    <t>Beginning balance at Dec. 28, 2012</t>
  </si>
  <si>
    <t>Increase (Decrease) in Stockholders' Equity [Roll Forward]</t>
  </si>
  <si>
    <t>Other comprehensive loss, net of tax</t>
  </si>
  <si>
    <t>Issuances under equity plans, including tax benefits (in shares)</t>
  </si>
  <si>
    <t>Issuances under equity plans, including tax benefits</t>
  </si>
  <si>
    <t>Stock-based compensation</t>
  </si>
  <si>
    <t>Ending balance (in shares) at Dec. 27, 2013</t>
  </si>
  <si>
    <t>Ending balance at Dec. 27, 2013</t>
  </si>
  <si>
    <t>Ending balance (in shares) at Dec. 26, 2014</t>
  </si>
  <si>
    <t>Ending balance at Dec. 26, 2014</t>
  </si>
  <si>
    <t>Ending balance (in shares) at Dec. 25, 2015</t>
  </si>
  <si>
    <t>Ending balance at Dec. 25, 2015</t>
  </si>
  <si>
    <t>CONSOLIDATED STATEMENTS OF CASH FLOWS - USD ($) $ in Thousands</t>
  </si>
  <si>
    <t>Cash flows from operating activities:</t>
  </si>
  <si>
    <t>Adjustments to reconcile net income to net cash from operating activities:</t>
  </si>
  <si>
    <t>Provision for doubtful accounts</t>
  </si>
  <si>
    <t>Deferred income taxes</t>
  </si>
  <si>
    <t>Other operating activities</t>
  </si>
  <si>
    <t>Changes in operating assets and liabilities:</t>
  </si>
  <si>
    <t>Accounts receivable</t>
  </si>
  <si>
    <t>Other assets</t>
  </si>
  <si>
    <t>Workers’ compensation claims reserve</t>
  </si>
  <si>
    <t>Other liabilities</t>
  </si>
  <si>
    <t>Net cash provided by operating activities</t>
  </si>
  <si>
    <t>Cash flows from investing activities:</t>
  </si>
  <si>
    <t>Capital expenditures</t>
  </si>
  <si>
    <t>Acquisition of businesses, net of cash acquired</t>
  </si>
  <si>
    <t>Purchases of marketable securities</t>
  </si>
  <si>
    <t>Sales and maturities of marketable securities</t>
  </si>
  <si>
    <t>Change in restricted cash and cash equivalents</t>
  </si>
  <si>
    <t>Purchases of restricted investments</t>
  </si>
  <si>
    <t>Maturities of restricted investments</t>
  </si>
  <si>
    <t>Net cash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roceeds from long-term debt</t>
  </si>
  <si>
    <t>Payments on debt and other liabilities</t>
  </si>
  <si>
    <t>Other</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MMARY OF SIGNIFICANT ACCOUNTING POLICIES</t>
  </si>
  <si>
    <t>Accounting Policies [Abstract]</t>
  </si>
  <si>
    <t>SUMMARY OF SIGNIFICANT ACCOUNTING POLICIES Description of business TrueBlue, Inc. (“TrueBlue,” “we,” “us,” “our”) is a leading provider of specialized workforce solutions, helping clients improve growth and performance by providing staffing, recruitment process outsourcing, and managed service provider solutions. Our workforce solutions meet clients’ needs for a reliable, efficient workforce in a wide variety of industries. Through our workforce solutions, we help businesses be more productive and we connect people to work each year. We are headquartered in Tacoma, Washington. We operate our workforce solutions through two reportable segments, Staffing Services and Managed Services. For additional information on our segments see Note 18: Segment Information. 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 Fiscal period end The consolidated financial statements are presented on a 52 / 53 -week fiscal year end basis, with the last day of the fiscal year ending on the last Friday of December. In fiscal years consisting of 53 weeks the final quarter will consist of 14 weeks while in 52 -week years all quarters will consist of 13 weeks. The three most recent years ended on December 25, 2015, December 26, 2014, and December 27, 2013, all of which contained 52 weeks. Our 2016 fiscal year will include 53 weeks, with the 53 rd week falling in our fourth fiscal quarter. Revenue recognition Revenue is recognized at the time the service is provided by the contingent worker. Revenue from permanent placement services is recognized at the time the permanent placement candidate begins full-time employment. Revenue from other staffing fee-based services is recognized when the services are provided. Revenue also includes billable travel and other reimbursable costs. Customer discounts or other incentives are recognized in the period the related revenue is earned. Revenues are reported net of sales, use, or other transaction taxes collected from customers and remitted to taxing authorities. We record revenue on a gross basis as a principal versus on a net basis as an agent in the consolidated statement of operations. We have determined that gross reporting as a principal is the appropriate treatment based upon the following key factors: • We maintain the direct contractual relationship with the customer. • We have discretion in selecting and assigning the contingent worker to a particular job and establishing their billing rate. • We bear the risk and rewards of the transaction, including credit risk, if the customer fails to pay for services performed. 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 Advertising costs Advertising costs consist primarily of print and other promotional activities. We expense advertisements as of the first date the advertisements take place. Advertising expenses included in Selling, general and administrative expenses were $9.1 million , $6.2 million , and $4.0 million in 2015 , 2014 , and 2013 , respectively. Cash and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We do not buy and hold securities principally for the purpose of selling them in the near future. Our investment policy is focused on the preservation of capital, liquidity, and return. From time to time, we may sell certain securities but the objective is generally not to generate profits on short-term differences in price. We manage our cash equivalents and marketable securities as a single portfolio of highly liquid securities. Accounts receivable and allowance for doubtful accounts Accounts receivable are recorded at the invoiced amount together with interest for certain past due accounts. W 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 off when it is probable the receivable will not be collected. Our allowance for doubtful accounts was $5.9 million and $7.6 million as of December 25, 2015 and December 26, 2014 , respectively. Restricted cash and investments 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1/P1 or higher for short-term securities and A- or higher for long-term securities, by nationally recognized statistical rating organizations. We have the positive intent and ability to hold all these restricted investments until maturity in accordance with our investment policy and, accordingly, all of our restricted investments are classified as held-to-maturity. In the event that an investment is downgraded, it is replaced with a highly rated investment grade security. We review for impairment on a quarterly basis and do not consider temporary unrealized losses to be an impairment. We have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 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Level 1: The carrying value of cash and cash equivalents and mutual funds approximates fair value because of the short-term nature of these instruments. Inputs are valued using quoted market prices in active markets for identical assets or liabilities. Level 2: Inputs other than quoted prices in active markets for identical assets and liabilities. Instead we use quoted prices for similar instruments in active markets or quoted prices or we estimate the fair value using a variety of valuation methodologies, which include observable inputs for comparable instruments and unobservable inputs. Our investments consist of highly rated investment grade debt securities, which are rated A1/P1 or higher for short-term securities and A- or higher for long-term securities, by nationally recognized statistical rating organizations.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as described in the related sections below. Property and equipment Property and equipment are recorded at cost. We compute depreciation using the straight-line method over the estimated useful lives of the assets. Years Buildings 40 Computers and software 3 - 10 Furniture and equipment 3 - 10 Leasehold improvements are amortized over the shorter of the related non-cancelable lease term, which is typically 90 days, or their estimated useful lives. Non-capital expenditures associated with opening new branch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 Leases We conduct our branch office operations from leased locations. Many leases require payment of real estate taxes, insurance, and common area maintenance, in addition to rent. The terms of our lease agreements generally range from three to five years with options to cancel, typically within 90 days of notification. 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branch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Finite-lived intangible assets Intangible assets primarily consist of identifiable finite-lived intangible assets acquired through acquisitions and include trade names/trademarks, customer relationships, non-compete agreements, and acquired technology. We amortize intangible assets using the straight-line method over their useful lives. We amortize non-compete covenants using the straight-line method over the lives of the related agreements. Goodwill Goodwill is the excess of the purchase price over the fair value of identifiable net assets acquired in business combinations. We allocated goodwill to reporting units based on the reporting units that are expected to benefit from the business combination. We do not amortize goodwill but test it for impairment annually as of the first day of our fiscal second quarter, or when indications of potential impairment exist. We monitor the existence of potential impairment indicators throughout the fiscal year and noted no significant indicators of impairment. We test for goodwill impairment at the reporting unit level. We consider our service lines: Labor Ready, Spartan Staffing, CLP Resources, PlaneTechs, Centerline, On-premise Staffing, PeopleScout, hrX, and MSP to be our reporting units for goodwill impairment testing.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We consider a reporting unit’s fair value to be substantially in excess of its carrying value at 20% or greater. We base fair value estimates on assumptions we believe to be reasonable but that are unpredictable and inherently uncertain. Actual future results may differ from those estimates. Based on our annual goodwill impairment test, all of the fair values of our service lines were in excess of their carrying values. Accordingly, no impairment loss was recognized. The fair values of our Labor Ready, Spartan Staffing, CLP Resources, PlaneTechs, Centerline, and On-premise Staffing were substantially in excess of their carrying values. The fair values of our PeopleScout, hrX, and MSP service lines were in excess of their carrying values by approximately 11% , 7% , and 15% , respectively, which was primarily due to the proximity of the goodwill impairment assessment date to the recent acquisition date of Seaton. We will continue to closely monitor the operational performance of these reporting units as it relates to goodwill impairment. While the estimated fair value of our PlaneTechs reporting unit was in excess of 20% of its carrying value, this reporting unit continues to focus on transitioning to a more diversified aviation customer portfolio, and expanding its provision of mechanics and technicians to other transportation industries. As such, we believe this reporting unit carries more risk of future impairment in comparison to our other legacy TrueBlue reporting units. We will continue to closely monitor the operational performance of the PlaneTechs reporting unit as it relates to goodwill impairment. Our services are subject to volatility based on overall economic conditions. As a consequence, our revenues tend to increase quickly when the economy begins to grow. Conversely, our revenues also decrease quickly when the economy begins to weaken, as had occurred during the most recent recession. If actual results were to significantly deviate from management's estimates and assumptions of future performance, we could experience a material impairment to our goodwill. There were no goodwill impairment charges recorded during fiscal 2015, 2014, or 2013. Long-lived asset impairment Long-lived assets include property and equipment and indefinite-lived intangible assets. Our indefinite-lived intangible assets consist of our CLP Resources, Spartan Staffing, Staff Management | SMX ("Staff Management"), and PeopleScout trade names and are tested for impairment annually. Property and equipment are tested for impairment whenever events or changes in circumstances indicate that the carrying value of the assets may not be recoverable. We have determined that no triggering events have occurred during the period that would require us to perform an impairment test. Factors considered important that could result in an impairment review include, but are not limited to, significant under performance relative to historical or planned operating results, significant changes in the manner of use of the assets, or significant changes in our business strategies. Long-lived assets are grouped at the lowest level at which identifiable cash flows are largely independent when assessing impairment. Our branch assets, including property and equipment, and customer relationship intangibles, are grouped and evaluated at the individual branch level. All other property and equipment and indefinite-lived intangibles are grouped at either the service line or corporate level, as appropriate, based on the identifiable cash flow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e.g., discounted cash flow analysis, relief from royalty method). Considerable management judgment is necessary to estimate future after-tax cash flows, including cash flows from continuing use and terminal value. Accordingly, actual future results could vary from our estimates. There were no long-lived asset impairment charges recorded during fiscal 2015, 2014, or 2013. Business acquisitions We account for our business acquisitions using the purchase method of accounting .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property and equipment, intangible assets, useful lives of property and equipment, and amortizable lives for acquired intangible assets, as well as liabilities for workers' compensation and legal contingencies. Any excess of the purchase consideration over the identified fair value of the assets acquired and liabilities assumed is recognized as goodwill. Goodwill acquired in business combinations is assigned to the reporting unit(s) expected to benefit from the combination as of the acquisition date. All acquisition-related costs are expensed as incurred and recorded in Selling, general, and administrative expenses. Additionally, we recognize liabilities for anticipated restructuring costs that will be necessary due to the elimination of excess capacity, redundant assets, or unnecessary functions and record them as Selling, general, and administrative expenses.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the Consolidated Statements of Operations and Comprehensive Income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 Reserves for contingent legal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reserves for contingent legal and regulatory liabilities when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 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 forward periods as of December 25, 2015 and December 26, 2014 . 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 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re applicable. Currency gains and losses on intercompany loans intended to be a permanent investments in international subsidiaries are included, net of tax, in OCI. Purchases and retirement of our common stock Purchases of our common stock are not displayed separately as treasury stock on the Consolidated Balance Sheets in accordance with the Washington Business Corporation Act, which requires the retirement of purchased shares. As a result, shares of our common stock that we purchase are retired immediately.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Shares of common stock outstanding Shares of common stock outstanding include shares of unvested restricted stock. Unvested restricted stock included in reportable shares outstanding was 0.7 million shares as of December 25, 2015 and December 26, 2014 . Use of estimates Preparing financial statements in conformity with U.S. GAAP requires management to make estimates and assumptions that affect the reported amounts of assets, liabilities, revenues, and expenses. Example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 Recently issued accounting pronouncements not yet adopted On January 5, 2016, the Financial Accounting Standards Board ("FASB") issued guidance on the accounting for equity investments, financial liabilities under the fair value option, and the presentation and disclosure requirements for financial instruments. The guidance is effective for annual periods beginning after December 15, 2017 (Q1 2018 for TrueBlue), including interim periods within that annual period.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November 2015, the FASB issued guidance to simplify the balance sheet disclosure of deferred income taxes. This guidance requires deferred tax liabilities and assets to be classified as non-current in the Consolidated Balance Sheet. The guidance is effective for annual periods beginning after December 15, 2016 (Q1 2017 for TrueBlue), including interim periods within that annual period. The amendment may be applied either prospectively to all deferred tax liabilities and assets or retrospectively to all periods presented. We plan to retrospectively adopt the new guidance on the effective date.We do not expect the adoption of this guidance to have a material impact on our consolidated financial statements. In September 2015, the FASB issued guidance on the recognition of adjustments to preliminary amounts recognized in a business combination, which removes the requirement to retrospectively account for these adjustments. This guidance also requires the acquirer to disclose in the same reporting period the effect on earnings as a result of the change as if the adjustment were made at the acquisition date. This guidance is effective for annual periods beginning after December 15, 2015 (Q1 2016 for TrueBlue). We plan to adopt the new guidance on the effective date. We do not expect the adoption of this guidance to have a material impact on our consolidated financial statements. In April 2015, the FASB issued guidance on the financial presentation of debt issuance costs. This guidance requires debt issuance costs to be presented in the balance sheet as a reduction of the related debt liability rather than an asset.This guidance is effective for annual periods beginning after December 15, 2015 (Q1 2016 for TrueBlue), including interim periods within those annual periods, and must be applied on a retrospective basis. We plan to adopt the new guidance on the effective date. We do not expect the adoption of this guidance to have a material impact on our consolidated financial statements. In April 2015, the FASB issued guidance on how to account for cloud computing arrangements that include a software license. The guidance requires customers to account for the software license element of the arrangement consistent with the acquisition of other software licenses. The guidance is effective for fiscal years, and interim periods within those fiscal years, beginning after December 15, 2015 (Q1 2016 for TrueBlue) and may be applied retrospectively or prospectively to arrangements entered into, or materially modified, after the effective date. We plan to adopt the new standard prospectively on the effective date. We do not expect the adoption of this guidance to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t>
  </si>
  <si>
    <t>ACQUISITIONS</t>
  </si>
  <si>
    <t>Business Combinations [Abstract]</t>
  </si>
  <si>
    <t>ACQUISITIONS 2015 Acquisition Effective December 1, 2015 , we acquired SIMOS Insourcing Solutions Corporation ("SIMOS"), an Atlanta-based provider of on-premise contingent staffing solutions for a cash purchase price of $67.5 million , which was funded by our existing credit facility. An additional cash payment between zero and $22.5 million of contingent consideration will be payable in 2017, depending on SIMOS achieving a fiscal 2016 earnings target. SIMOS broadens our Staff Management on-premise contingent staffing solution, which is part of our Staffing Services reportable segment. We incurred acquisition and integration-related costs of $0.7 million in connection with the SIMOS acquisition, which are included in Selling, general and administrative expenses in the Consolidated Statements of Operations and Comprehensive Income and cash flows from operating activities on the Consolidated Statements of Cash Flows for the year ended December 25, 2015 . The purchase price allocation for this acquisition as set forth in the table below reflects various preliminary fair value estimates and analysis, including work performed by third-party valuation specialists, which are subject to change within the measurement period as valuations are finalized. The primary areas of the preliminary purchase price allocation that are not yet finalized relate to the fair values of certain workers compensation related tangible assets and liabilities acquired, intangible assets acquired, contingent consideration, and residual goodwill. We expect to continue to obtain information to assist in determining the fair value of the net assets acquired at the acquisition date during the measurement period. We expect to complete our purchase accounting during the first quarter of fiscal 2016. The following table reflects our preliminary allocation of the purchase price ( in thousands) : Purchase Price Allocation Purchase price: Cash purchase price $ 67,500 Contingent consideration (1) 19,300 Total consideration $ 86,800 Purchase price allocated as follows: Accounts receivable (2) $ 19,230 Prepaid expenses, deposits and other current assets 2,501 Property and equipment 464 Customer relationships 38,400 Trade name/trademarks 800 Technologies 100 Other non-current assets 2,500 Total assets acquired 63,995 Accounts payable and other accrued expenses 3,603 Accrued wages and benefits 4,174 Workers' compensation liability 8,520 Total liabilities assumed 16,297 Net identifiable assets acquired 47,698 Goodwill (3) 39,102 Total consideration allocated $ 86,800 (1) The purchase price included contingent consideration of zero to $22.5 million depending on achieving a fiscal 2016 earnings before interest, taxes, depreciation and amortization target ("EBITDA target"), which will be paid out in mid fiscal 2017. Actual results must be in excess of 87.5% of the EBITDA target before any amounts are earned. The preliminary undiscounted fair value of the contingent consideration as of the acquisition date was determined to be $22.2 million . Using a risk adjusted weighted average cost of capital of 10.0% , the present value of the contingent consideration was estimated to be $19.3 million , as of the acquisition date. The contingent consideration liability was based on a probability weighted fair value measurement using unobservable inputs (Level 3) which rely on management's estimates of assumptions that market participants would use in pricing the liability. The valuation is judgmental in nature and involves the use of significant estimates and assumptions in forecasting fiscal 2016 results. (2) The gross contractual amount of accounts receivable was $19.3 million of which $0.1 million was estimated to be uncollectible. (3) Goodwill represents the expected synergies with our existing business, the acquired assembled workforce, potential new customers, and future cash flows after the acquisition of SIMOS. Goodwill is deductible for income tax purposes over 15 years as of December 1, 2015 . Intangible assets include identifiable intangible assets for customer relationships, trade name/trademarks, and technologies. We estimated the fair value of the acquired identifiable intangible assets, which are subject to amortization, using the income approach. The following table sets forth the components of identifiable intangible assets and their estimated useful lives as of December 1, 2015 ( in thousands ): Estimated Fair Value Estimated Useful Lives in Years Customer relationships $ 38,400 9.0 Trade name/trademarks 800 3.0 Technologies 100 2.0 Total intangible assets $ 39,300 The acquired assets and liabilities assumed of SIMOS are included in our Consolidated Balance Sheets as of December 25, 2015, and the results of its operations and cash flows are reported in our Consolidated Statements of Operations and Comprehensive Income and Consolidated Statements of Cash Flows for the period from December 1, 2015 to December 25, 2015. The amount of revenue and income from operations of SIMOS included in our Consolidated Statements of Operations and Comprehensive Income were $22.2 million and $2.2 million , respectively, for the period from the acquisition date to December 25, 2015. Unaudited pro forma financial information Had the acquisition of SIMOS occurred as of the beginning of fiscal year 2015 and 2014, such unaudited pro forma revenue would have been approximately $160.7 million and $129.3 million , respectively. Unaudited pro forma revenue is presented for illustrative purposes only and is not indicative of the results of operations that would have been realized if the acquisition had been completed at the beginning of the period, nor is it indicative of future operating results. Pro forma results of operations and potential adjustments for differences in workers' compensation expense, non-business related costs of the prior owner, amortization of finite-lived intangible assets, stock-based compensation expense, and non-recurring acquisition and integration related costs were not practical to determine, and accordingly have not been presented. 2014 Acquisition Effective June 30, 2014, we completed the acquisition of all of the outstanding equity interests of Seaton, a Chicago-based corporation, for a cash purchase price of approximately $305.9 million , net of cash acquired. The Seaton acquisition added a full service line of on-premise blue-collar staffing, complementary service offerings in recruitment process outsourcing, and managed services provider solutions. We have continued to manage and support Seaton's operations from Chicago. Effective June 30, 2014, we entered into a Second Amended and Restated Revolving Credit Agreement for a secured revolving credit facility ("Revolving Credit Facility") of up to a maximum of $300.0 million , of which $187.0 million was used to fund a portion of the Seaton acquisition price. See Note 9: Long-term Debt , for details of our Revolving Credit Facility. We incurred acquisition and integration-related costs of $3.8 million and $5.2 million during the years ended December 25, 2015 and December 26, 2014 , respectively. These costs are included in Selling, general and administrative expenses in the Consolidated Statements of Operations and Comprehensive Income and cash flows from operating activities in the Consolidated Statements of Cash Flows. Purchase price allocation We have completed the allocation of the purchase price, net of cash acquired, to the assets acquired and liabilities assumed based on fair value assessments. The following information reflects our allocation of the purchase price ( in thousands) : Purchase Price Allocation Accounts receivable (1) $ 94,571 Prepaid expenses, deposits and other current assets 7,111 Property and equipment 6,957 Other non-current assets 7,848 Restricted cash 1,227 Intangible assets 117,100 Total assets acquired 234,814 Accounts payable and other accrued expenses (2) 28,916 Accrued wages and benefits 18,528 Workers' compensation claims reserve (3) 26,433 Deferred tax liability 13,514 Other long-term liabilities 1,163 Total liabilities assumed 88,554 Net identifiable assets acquired 146,260 Goodwill (4) 159,616 Net assets acquired $ 305,876 (1) The gross contractual amount of accounts receivable was $96.7 million of which $2.1 million was estimated to be uncollectible. (2) The preliminary purchase price allocation for accounts payable and accrued expenses was increased by approximately $9.6 million related to additional commitments and obligations assumed. (3) The preliminary purchase price allocation for the workers' compensation liability was increased by approximately $7.8 million for estimated excess claims with a corresponding receivable due from the insurance provider. (4) 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 Intangible assets include identifiable intangible assets for customer relationships and trade name/trademarks. We estimated the fair value of the acquired identifiable intangible assets, which are subject to amortization using the income approach. The following table sets forth the components of identifiable intangible assets and their estimated useful lives as of June 30, 2014 ( in thousands ): Estimated Fair Value Weighted Average Estimated Useful Lives in Years Trade name/trademarks $ 10,500 Indefinite Trade name/trademarks 300 4.0 Technologies 18,300 4.6 Customer relationships 88,000 9.7 Total intangible assets $ 117,100 The acquired assets and liabilities assumed of Seaton are included in our Consolidated Balance Sheets as of December 26, 2014 and the results of its operations and cash flows are reported in our Consolidated Statements of Operations and Comprehensive Income and Consolidated Statements of Cash Flows for the period from June 30, 2014 to December 26, 2014 . The amount of revenue and income from operations of Seaton included in our Consolidated Statements of Operations and Comprehensive Income were $394.4 million and $13.6 million , respectively, for the period from the acquisition date to December 26, 2014 . Income from operations for the period from the acquisition date to December 26, 2014 includes amortization expense of $6.3 million for acquired finite-lived intangible assets and developed technology. Unaudited pro forma financial information The following table reflects the unaudited pro forma consolidated results of operations for the periods presented, as though the acquisition of Seaton had occurred as of the beginning of the period being reported on, after giving effect to related income taxes. The unaudited pro forma financial information combines our results of operations with the unaudited financial information of Seaton used by Seaton management for internal reporting purposes. Seaton acquired hrX, an Australian based company, on January 31, 2014. The unaudited pro forma information of Seaton includes the results of operations for hrX as if it had been acquired at the beginning of the reporting period. Any changes required by further procedures performed with respect to the financial information of Seaton could be material. The unaudited pro forma financial information presented is for illustrative purposes only and is not indicative of the results of operations that would have been realized if the acquisition had been completed on the dates indicated, nor is it indicative of future operating results. The unaudited pro forma consolidated results of operations includes differences in workers' compensation expense, interest expense on debt, amortization of debt issuance costs, amortization of finite-lived intangible assets, stock-based compensation, non-recurring costs of acquisition, and integration related costs. The unaudited pro forma consolidated results of operations do not include, among other items, the effects of potential losses in gross profit due to revenue attrition from combining the two companies. Unaudited pro forma financial data is presented below ( in thousands, except per share data ): Years ended 2014 2013 Revenue from services $ 2,472,289 $ 2,274,742 Net income $ 64,713 $ 47,464 Net income per common share - diluted $ 1.57 $ 1.17 2013 Acquisitions MDT Personnel, LLC Effective February 4, 2013, we acquired substantially all of the assets and assumed certain liabilities of MDT Personnel, LLC and its subsidiaries ("MDT") for $53.1 million , net of cash acquired. Assets acquired included finite-lived intangible assets of $10.2 million . The excess of the purchase price over the estimated fair values of the net assets acquired in the amount of $25.7 million was recorded as goodwill and primarily represents synergies with our existing business, the acquired assembled workforce, and potential new customers. Through its network of 105 branches in 25 states, MDT supplied blue-collar labor to industries similar to those served by TrueBlue, including construction, event staffing, disaster recovery, hospitality, and manufacturing. We incurred acquisition and integration-related costs of $6.0 million .We have fully integrated and blended MDT's operations with our existing service lines, primarily into the Labor Ready service line. These activities consisted of integrating our branch network capacity, sales and services teams, and infrastructure by closing, consolidating, and relocating certain branch offices and administrative operations, eliminating redundant assets, and reducing excess administrative workforce and capacity. These integration costs are included in Selling, general and administrative expenses in the Consolidated Statements of Operations and Comprehensive Income and cash flows from operating activities on the Consolidated Statements of Cash Flows for the year ended December 27, 2013. Purchase price allocation The following table summarizes the final allocation of the MDT purchase price, net of cash acquired, based on the estimated fair value of the assets acquired and liabilities assumed as of the acquisition date of February 4, 2013 ( in thousands ): Purchase Price Allocation Accounts receivable (1) $ 29,910 Prepaid expenses, deposits and other current assets 614 Property and equipment 299 Restricted cash 6,877 Intangible assets 10,200 Total assets acquired 47,900 Accounts payable and other accrued expenses 6,273 Accrued wages and benefits 4,781 Workers' compensation claims reserve 9,381 Other long-term liabilities 76 Total liabilities assumed 20,511 Net identifiable assets acquired 27,389 Goodwill (2) 25,686 Net assets acquired $ 53,075 (1) The gross contractual amount of accounts receivable was $32.9 million of which $3.0 million was estimated to be uncollectible. (2) Goodwill is deductible for income tax purposes over 15 years as of March 29, 2013. Intangible assets include identifiable intangible assets for customer relationships, the trade name/trademarks and a non-compete agreement. We estimated the fair value of the acquired identifiable intangible assets, which are subject to amortization using the income approach. No residual value is estimated for any of the intangible assets. The following table sets forth the components of identifiable intangible assets and their estimated useful lives as of February 4, 2013 ( in thousands ): Estimated Fair Value Weighted Average Estimated Useful Lives in Years Customer relationships $ 7,800 8.0 Trade name/trademarks 1,000 1.5 Non-compete agreement 1,400 5.0 Total intangible assets $ 10,200 The acquired assets and liabilities of MDT were included in our Consolidated Balance Sheets as of December 27, 2013 and the results of its operations and cash flows are reported in our Consolidated Statements of Operations and Comprehensive Income and Consolidated Statements of Cash Flows from February 4, 2013. MDT's operations have been fully integrated with our existing operations and our customers, contingent workforce, field employees, and locations have been merged. The nature of the customers and the services provided by TrueBlue and the former MDT are substantially the same. We competed in the marketplace for the same customers, contingent workers, and sales and service personnel. Accordingly, subsequent to merging our operations, it is not possible to segregate and to accurately estimate the revenues and expenses related exclusively to the former MDT operations. Unaudited pro forma financial information The following table reflects the unaudited pro forma consolidated results of operations for the periods presented, as though the acquisition of MDT had occurred as of the beginning of the period being reported on, after giving effect to related income taxes. The unaudited pro forma financial information combines our results of operations with the unaudited financial information of MDT used by MDT management for internal reporting purposes. Any changes required by an audit of the MDT financial information could be material. The unaudited pro forma financial information presented is for illustrative purposes only and is not indicative of the results of operations that would have been realized if the acquisition had been completed on the dates indicated, nor is it indicative of future operating results. The unaudited pro forma consolidated results of operations do not include, among other items, the effects of potential losses in gross profit due to revenue attrition from combining the two companies, and differences in our operating costs structure. It does include differences in workers' compensation and certain payroll taxes for contingent workers, and amortization of finite-lived intangible assets. 2013 pro forma net income was adjusted to exclude $6.0 million of acquisition and integration-related costs incurred in 2013. 2012 pro forma earnings were adjusted to include these charges. Pro forma financial data (unaudited) is presented below ( in thousands, except per share data ). Years ended 2013 2012 Revenue from services $ 1,693,073 $ 1,612,467 Net income $ 48,988 $ 25,939 Net income per common share - diluted $ 1.21 $ 0.65 The Work Connection, Inc. Effective October 1, 2013, we acquired certain assets and liabilities of The Work Connection, Inc. ("TWC"). TWC was founded in 1986 and provided light industrial services out of 37 branches in nine states. This acquisition provided us geographic expansion into new markets for our Spartan Staffing service line. TWC’s operations were integrated with those of our Spartan Staffing service line. The total cost of the acquisition was $22.7 million . We incurred acquisition and integration-related costs of $1.2 million for the purchase of TWC. Assets acquired included finite-lived intangible assets of $8.2 million . The excess of the purchase price over the estimated fair values of the net assets acquired in the amount of $7.6 million was recorded as goodwill and primarily represents synergies with our existing business, acquired assembled workforce, and potential new customers. The following table summarizes the final allocation of the TWC purchase price, based on the estimated fair value of the assets acquired and liabilities assumed as of the acquisition date of October 1, 2013 ( in thousands ): Purchase Price Allocation Accounts receivable (1) $ 10,198 Prepaid expenses 41 Plant and equipment 107 Intangible assets 8,200 Total assets acquired 18,546 Accounts payable 614 Accrued wages and benefits 2,853 Total liabilities assumed 3,467 Net identifiable assets acquired 15,079 Goodwill 7,610 Net assets acquired $ 22,689 (1) The gross contractual amount of accounts receivable was $10.4 million of which $0.2 million was estimated to be uncollectible. The acquisition of TWC was not material individually or in the aggregate to our consolidated results of operations and as such, pro forma financial information was not required.</t>
  </si>
  <si>
    <t>FAIR VALUE MEASUREMENT</t>
  </si>
  <si>
    <t>Fair Value Disclosures [Abstract]</t>
  </si>
  <si>
    <t>FAIR VALUE MEASUREMENT The following tables present the fair value and hierarchy for our financial assets on a recurring basis ( in thousands ): 2015 Carrying Value Total Fair Value Level 1 Level 2 Level 3 Financial assets: Cash and cash equivalents (1) $ 29,781 $ 29,781 $ 29,781 $ — $ — Restricted cash and cash equivalents (1) 49,680 49,680 49,680 — — Other restricted assets (2) 11,944 11,944 11,944 — — Restricted investments classified as held-to-maturity 126,788 128,245 — 128,245 — Financial liabilities: Contingent consideration (4) $ 19,300 $ 19,300 $ — $ — $ 19,300 2014 Carrying Value Total Fair Value Level 1 Level 2 Level 3 Financial assets: Cash and cash equivalents (1) $ 19,666 $ 19,666 $ 19,666 $ — $ — Marketable securities classified as available-for-sale (3) 1,500 1,500 — 1,500 Restricted cash and cash equivalents (1) 68,359 68,359 68,359 — — Other restricted assets (2) 9,972 9,972 9,972 — — Restricted investments classified as held-to-maturity 90,095 91,066 — 91,066 — (1) Cash and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At December 25, 2015 , we held no marketable securities. At December 26, 2014 , all of our marketable securities, which consisted of CDs, had stated maturities of less than one year. (4) The estimated preliminary fair value of the contingent consideration associated with the acquisition of SIMOS which was estimated using a probability-adjusted discounted cash flow model. Refer to Note 2: Acquisitions for further details regarding the SIMOS acquisition. We hold long-term debt with variable interest rates that approximate fair value. For additional information, see Note 9: Long-term Debt.</t>
  </si>
  <si>
    <t>MARKETABLE SECURITIES</t>
  </si>
  <si>
    <t>Investments, Debt and Equity Securities [Abstract]</t>
  </si>
  <si>
    <t>MARKETABLE SECURITIES We held no marketable securities as of December 25, 2015 . As of December 26, 2014 , the amortized cost and fair value of our marketable securities, which were all CDs with stated maturities of less than one year, were $1.5 million . Gross unrealized gains and losses were de minimis for the years ended December 26, 2014 and December 27, 2013 . Our marketable securities did not result in any other-than-temporary impairments as of December 26, 2014 .</t>
  </si>
  <si>
    <t>RESTRICTED CASH AND INVESTMENTS</t>
  </si>
  <si>
    <t>Restricted Cash and Investments [Abstract]</t>
  </si>
  <si>
    <t>RESTRICTED CASH AND INVESTMENTS 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nd agency mortgage-backed securities. The majority of our collateral obligations are held in a trust at the Bank of New York Mellon ("Trust"). Our investments have not resulted in any other-than-temporary impairments. The following is a summary of our restricted cash and investments ( in thousands ): 2015 2014 Cash collateral held by insurance carriers $ 23,634 $ 22,639 Cash and cash equivalents held in Trust 26,046 43,856 Investments held in Trust 126,788 90,095 Other (1) 11,944 11,836 Total restricted cash and investments $ 188,412 $ 168,426 (1) Primarily consists of deferred compensation plan accounts, which are comprised of mutual funds classified as available-for-sale securities. The following tables present fair value disclosures for our held-to-maturity investments, which are carried at amortized cost ( in thousands ). 2015 Amortized Cost Gross Unrealized Gain Gross Unrealized Loss Fair Value Municipal debt securities $ 67,948 $ 1,345 $ (4 ) $ 69,289 Corporate debt securities 50,462 226 (152 ) 50,536 Agency mortgage-backed securities 8,378 73 (31 ) 8,420 $ 126,788 $ 1,644 $ (187 ) $ 128,245 2014 Amortized Cost Gross Unrealized Gain Gross Unrealized Loss Fair Value Municipal debt securities $ 52,406 $ 882 $ (92 ) $ 53,196 Corporate debt securities 27,715 179 (144 ) 27,750 Agency mortgage-backed securities 9,974 157 (11 ) 10,120 $ 90,095 $ 1,218 $ (247 ) $ 91,066 The amortized cost and fair value by contractual maturity of our held-to-maturity investments are as follows ( in thousands ): 2015 Amortized Cost Fair Value Due in one year or less $ 11,441 $ 11,504 Due after one year through five years 55,986 56,253 Due after five years through ten years 59,361 60,488 $ 126,788 $ 128,245 Actual maturities may differ from contractual maturities because the issuers of certain debt securities have the right to call or prepay their obligations without penalty. We have no significant concentrations of counterparties in our held-to-maturity investment portfolio.</t>
  </si>
  <si>
    <t>PROPERTY AND EQUIPMENT, NET</t>
  </si>
  <si>
    <t>Property, Plant and Equipment [Abstract]</t>
  </si>
  <si>
    <t>PROPERTY AND EQUIPMENT, NET Property and equipment are stated at cost and consist of the following ( in thousands ): 2015 2014 Buildings and land $ 32,258 $ 30,381 Computers and software 126,003 115,419 Furniture and equipment 12,362 11,690 Construction in progress 4,757 5,415 Gross property and equipment 175,380 162,905 Less accumulated depreciation (117,850 ) (101,513 ) Property and equipment, net $ 57,530 $ 61,392 Capitalized software costs, net of accumulated depreciation, were $24.6 million and $30.2 million as of December 25, 2015 and December 26, 2014 , respectively, excluding amounts in Construction in progress. Construction in progress consists primarily of purchased and internally-developed software. Depreciation expense of property and equipment totaled $21.9 million and $17.4 million , and $15.5 million for the years ended December 25, 2015 , December 26, 2014 , and December 27, 2013 , respectively.</t>
  </si>
  <si>
    <t>GOODWILL AND INTANGIBLE ASSETS</t>
  </si>
  <si>
    <t>Goodwill and Intangible Assets Disclosure [Abstract]</t>
  </si>
  <si>
    <t>Goodwill and Intangible Assets</t>
  </si>
  <si>
    <t>GOODWILL AND INTANGIBLE ASSETS Goodwill The following table reflects changes in the carrying amount of goodwill by reportable operating segment (in thousands) : Staffing Services Managed Services Unallocated Goodwill Total Company Balance at December 26, 2014 Goodwill before impairment $ 128,449 $ — $ 159,616 $ 288,065 Accumulated impairment loss (46,210 ) — — (46,210 ) Goodwill, net 82,239 — 159,616 241,855 Allocated goodwill (1) 42,730 116,886 (159,616 ) — Acquired goodwill (2) 39,102 — — 39,102 Other (3) — (12,462 ) — (12,462 ) Balance at December 25, 2015 Goodwill before impairment 210,281 104,424 — 314,705 Accumulated impairment loss (46,210 ) — — (46,210 ) Goodwill, net $ 164,071 $ 104,424 $ — $ 268,495 (1) Effective June 30, 2014, we acquired Seaton. The goodwill associated with the acquisition has been allocated to our reportable segments. For additional information regarding our segments see Note 18: Segment Information . (2) Effective December 1, 2015 , we acquired SIMOS. The goodwill associated with the acquisition has been assigned to our Staffing Services reportable segment based on our preliminary purchase price allocation. For additional information regarding our acquisition of SIMOS see Note 2: Acquisitions . (3) Other is comprised of changes in the goodwill balance as a result of foreign currency translation. Intangible assets The following table reflects our purchased finite-lived intangible assets ( in thousands ): 2015 2014 Gross Carrying Amount Accumulated Amortization Net Carrying Amount Gross Carrying Amount Accumulated Amortization Net Carrying Amount Finite-lived intangible assets (1): Customer relationships $ 161,376 $ (36,846 ) $ 124,530 $ 123,940 $ (22,195 ) $ 101,745 Trade names/trademarks 5,179 (3,447 ) 1,732 4,422 (2,878 ) 1,544 Non-compete agreements 1,800 (1,177 ) 623 1,800 (817 ) 983 Technologies 17,310 (6,536 ) 10,774 18,300 (2,212 ) 16,088 Total finite-lived intangible assets $ 185,665 $ (48,006 ) $ 137,659 $ 148,462 $ (28,102 ) $ 120,360 (1) Excludes assets that are fully amortized. Finite-lived intangible assets include customer relationships, trade name/trademarks, and technologies of $38.4 million , $0.8 million and $0.1 million , respectively, based on our preliminary purchase price allocation relating to our acquisition of SIMOS. Refer to Note 2: Acquisitions , for additional information regarding this acquisition. Amortization expense of our finite-lived intangible assets was $19.9 million , $12.0 million , and $4.9 million for the years ended December 25, 2015 , December 26, 2014 , and December 27, 2013 , respectively. The following table provides the estimated future amortization of finite-lived intangible assets as of December 25, 2015 ( in thousands ): 2016 $ 22,003 2017 19,664 2018 18,333 2019 15,971 2020 14,448 Thereafter 47,240 Total future amortization $ 137,659 We also held indefinite-lived trade names/trademarks of $16.2 million as of December 25, 2015 and December 26, 2014 . Subsequent to the issuance of our unaudited consolidated financial statements for the periods ended June 26, 2015 and September 25, 2015, we discovered an error related to the failure to translate our hrX subsidiary goodwill and intangible assets from the subsidiary’s functional currency of Australian dollars to our consolidated Company reporting currency of U.S. dollars in our consolidated financial statements. For the period ended June 26, 2015, our goodwill and intangible assets were overstated by $10.7 million and $2.0 million , respectively, on the unaudited Consolidated Balance Sheets, which also resulted in a corresponding understatement of foreign currency translation adjustment and accumulative other comprehensive (loss) of $12.7 million in the unaudited Consolidated Statements of Operations and Comprehensive Income. For the period ended September 25, 2015, our goodwill and intangible assets were overstated by $14.6 million and $2.5 million , respectively, on the unaudited Consolidated Balance Sheets, which also resulted in a corresponding understatement of foreign currency translation adjustment and accumulative other comprehensive (loss) of $17.1 million in the unaudited Consolidated Statements of Operations and Comprehensive Income. This error in our unaudited consolidated financial statements did not affect the unaudited Consolidated Statements of Operations and Comprehensive Income or Net income per common share. The error also resulted in goodwill and intangible assets being overstated in the notes to our unaudited consolidated financial statements for the periods ended June 26, 2015 and September 25, 2015. We do not consider this error to be material to our previously issued unaudited consolidated financial statements. The hrX subsidiary goodwill and intangible assets have been appropriately translated to our reporting currency of U.S. dollars, and appropriately reported in the audited Consolidated Balance Sheets, Consolidated Statements of Operations and Comprehensive Income, and Consolidated Statements of Shareholders’ Equity for the period ended December 25, 2015.</t>
  </si>
  <si>
    <t>WORKERS' COMPENSATION INSURANCE AND RESERVES</t>
  </si>
  <si>
    <t>Workers' Compensation Insurance and Reserves [Abstract]</t>
  </si>
  <si>
    <t>WORKERS’ COMPENSATION INSURANCE AND RESERVES We provide workers’ compensation insurance for our contingent and permanent employees. The majority of our current workers’ compensation insurance policies cover claims for a particular event above a $2.0 million deductible limit, on a “per occurrence” basis. This results in our being substantially self-insured. 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8% and 1.7% at December 25, 2015 and December 26, 2014 , respectively. Payments made against self-insured claims are made over a weighted average period of approximately 5 years at December 25, 2015 . The table below presents a reconciliation of the undiscounted workers’ compensation claims reserve to the discounted workers' compensation reserve for the periods presented as follows ( in thousands ): 2015 2014 Undiscounted workers’ compensation reserve $ 284,306 $ 256,220 Less discount on workers' compensation reserve 18,026 13,381 Workers' compensation reserve, net of discount 266,280 242,839 Less current portion 69,308 64,556 Long-term portion $ 196,972 $ 178,283 Payments made against self-insured claims were $70.7 million , $60.6 million , and $49.1 million for the years ended December 25, 2015 , December 26, 2014 , and December 27, 2013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6 years. The discounted workers’ compensation reserve for excess claims was $49.0 million and $42.6 million as of December 25, 2015 and December 26, 2014 , respectively. The discounted receivables from insurance companies, net of valuation allowance, were $45.2 million and $38.7 million as of December 25, 2015 and December 26, 2014 , respectively, and are included in Other assets, net on the accompanying Consolidated Balance Sheets. Management evaluates the adequacy of the workers’ compensation reserves in conjunction with an independent quarterly actuarial assessment. Factors considered in establishing and adjusting these reserves include, among other things: • Changes in medical and time loss (“indemnity”) costs. • Changes in mix between medical only and indemnity claims. • Regulatory and legislative developments impacting benefits and settlement requirements. • Type and location of work performed. • Impact of safety initiatives. • Positive or adverse development of claims. The table below presents the estimated future payout of our discounted workers' compensation claims reserve for the next five years and thereafter as of December 25, 2015 ( in thousands ): 2016 $ 69,308 2017 40,080 2018 24,492 2019 15,231 2020 10,375 Thereafter 57,768 Sub-total 217,254 Excess claims (1) 49,026 Total $ 266,280 (1) Estimated expenses related to claims above our self-insured limits for which we have a corresponding receivable for the insurance coverage based on contractual policy agreements. Workers’ compensation expense consists primarily of changes in self-insurance reserves net of changes in discount, monopolistic jurisdictions’ premiums, insurance premiums, and other miscellaneous expenses. Workers’ compensation expense of $98.2 million , $77.5 million , and $63.2 million was recorded in Cost of services for the years ended December 25, 2015 , December 26, 2014 , and December 27, 2013 , respectively.</t>
  </si>
  <si>
    <t>LONG-TERM DEBT</t>
  </si>
  <si>
    <t>Debt Disclosure [Abstract]</t>
  </si>
  <si>
    <t>Long-term Debt</t>
  </si>
  <si>
    <t>LONG-TERM DEBT The components of our borrowings were as follows ( in thousands ): 2015 2014 Revolving Credit Facility $ 218,086 $ 171,994 Term Loan 27,578 29,656 Total debt 245,664 201,650 Less current portion 2,267 2,267 Long-term debt, less current portion $ 243,397 $ 199,383 Second amended and restated credit agreement Effective June 30, 2014, we entered into a Second Amended and Restated Revolving Credit Agreement for a secured revolving credit facility of $300.0 million with Bank of America, N.A., Wells Fargo Bank, National Association, HSBC and PNC Capital Markets LLC ("Revolving Credit Facility") in connection with our acquisition of Seaton. The Revolving Credit Facility, which matures June 30, 2019, amended and restated our previous credit facility, and replaced the Seaton credit facility. The maximum amount we can borrow under the Revolving Credit Facility is subject to certain borrowing limits. Specifically, we are limited to the sum of 90% of our eligible billed accounts receivable, plus 85% of our eligible unbilled accounts receivable limited to 15% of all our eligible receivables, plus the value of our Tacoma headquarters office building. The real estate lending limit is $17.4 million , and is reduced quarterly by $0.4 million . As of December 25, 2015 , the Tacoma headquarters office building liquidation value totaled $15.3 million . The borrowing limit is further reduced by the sum of a reserve in an amount equal to the payroll and payroll taxes for our contingent workers for one payroll cycle and other reserves, if deemed applicable. Each borrowing has a stated maturity of 90 days or less. At December 25, 2015 , $300.0 million was available under the Revolving Credit Facility, $218.1 million was utilized as a draw on the facility, and $4.6 million was utilized by outstanding standby letters of credit, leaving $77.3 million available for additional borrowings. The letters of credit collateralize a portion of our workers' compensation obligation. The Revolving Credit Facility requires that we maintain an excess liquidity of $37.5 million . Excess liquidity is an amount equal to the unused borrowing capacity under the Revolving Credit Facility plus certain unrestricted cash, cash equivalents, and marketable securities. We are required to satisfy a fixed charge coverage ratio in the event we do not meet that requirement. The additional amount available to borrow at December 25, 2015 was $77.3 million and the amount of cash and cash equivalents under control agreements was $27.6 million , for a total of $104.9 million , which is well in excess of the liquidity requirement. We are currently in compliance with all covenants related to the Revolving Credit Facility. Under the terms of the Revolving Credit Facility, we pay a variable rate of interest on funds borrowed that is based on London Interbank Offered Rate (LIBOR) plus an applicable spread between 1.25% and 2.00% . Alternatively, at our option, we may pay interest based upon a base rate plus an applicable spread between 0.25% and 1.00% . The applicable spread is determined by certain liquidity to debt ratios. The base rate is the greater of the prime rate (as announced by Bank of America), the federal funds rate plus 0.50% , or the one-month LIBOR rate plus 1.00% . At December 25, 2015 , the applicable spread on LIBOR was 1.50% and the applicable spread on the base rate was 0.5% . As of December 25, 2015 , the weighted average interest rate on outstanding borrowings was 1.84% . A fee of 0.375% is applied against the Revolving Credit Facility's unused borrowing capacity when utilization is less than 25% , or 0.25% when utilization is greater than or equal to 25% . Letters of credit are priced at the margin in effect for LIBOR loans, plus a fronting fee of 0.125% . Obligations under the Revolving Credit Facility are guaranteed by TrueBlue and material U.S. domestic subsidiaries, and are secured by a pledge of substantially all of the assets of TrueBlue and material U.S. domestic subsidiaries. The Revolving Credit Facility has variable rate interest and approximates fair value as of December 25, 2015 and December 26, 2014 . Term loan agreement On February 4, 2013, we entered into an unsecured Term Loan Agreement (“Term Loan”) with Synovus Bank in the principal amount of $34.0 million . The Term Loan has a five -year maturity with fixed monthly principal payments, which total $2.3 million annually based on a loan amortization term of 15 years. Interest accrues at the one-month LIBOR index rate plus an applicable spread of 1.50% , which is paid in addition to the principal payments. At our discretion, we may elect to extend the term of the Term Loan by five consecutive one -year extensions. At December 25, 2015 , the interest rate for the Term Loan was 1.74% . At December 25, 2015 and December 26, 2014 , the remaining balance of the Term Loan was $27.6 million and $29.7 million , respectively, of which $2.3 million is current and is included in Other current liabilities on our Consolidated Balance Sheets. The Term Loan has variable rate interest and approximates fair value as of December 25, 2015 and December 26, 2014 . The scheduled principal payments for debt are as follows ( in thousands ): 2016 $ 2,267 2017 2,267 2018 23,044 Total $ 27,578 Our obligations under the Term Loan may be accelerated upon the occurrence of an event of default under the Term Loan, which includes customary events of default, as well as cross-defaults related to indebtedness under our Revolving Credit Facility and other Term Loan specific defaults. The Term Loan contains customary negative covenants applicable to the Company and our subsidiaries such as indebtedness, certain dispositions of property, the imposition of restrictions on payments under the Term Loan, and other Term Loan specific covenants. We are currently in compliance with all covenants related to the Term Loan.</t>
  </si>
  <si>
    <t>COMMITMENTS AND CONTINGENCIES</t>
  </si>
  <si>
    <t>Commitments and Contingencies Disclosure [Abstract]</t>
  </si>
  <si>
    <t>COMMITMENTS AND CONTINGENCIES Workers’ compensation commitments 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We have provided our insurance carriers and certain states with commitments in the form and amounts listed below ( in thousands ): 2015 2014 Cash collateral held by insurance carriers $ 23,133 $ 22,639 Cash and cash equivalents held in Trust 26,046 43,856 Investments held in Trust 126,788 90,095 Letters of credit (1) 4,520 6,513 Surety bonds (2) 17,946 16,861 Total collateral commitments $ 198,433 $ 179,96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Operating leases We have contractual commitments in the form of operating leases related to office space and equipment. Future non-cancelable minimum lease payments under our operating lease commitments as of December 25, 2015 are as follows for each of the next five years and thereafter ( in thousands ): 2016 $ 6,788 2017 5,126 2018 4,662 2019 3,952 2020 3,139 Thereafter 1,623 Total future non-cancelable minimum lease payments $ 25,290 Operating leases are generally renewed in the normal course of business, and most of the options are negotiated at the time of renewal. However, for the majority of our leases, we have the right to cancel the lease, typically within 90 days of notification. Accordingly, we have not included the leases with these cancellation provisions in our disclosure of future minimum lease payments. Total rent expense for 2015 , 2014 , and 2013 was $23.1 million , $23.0 million , and $22.5 million , respectively. Purchase obligations Purchase obligations include agreements to purchase goods and services in the ordinary course of business that are enforceable, legally binding and specify all significant terms. Purchase obligations do not include agreements that are cancelable without significant penalty. We had $12.1 million of purchase obligations as of December 25, 2015 , of which $8.6 million are expected to be paid in 2016 .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STOCKHOLDERS' EQUITY</t>
  </si>
  <si>
    <t>Equity [Abstract]</t>
  </si>
  <si>
    <t>STOCKHOLDERS' EQUITY Common Stock In July 2011, our Board of Directors approved a program to repurchase $75.0 million of our outstanding common stock. As of December 25, 2015 , $35.2 million remained available for repurchase of common stock under the current authorization, which has no expiration date. During 2015 and 2014 we did not repurchase or retire any shares of our common stock under our authorized stock repurchase program. Preferred Stock 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 The initial series of blank check preferred stock authorized by the Board of Directors was designated as Series A Preferred Stock. We had no outstanding shares of preferred stock in any of the years presented.</t>
  </si>
  <si>
    <t>STOCK-BASED COMPENSATION</t>
  </si>
  <si>
    <t>Disclosure of Compensation Related Costs, Share-based Payments [Abstract]</t>
  </si>
  <si>
    <t>STOCK-BASED COMPENSATION We record stock-based compensation expense for restricted and unrestricted stock awards, performance share units, stock options, and shares purchased under an employee stock purchase plan. Our 2005 Long-Term Equity Incentive Plan, as amended and restated effective May 2013 ("Incentive Plan"), provides for the issuance or delivery of up to 7.95 million shares of our common stock over the full term of the Incentive Plan. Restricted and unrestricted stock awards and performance share units Under the Incentive Plan, restricted stock awards are granted to executive officers and key employees and vest annually over three or four years. Unrestricted stock awards granted to our Board of Directors vest immediately. Restricted and unrestricted stock-based compensation expense is calculated based on the grant-date market value. We recognize compensation expense on a straight-line basis over the vesting period, net of estimated forfeitures. Performance share units have been granted to executive officers and certain key employees. Vesting of the performance share units is contingent upon the achievement of revenue and profitability growth goals at the end of each three -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 Restricted and unrestricted stock awards and performance share units activity for the years ended December 25, 2015 , was as follows ( shares in thousands ): Shares Weighted- average grant-date price Non-vested at beginning of period 1,547 $ 20.03 Granted 557 $ 23.03 Vested (602 ) $ 18.19 Forfeited (284 ) $ 15.62 Non-vested at the end of the period 1,218 $ 22.63 The weighted average grant-date price of restricted and unrestricted stock awards and performance share units granted during the years 2015 , 2014 , and 2013 was $23.03 , $26.02 , and $19.00 , respectively. As of December 25, 2015 , total unrecognized stock-based compensation expense related to non-vested restricted stock was approximately $10.8 million , which is estimated to be recognized over a weighted average period of 1.72 years. As of December 25, 2015 , total unrecognized stock-based compensation expense related to performance share units was approximately $3.6 million , which is estimated to be recognized over a weighted average period of 1.66 years. The total fair value of restricted shares vested during 2015 , 2014 , and 2013 was $6.2 million , $4.9 million , and $4.8 million , respectively. Stock options 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years from the date of grant. Stock option activity was de minimis for fiscal years 2015 , 2014 , and 2013 . Employee stock purchase plan Our Employee Stock Purchase Plan (“ESPP”) reserves for purchase 1.0 million shares of common stock. The plan allows eligible employees to contribute up to 10% of their earnings toward the monthly purchase of the Company's common stock. The employee's purchase price is 85% of the lesser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The following table summarizes transactions under our ESPP from fiscal years 2015 , 2014 , and 2013 ( shares in thousands ): Shares Average Price Per Issued during fiscal year 2015 68 $ 20.65 Issued during fiscal year 2014 64 $ 21.55 Issued during fiscal year 2013 69 $ 17.10 Stock-based compensation expense Total stock-based compensation expense, which is included in Selling, general and administrative expenses on our Consolidated Statements of Operations and Comprehensive Income, was $11.1 million for the years ended 2015 and 2014 , and $8.4 million for the year ended 2013 . The related tax benefit was $3.9 million in 2015 and 2014 , and $2.9 million in 2013 .</t>
  </si>
  <si>
    <t>DEFINED CONTRIBUTION PLANS</t>
  </si>
  <si>
    <t>Compensation and Retirement Disclosure [Abstract]</t>
  </si>
  <si>
    <t>DEFINED CONTRIBUTION PLANS 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12.9 million and $10.1 million as of December 25, 2015 and December 26, 2014 , respectively. The current and non-current portions of the deferred compensation liability are included in Other current liabilities and Other long-term liabilities, respectively, on our Consolidated Balance Sheets, and are largely offset by restricted investments recorded in Restricted cash and investments on our Consolidated Balance Sheets. The expense for our qualified and non-qualified deferred compensation plans, including our discretionary matching contributions, totaled $2.8 million , $2.0 million , and $1.4 million for 2015 , 2014 , and 2013 , respectively, and is recorded in Selling, general and administrative expenses on the Consolidated Statements of Operations and Comprehensive Income.</t>
  </si>
  <si>
    <t>INCOME TAXES</t>
  </si>
  <si>
    <t>Income Tax Disclosure [Abstract]</t>
  </si>
  <si>
    <t>INCOME TAXES The provision for income taxes is comprised of the following ( in thousands ): 2015 2014 2013 Current taxes: Federal $ 12,665 $ (161 ) $ 14,174 State 5,611 2,614 5,196 Foreign 1,882 951 488 Total current taxes 20,158 3,404 19,858 Deferred taxes: Federal 4,963 10,198 (2,819 ) State 81 2,481 (1,026 ) Foreign (2 ) 86 — Total deferred taxes 5,042 12,765 (3,845 ) Provision for income taxes $ 25,200 $ 16,169 $ 16,013 The items accounting for the difference between income taxes computed at the statutory federal income tax rate and income taxes reported in the Consolidated Statements of Operations and Comprehensive Income are as follows ( in thousands except percentages ): 2015 % 2014 % 2013 % Income tax expense based on statutory rate $ 33,745 35.0 % $ 28,641 35.0 % $ 21,328 35.0 % Increase (decrease) resulting from: State income taxes, net of federal benefit 4,175 4.3 3,213 3.9 2,536 4.2 Tax credits, net (14,483 ) (15.0 ) (18,564 ) (22.6 ) (10,790 ) (17.7 ) Non-deductible/non-taxable items 2,456 2.5 1,983 2.4 2,124 3.5 Foreign taxes (933 ) (1.0 ) 1,037 1.3 488 0.8 Other, net 240 0.3 (141 ) (0.2 ) 327 0.5 Total taxes on income $ 25,200 26.1 % $ 16,169 19.8 % $ 16,013 26.3 % Our effective tax rate on earnings for fiscal 2015 was 26.1% . The comparability of taxes on income for fiscal 2015 , to the same period in 2014 , was impacted primarily by the Work Opportunity Tax Credit ("WOTC"). This tax credit is designed to encourage employers to hire workers from certain targeted groups with higher than average unemployment rates. The Protecting Americans from Tax Hikes Act of 2015 was signed into law on December 18, 2015, retroactively restoring the WOTC for 2015 through 2019. During fiscal 2015 , we also generated approximately $4.8 million of discrete tax benefits from prior year federal and state hiring credits. These hiring credits include the federal WOTC and the California Enterprise Zone Tax Credit (“EZTC”). Our effective tax rate on earnings for fiscal 2014 was 19.8% . The comparability of taxes on income for fiscal 2014, to the same period in 2013, was impacted primarily by the WOTC. The Tax Increase Protection Act of 2014 was signed into law on December 19, 2014, retroactively restoring the WOTC for 2014. During fiscal 2014, we also generated approximately $8.7 million of credit benefit from prior year wages because more veterans with higher credits were certified than expected, our qualified workers worked longer generating more credits than expected, and many states processed a backlog of credit applications with higher than expected certification rates. The components of deferred tax assets and liabilities were as follows ( in thousands ): 2015 2014 Deferred tax assets: Allowance for doubtful accounts $ 2,295 $ 2,255 Workers’ compensation — 1,135 Accounts payable and other accrued expenses 4,896 2,641 Net operating loss carryforwards 2,385 7,277 Tax credit carryforwards 8,315 7,343 Accrued wages and benefits 10,791 7,918 Foreign currency translation adjustment — 86 Deferred compensation 5,156 2,991 Other 1,057 1,577 Total 34,895 33,223 Valuation allowance (3,227 ) (2,844 ) Total deferred tax asset, net of valuation allowance 31,668 30,379 Deferred tax liabilities: Prepaid expenses, deposits and other current assets (3,141 ) (2,888 ) Depreciation and amortization (44,383 ) (40,804 ) Workers’ compensation (3,643 ) — Taxes on undistributed foreign earnings — (1,011 ) Total deferred tax liabilities (51,167 ) (44,703 ) Net deferred tax (liabilities) asset, end of year (19,499 ) (14,324 ) Net deferred tax asset, current 7,393 5,444 Net deferred tax (liabilities) asset, non-current $ (26,892 ) $ (19,768 ) Deferred taxes related to our foreign currency translation were de minimis for 2015 , 2014 , and 2013 . The following table summarizes our net operating losses (“NOLs”) and credit carryforwards along with their respective valuation allowance as of December 25, 2015 ( in thousands ): Carryover Tax Benefit Valuation Allowance Expected Benefit Year Expiration Begins Year end tax attributes: Seaton federal WOTCs $ 6,408 $ — $ 6,408 2024 Seaton state NOLs 1,385 (1,385 ) — Various Seaton foreign NOLs 510 (498 ) 12 Various Puerto Rico NOLs 488 (488 ) — 2016 California zone credits (1) 1,554 (855 ) 699 2023 Foreign tax credits 355 — 355 2024 Total $ 10,700 $ (3,226 ) $ 7,474 (1) The California Zone Credits fully expire in 2023. Our ability to utilize WOTC that carryforward from the Seaton acquisition is limited by Sec. 382 of the Internal Revenue Code. However, pursuant to Notice 2003-65, 2003-40 IRB 747, this limit is increased in the five post-acquisition years by Seaton’s net unrealized built-in gains. The amount of tax we may offset with Seaton carryover tax attributes is approximately $5.0 million annually. Pre-tax income from operations outside the U.S. was $7.1 million , $3.1 million , and $1.3 million in 2015 , 2014 , and 2013 , respectively. We have not provided for deferred U.S. income taxes relating to undistributed foreign earnings of $13.2 million as we consider those earning to be permanently invested. Determination of the unrecognized deferred tax liability that would be incurred if such amounts were repatriated is not practicable. As of December 25, 2015 , our liability for unrecognized tax benefits was $2.2 million . If recognized, $1.4 million would impact our effective tax rate. We do not believe the amounts of unrecognized tax benefits will significantly increase or decrease within 12 months of the year ended December 25, 2015 . This liability is recorded in Other non-current liabilities on our Consolidated Balance Sheets. In general, the tax years 2012 through 2014 remain open to examination by the major taxing jurisdictions where we conduct business. The following table summarizes the activity related to our unrecognized tax benefits ( in thousands ): 2015 2014 2013 Balance, beginning of fiscal year $ 2,039 $ 2,035 $ 1,884 Increases for tax positions related to the current year 436 389 402 Reductions due to lapsed statute of limitations (280 ) (385 ) (251 ) Balance, end of fiscal year $ 2,195 $ 2,039 $ 2,035 We recognize interest and penalties related to unrecognized tax benefits within Income tax expense on the accompanying Consolidated Statements of Operations and Comprehensive Income. Accrued interest and penalties are included within Other long-term liabilities on the Consolidated Balance Sheets. Related to the unrecognized tax benefits noted above, we accrued a de minimis amount for interest and penalties during fiscal 2015 and, in total, as of December 25, 2015 , have recognized a liability for penalties of $0.2 million and interest of $0.8 million .</t>
  </si>
  <si>
    <t>NET INCOME PER SHARE</t>
  </si>
  <si>
    <t>Earnings Per Share [Abstract]</t>
  </si>
  <si>
    <t>NET INCOME PER SHARE Diluted common shares were calculated as follows ( in thousands, except per share amounts ): Years ended 2015 2014 2013 Net income $ 71,247 $ 65,675 $ 44,924 Weighted average number of common shares used in basic net income per common share 41,226 40,734 40,166 Dilutive effect of outstanding stock options and non-vested restricted stock 396 442 336 Weighted average number of common shares used in diluted net income per common share 41,622 41,176 40,502 Net income per common share: Basic $ 1.73 $ 1.61 $ 1.12 Diluted $ 1.71 $ 1.59 $ 1.11 Anti-dilutive shares 89 58 78 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stock options, vested and non-vested restricted stock, performance share units, and shares issued under the employee stock purchase plan, except where their inclusion would be anti-dilutive. Anti-dilutive shares include non-vested restricted stock, performance share units, and outstanding stock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ACCUMULATED OTHER COMPREHENSIVE INCOME</t>
  </si>
  <si>
    <t>ACCUMULATED OTHER COMPREHENSIVE INCOME (LOSS) Accumulated other comprehensive income (loss) on our consolidated balance sheets consists of foreign currency translation adjustments and the unrealized gains and losses, net of taxes, on available-for-sale securities. Changes in the balance of each component of accumulated other comprehensive income (loss), net of tax, during the years ended December 25, 2015 and December 26, 2014, were as follows ( in thousands ): Foreign currency translation adjustment (1) Unrealized gain (loss) on investments (2) Total other comprehensive income (loss), net of tax Balance at December 27, 2013 $ 2,129 $ (96 ) $ 2,033 Current-period other comprehensive income (loss) (1,281 ) 119 (1,162 ) Balance at December 26, 2014 $ 848 $ 23 $ 871 Current-period other comprehensive loss (14,362 ) (522 ) (14,884 ) Balance at December 25, 2015 $ (13,514 ) $ (499 ) $ (14,013 ) (1) During 2015, we made a U.S. tax election for our Australian subsidiary that caused our permanent intercompany loan to be settled for tax purposes, resulting in a tax impact of $3.0 million on foreign currency translation adjustments. The tax impact on foreign currency translation adjustments for the fiscal years ended 2014 and 2013 was de minimis. (2) Consists of deferred compensation plan accounts, which are comprised of mutual funds classified as available-for-sale securities. The tax impact on unrealized gain (loss) on marketable securities was de minimis for the fiscal years ended 2015 , 2014 , and 2013 . There were no material reclassifications out of accumulated other comprehensive income during the fiscal periods presented.</t>
  </si>
  <si>
    <t>SUPPLEMENTAL CASH FLOW INFORMATION</t>
  </si>
  <si>
    <t>Supplemental Cash Flow Information [Abstract]</t>
  </si>
  <si>
    <t>SUPPLEMENTAL CASH FLOW INFORMATION Supplemental disclosure of cash flow information ( in thousands ): Fiscal years ended 2015 2014 2013 Cash paid during the period for: Interest $ 3,504 $ 2,483 $ 1,058 Income taxes 34,401 9,140 15,565 As of December 25, 2015 , December 26, 2014 , and December 27, 2013 , we had acquired $0.3 million , $1.0 million , and 0.5 million , respectively, of property, plant and equipment on account that was not yet paid. As of December 25, 2015 , in connection with our acquisition of SIMOS, we recorded $19.3 million of contingent consideration, which may be payable in 2017, depending on SIMOS achieving a fiscal 2016 earnings target. These are considered non-cash investing items.</t>
  </si>
  <si>
    <t>SEGMENT INFORMATION</t>
  </si>
  <si>
    <t>Segment Reporting [Abstract]</t>
  </si>
  <si>
    <t>SEGMENT INFORMATION Our operating segments are based on the organizational structure for which financial results are regularly evaluated by the chief operating decision maker, our Chief Executive Officer, to determine resource allocation and assess performance. Our service lines are our operating segments. In the fourth quarter of 2014, we changed our organizational structure as a result of our acquisition of Seaton (see Note 2: Acquisitions for details). Historically, our operations were all in the blue-collar staffing segment of the staffing industry and supplied customers with contingent workers, which we aggregated into one reportable segment in accordance with U.S. GAAP. The acquisition of Seaton added a full service line of on-premise temporary blue-collar staffing. On-premise staffing is large scale exclusive sourcing, screening, recruiting, and managing of an on-premise contingent labor workforce at a customer's facility. This service line is an operating segment which is aggregated with our blue-collar staffing services and reported as Staffing Services. The acquisition of Seaton also added complementary outsourced service offerings in RPO and MSP solutions. RPO is high-volume sourcing, screening, and recruiting of permanent employees for all major industries and jobs. MSP solutions provide customers with improved quality and spend management with respect to their contingent labor vendors. The complementary service lines are operating segments which are aggregated and reported as Managed Services. Our reportable segments are described below: Our Staffing Services segment provides staffing through the following service lines: • Labor Ready : On-demand general labor; • Spartan Staffing : Skilled manufacturing and logistics labor; • CLP Resources : Skilled trades for commercial, industrial, and energy construction as well as building and plant maintenance; • PlaneTechs : Skilled mechanics and technicians for the aviation and transportation industries; • Centerline Drivers: Temporary and dedicated drivers for the transportation and distribution industries; and • Staff Management On-premise Staffing : Exclusive recruitment and on-premise management of a facility's contingent industrial workforce. Effective December 1, 2015 , we acquired SIMOS Insourcing Solutions, which will be fully integrated into our existing on-premise staffing operations. Our Managed Services segment provides high-volume permanent employee recruitment process outsourcing and management of outsourced labor service providers through the following service lines: • PeopleScout and hrX : Outsourced recruitment of permanent employees on behalf of clients; and • Staff Management : Management of multiple third party staffing vendors on behalf of clients. We have two measures of segment performance: revenue from services and income from operations. Income from operations for each segment includes net sales to third parties, related cost of sales, and operating expenses directly attributable to the segment. Costs excluded from segment income from operations include various corporate general and administrative expenses, depreciation and amortization expense, interest and other income (expense), and income taxes. Asset information by reportable segment is not presented, since we do not manage our segments on a balance sheet basis. There are no material internal revenue transactions between our reporting segments. Revenue from services and income from operations associated with our reportable segments were as follows ( in thousands ): 2015 2014 2013 Revenue from services Staffing Services $ 2,591,166 $ 2,125,915 $ 1,668,929 Managed Services 104,514 48,130 — Total Company $ 2,695,680 $ 2,174,045 $ 1,668,929 Income from operations Staffing Services $ 164,846 $ 138,205 $ 113,230 Managed Services 12,344 5,937 — Depreciation and amortization (41,843 ) — (29,474 ) (20,472 ) Corporate unallocated (37,505 ) (32,940 ) (33,175 ) Total Company 97,842 81,728 59,583 Interest and other income (expense), net (1,395 ) 116 1,354 Income before tax expense $ 96,447 $ 81,844 $ 60,937 Our reportable segment revenue and income from operations for the year ended December 26, 2014 include Seaton's results from the acquisition date of June 30, 2014, the first business day of our third quarter, through December 26, 2014 . As a result, our reportable segment results for the years presented are not comparable. Our international operations are primarily in Canada and Australia. Revenues by region were as follows ( in thousands, except percentages ): 2015 2014 2013 United States (including Puerto Rico) $ 2,603,085 96.6 % $ 2,096,958 96.5 % $ 1,617,884 96.9 % International operations 92,595 3.4 % 77,087 3.5 % 51,045 3.1 % Total revenue from services $ 2,695,680 100.0 % $ 2,174,045 100.0 % $ 1,668,929 100.0 % For the fiscal year ended 2015 , one customer represented 13.1% and 13.7% of total Company and the Staffing Services reportable segment revenues, respectively. For the fiscal year ended 2015 , two customers represented 10.6% and 10.2% of our Managed Services reportable segment revenues, respectively. For the fiscal years ended 2014 and 2013 , no single customer represented more than 10% of total Company. For the fiscal year ended 2014, no single customer represented more than 10% of the Staffing Services or Managed Services reportable segment revenues. Net property and equipment located in international operations was approximately 2% of total property and equipment as of December 25, 2015 , December 26, 2014 , and December 27, 2013 .</t>
  </si>
  <si>
    <t>SELECTED QUARTERLY FINANCIAL DATA</t>
  </si>
  <si>
    <t>Selected Quarterly Financial Information [Abstract]</t>
  </si>
  <si>
    <t>Selected Quarterly Financial Data</t>
  </si>
  <si>
    <t>SELECTED QUARTERLY FINANCIAL DATA (unaudited; in thousands, except per share data) First Second Third Fourth 2015 Revenue from services $ 573,315 $ 627,714 $ 683,918 $ 810,733 Cost of services 443,479 475,748 515,051 625,729 Gross profit 129,836 151,966 168,867 185,004 Selling, general and administrative expenses 111,593 117,859 125,117 141,419 Depreciation and amortization 10,520 10,397 10,498 10,428 Income from operations 7,723 23,710 33,252 33,157 Interest expense (1,166 ) (881 ) (933 ) (1,180 ) Interest and other income 632 679 567 887 Interest expense, net (534 ) (202 ) (366 ) (293 ) Income before tax expense 7,189 23,508 32,886 32,864 Income tax expense 1,473 6,235 12,796 4,696 Net income $ 5,716 $ 17,273 $ 20,090 $ 28,168 Net income per common share: Basic $ 0.14 $ 0.42 $ 0.49 $ 0.68 Diluted $ 0.14 $ 0.42 $ 0.48 $ 0.67 2014 Revenue from services $ 396,063 $ 453,227 $ 633,365 $ 691,390 Cost of services 296,504 333,644 473,766 533,152 Gross profit 99,559 119,583 159,599 158,238 Selling, general and administrative expenses 91,982 96,354 120,318 117,123 Depreciation and amortization 5,161 5,247 9,719 9,347 Income from operations 2,416 17,982 29,562 31,768 Interest expense (263 ) (322 ) (1,140 ) (1,431 ) Interest and other income 607 772 731 1,162 Interest and other income (expense), net 344 450 (409 ) (269 ) Income before tax expense 2,760 18,432 29,153 31,499 Income tax expense 1,104 2,350 8,243 4,472 Net income $ 1,656 $ 16,082 $ 20,910 $ 27,027 Net income per common share: Basic $ 0.04 $ 0.39 $ 0.51 $ 0.67 Diluted $ 0.04 $ 0.39 $ 0.51 $ 0.65</t>
  </si>
  <si>
    <t>SUBSEQUENT EVENTS</t>
  </si>
  <si>
    <t>Subsequent Events [Abstract]</t>
  </si>
  <si>
    <t>SUBSEQUENT EVENTS On January 4, 2016, through our PeopleScout RPO group, we acquired substantially all of the assets and assumed certain liabilities of the RPO business of Aon Hewitt for $71.7 million . We are in the process of determining the allocation of the purchase price, which is subject to finalizing the fair valuation of the assets acquired and liabilities assumed. We incurred acquisition-related costs of $0.6 million in connection with the acquisition, which are included in Selling, general and administrative expenses in the Consolidated Statements of Operations and Comprehensive Income and cash flows from operating activities on the Consolidated Statements of Cash Flows for the year ended December 25, 2015. On January 4, 2016, in connection with the acquisition of the RPO business of Aon Hewitt, we entered into a Third Amendment to our Second Amended and Restated Credit Agreement dated June 30, 2014. The Amendment provides for a temporary $30 million increase in our existing $300 million revolving line of credit, for a total of $330 million . The temporary increase will expire in $10 million increments on April 1, May 1, and June 1 of 2016.</t>
  </si>
  <si>
    <t>Schedule II - Valuation and Qualifying Accounts (Notes)</t>
  </si>
  <si>
    <t>Valuation and Qualifying Accounts [Abstract]</t>
  </si>
  <si>
    <t>Schedule II - Valuation and Qualifying Accounts</t>
  </si>
  <si>
    <t>FINANCIAL STATEMENT SCHEDULES Schedule II, Valuation and Qualifying Accounts (in thousands ) Allowance for doubtful accounts activity was as follows: 2015 2014 2013 Balance, beginning of the year $ 7,603 $ 5,710 $ 4,999 Charged to expense 7,132 11,815 12,063 Write-offs (8,833 ) (9,922 ) (11,352 ) Balance, end of year $ 5,902 $ 7,603 $ 5,710 Insurance receivable valuation allowance activity was as follows: 2015 2014 2013 Balance, beginning of the year $ 3,933 $ 5,652 $ 5,639 Charged to expense (59 ) (1,719 ) 13 Balance, end of year $ 3,874 $ 3,933 $ 5,652 Income tax valuation allowance additions (reductions) were as follows: 2015 2014 2013 Balance, beginning of the year $ 2,844 $ 844 $ 558 Seaton acquisition — 2,068 — Charged to expense 383 (68 ) 286 Balance, end of year $ 3,227 $ 2,844 $ 844</t>
  </si>
  <si>
    <t>SUMMARY OF SIGNIFICANT ACCOUNTING POLICIES (Policies)</t>
  </si>
  <si>
    <t>Basis of presentation</t>
  </si>
  <si>
    <t>Basis of presentation The consolidated financial statements include the accounts of TrueBlue and all of its wholly-owned subsidiaries. Intercompany balances and transactions have been eliminated in consolidation. The consolidated financial statements and accompanying notes are prepared in accordance with accounting principles generally accepted in the United States of America (“U.S. GAAP”).</t>
  </si>
  <si>
    <t>Fiscal period end</t>
  </si>
  <si>
    <t>Fiscal period end The consolidated financial statements are presented on a 52 / 53 -week fiscal year end basis, with the last day of the fiscal year ending on the last Friday of December. In fiscal years consisting of 53 weeks the final quarter will consist of 14 weeks while in 52 -week years all quarters will consist of 13 weeks. The three most recent years ended on December 25, 2015, December 26, 2014, and December 27, 2013, all of which contained 52 weeks. Our 2016 fiscal year will include 53 weeks, with the 53 rd week falling in our fourth fiscal quarter.</t>
  </si>
  <si>
    <t>Revenue recognition</t>
  </si>
  <si>
    <t>Revenue recognition Revenue is recognized at the time the service is provided by the contingent worker. Revenue from permanent placement services is recognized at the time the permanent placement candidate begins full-time employment. Revenue from other staffing fee-based services is recognized when the services are provided. Revenue also includes billable travel and other reimbursable costs. Customer discounts or other incentives are recognized in the period the related revenue is earned. Revenues are reported net of sales, use, or other transaction taxes collected from customers and remitted to taxing authorities. We record revenue on a gross basis as a principal versus on a net basis as an agent in the consolidated statement of operations. We have determined that gross reporting as a principal is the appropriate treatment based upon the following key factors: • We maintain the direct contractual relationship with the customer. • We have discretion in selecting and assigning the contingent worker to a particular job and establishing their billing rate. • We bear the risk and rewards of the transaction, including credit risk, if the customer fails to pay for services performed.</t>
  </si>
  <si>
    <t>Cost of Services</t>
  </si>
  <si>
    <t>Cost of services Cost of services refers to costs directly associated with the earning of revenue and primarily includes wages and related payroll taxes and workers’ compensation expenses. Cost of services also includes billable travel as well as other reimbursable and non-reimbursable expenses.</t>
  </si>
  <si>
    <t>Advertising Cost, Policy, Expensed Advertising Cost [Policy Text Block]</t>
  </si>
  <si>
    <t>Advertising costs Advertising costs consist primarily of print and other promotional activities. We expense advertisements as of the first date the advertisements take place. Advertising expenses included in Selling, general and administrative expenses were $9.1 million , $6.2 million , and $4.0 million in 2015 , 2014 , and 2013 , respectively.</t>
  </si>
  <si>
    <t>Cash and cash equivalents and marketable securities</t>
  </si>
  <si>
    <t xml:space="preserve">Cash and cash equivalents and marketable securities We consider all highly liquid instruments purchased with an original maturity of three months or less at date of purchase to be cash equivalents. Investments with original maturities greater than three months are classified as marketable securities.We do not buy and hold securities principally for the purpose of selling them in the near future. Our investment policy is focused on the preservation of capital, liquidity, and return. From time to time, we may sell certain securities but the objective is generally not to generate profits on short-term differences in price. We manage our cash equivalents and marketable securities as a single portfolio of highly liquid securities. </t>
  </si>
  <si>
    <t>Accounts receivable and allowance for doubtful accounts</t>
  </si>
  <si>
    <t>Accounts receivable and allowance for doubtful accounts Accounts receivable are recorded at the invoiced amount together with interest for certain past due accounts. W 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 off when it is probable the receivable will not be collected. Our allowance for doubtful accounts was $5.9 million and $7.6 million as of December 25, 2015 and December 26, 2014 , respectively.</t>
  </si>
  <si>
    <t>Restricted cash and investments 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1/P1 or higher for short-term securities and A- or higher for long-term securities, by nationally recognized statistical rating organizations. We have the positive intent and ability to hold all these restricted investments until maturity in accordance with our investment policy and, accordingly, all of our restricted investments are classified as held-to-maturity. In the event that an investment is downgraded, it is replaced with a highly rated investment grade security. We review for impairment on a quarterly basis and do not consider temporary unrealized losses to be an impairment. We have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 xml:space="preserve">Fair value of financial instruments and investments Fair value is the price that would be received to sell an asset or paid to transfer a liability (an exit price) in the principal or most advantageous market for the asset or liability in an orderly transaction between market participants on the measurement date. For assets and liabilities recorded or disclosed at fair value on a recurring basis, we determine fair value based on the following: Level 1: The carrying value of cash and cash equivalents and mutual funds approximates fair value because of the short-term nature of these instruments. Inputs are valued using quoted market prices in active markets for identical assets or liabilities. Level 2: Inputs other than quoted prices in active markets for identical assets and liabilities. Instead we use quoted prices for similar instruments in active markets or quoted prices or we estimate the fair value using a variety of valuation methodologies, which include observable inputs for comparable instruments and unobservable inputs. Our investments consist of highly rated investment grade debt securities, which are rated A1/P1 or higher for short-term securities and A- or higher for long-term securities, by nationally recognized statistical rating organizations. Level 3: For assets and liabilities with unobservable inputs, we typically rely on management's estimates of assumptions that market participants would use in pricing the asset or liability. The carrying value of our cash and cash equivalents and restricted cash approximates fair value because of the short-term maturity of those instruments. There are inherent limitations when estimating the fair value of financial instruments, and the fair values reported are not necessarily indicative of the amounts that would be realized in current market transactions. 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 Certain items such as goodwill and other intangible assets are recognized or disclosed at fair value on a non-recurring basis. We determine the fair value of these items using Level 3 inputs, as described in the related sections below. </t>
  </si>
  <si>
    <t>Property and equipment</t>
  </si>
  <si>
    <t>Property and equipment Property and equipment are recorded at cost. We compute depreciation using the straight-line method over the estimated useful lives of the assets. Years Buildings 40 Computers and software 3 - 10 Furniture and equipment 3 - 10 Leasehold improvements are amortized over the shorter of the related non-cancelable lease term, which is typically 90 days, or their estimated useful lives. Non-capital expenditures associated with opening new branch locations are expensed as incurred. When property is retired or otherwise disposed of, the cost and accumulated depreciation are removed from the accounts and any resulting gain or loss, net of proceeds, is reflected on the Consolidated Statements of Operations and Comprehensive Income.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t>
  </si>
  <si>
    <t>Leases</t>
  </si>
  <si>
    <t>Leases We conduct our branch office operations from leased locations. Many leases require payment of real estate taxes, insurance, and common area maintenance, in addition to rent. The terms of our lease agreements generally range from three to five years with options to cancel, typically within 90 days of notification. 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 Cash or lease incentives received upon entering into certain branch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t>Finite-lived intangible assets</t>
  </si>
  <si>
    <t xml:space="preserve">Finite-lived intangible assets Intangible assets primarily consist of identifiable finite-lived intangible assets acquired through acquisitions and include trade names/trademarks, customer relationships, non-compete agreements, and acquired technology. We amortize intangible assets using the straight-line method over their useful lives. We amortize non-compete covenants using the straight-line method over the lives of the related agreements. </t>
  </si>
  <si>
    <t xml:space="preserve">Goodwill Goodwill is the excess of the purchase price over the fair value of identifiable net assets acquired in business combinations. We allocated goodwill to reporting units based on the reporting units that are expected to benefit from the business combination. We do not amortize goodwill but test it for impairment annually as of the first day of our fiscal second quarter, or when indications of potential impairment exist. We monitor the existence of potential impairment indicators throughout the fiscal year and noted no significant indicators of impairment. We test for goodwill impairment at the reporting unit level. We consider our service lines: Labor Ready, Spartan Staffing, CLP Resources, PlaneTechs, Centerline, On-premise Staffing, PeopleScout, hrX, and MSP to be our reporting units for goodwill impairment testing.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We consider a reporting unit’s fair value to be substantially in excess of its carrying value at 20% or greater. We base fair value estimates on assumptions we believe to be reasonable but that are unpredictable and inherently uncertain. Actual future results may differ from those estimates. Based on our annual goodwill impairment test, all of the fair values of our service lines were in excess of their carrying values. Accordingly, no impairment loss was recognized. The fair values of our Labor Ready, Spartan Staffing, CLP Resources, PlaneTechs, Centerline, and On-premise Staffing were substantially in excess of their carrying values. The fair values of our PeopleScout, hrX, and MSP service lines were in excess of their carrying values by approximately 11% , 7% , and 15% , respectively, which was primarily due to the proximity of the goodwill impairment assessment date to the recent acquisition date of Seaton. We will continue to closely monitor the operational performance of these reporting units as it relates to goodwill impairment. While the estimated fair value of our PlaneTechs reporting unit was in excess of 20% of its carrying value, this reporting unit continues to focus on transitioning to a more diversified aviation customer portfolio, and expanding its provision of mechanics and technicians to other transportation industries. As such, we believe this reporting unit carries more risk of future impairment in comparison to our other legacy TrueBlue reporting units. We will continue to closely monitor the operational performance of the PlaneTechs reporting unit as it relates to goodwill impairment. Our services are subject to volatility based on overall economic conditions. As a consequence, our revenues tend to increase quickly when the economy begins to grow. Conversely, our revenues also decrease quickly when the economy begins to weaken, as had occurred during the most recent recession. If actual results were to significantly deviate from management's estimates and assumptions of future performance, we could experience a material impairment to our goodwill. There were no goodwill impairment charges recorded during fiscal 2015, 2014, or 2013. </t>
  </si>
  <si>
    <t>Long-lived asset impairment</t>
  </si>
  <si>
    <t>Long-lived asset impairment Long-lived assets include property and equipment and indefinite-lived intangible assets. Our indefinite-lived intangible assets consist of our CLP Resources, Spartan Staffing, Staff Management | SMX ("Staff Management"), and PeopleScout trade names and are tested for impairment annually. Property and equipment are tested for impairment whenever events or changes in circumstances indicate that the carrying value of the assets may not be recoverable. We have determined that no triggering events have occurred during the period that would require us to perform an impairment test. Factors considered important that could result in an impairment review include, but are not limited to, significant under performance relative to historical or planned operating results, significant changes in the manner of use of the assets, or significant changes in our business strategies. Long-lived assets are grouped at the lowest level at which identifiable cash flows are largely independent when assessing impairment. Our branch assets, including property and equipment, and customer relationship intangibles, are grouped and evaluated at the individual branch level. All other property and equipment and indefinite-lived intangibles are grouped at either the service line or corporate level, as appropriate, based on the identifiable cash flow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e.g., discounted cash flow analysis, relief from royalty method). Considerable management judgment is necessary to estimate future after-tax cash flows, including cash flows from continuing use and terminal value. Accordingly, actual future results could vary from our estimates. There were no long-lived asset impairment charges recorded during fiscal 2015, 2014, or 2013.</t>
  </si>
  <si>
    <t>Business acquisitions</t>
  </si>
  <si>
    <t xml:space="preserve">Business acquisitions We account for our business acquisitions using the purchase method of accounting . 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property and equipment, intangible assets, useful lives of property and equipment, and amortizable lives for acquired intangible assets, as well as liabilities for workers' compensation and legal contingencies. Any excess of the purchase consideration over the identified fair value of the assets acquired and liabilities assumed is recognized as goodwill. Goodwill acquired in business combinations is assigned to the reporting unit(s) expected to benefit from the combination as of the acquisition date. All acquisition-related costs are expensed as incurred and recorded in Selling, general, and administrative expenses. Additionally, we recognize liabilities for anticipated restructuring costs that will be necessary due to the elimination of excess capacity, redundant assets, or unnecessary functions and record them as Selling, general, and administrative expenses.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t>
  </si>
  <si>
    <t>Workers’ compensation claims reserves</t>
  </si>
  <si>
    <t>Workers’ compensation claims reserves 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s the amounts estimated, additional reserves may be required. Changes in reserve estimates are reflected in the Consolidated Statements of Operations and Comprehensive Income in the period when the changes in estimates are made. 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Reserves for contingent legal and regulatory liabilities</t>
  </si>
  <si>
    <t>Reserves for contingent legal and regulatory liabilities 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reserves for contingent legal and regulatory liabilities when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 xml:space="preserve">Income taxes and related valuation allowance 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 forward periods as of December 25, 2015 and December 26, 2014 . </t>
  </si>
  <si>
    <t>Stock-based compensation Under various plans, officers, employees, and non-employee directors have received or may receive grants of stock, restricted stock awards, performance share units, or options to purchase common stock. We also have an employee stock purchase plan (“ESPP”). 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t>
  </si>
  <si>
    <t>Foreign currency</t>
  </si>
  <si>
    <t>Foreign currency 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re applicable. Currency gains and losses on intercompany loans intended to be a permanent investments in international subsidiaries are included, net of tax, in OCI.</t>
  </si>
  <si>
    <t>Purchases and retirement of our common stock</t>
  </si>
  <si>
    <t>Purchases and retirement of our common stock Purchases of our common stock are not displayed separately as treasury stock on the Consolidated Balance Sheets in accordance with the Washington Business Corporation Act, which requires the retirement of purchased shares. As a result, shares of our common stock that we purchase are retired immediately.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si>
  <si>
    <t>Shares Outstanding, Policy [Policy Text Block]</t>
  </si>
  <si>
    <t xml:space="preserve">Shares of common stock outstanding Shares of common stock outstanding include shares of unvested restricted stock. Unvested restricted stock included in reportable shares outstanding was 0.7 million shares as of December 25, 2015 and December 26, 2014 . </t>
  </si>
  <si>
    <t>Use of estimates</t>
  </si>
  <si>
    <t>Use of estimates Preparing financial statements in conformity with U.S. GAAP requires management to make estimates and assumptions that affect the reported amounts of assets, liabilities, revenues, and expenses. Example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t>
  </si>
  <si>
    <t>Recently issued accounting pronouncements not yet adopted</t>
  </si>
  <si>
    <t>Recently issued accounting pronouncements not yet adopted On January 5, 2016, the Financial Accounting Standards Board ("FASB") issued guidance on the accounting for equity investments, financial liabilities under the fair value option, and the presentation and disclosure requirements for financial instruments. The guidance is effective for annual periods beginning after December 15, 2017 (Q1 2018 for TrueBlue), including interim periods within that annual period. Early adoption of the amendments in the guidance is not permitted, with limited exceptions, and should be applied by means of a cumulative-effect adjustment to the balance sheet as of the beginning of the fiscal year of adoption. We plan to adopt the guidance on the effective date. We do not expect the adoption of this guidance to have a material impact on our consolidated financial statements. In November 2015, the FASB issued guidance to simplify the balance sheet disclosure of deferred income taxes. This guidance requires deferred tax liabilities and assets to be classified as non-current in the Consolidated Balance Sheet. The guidance is effective for annual periods beginning after December 15, 2016 (Q1 2017 for TrueBlue), including interim periods within that annual period. The amendment may be applied either prospectively to all deferred tax liabilities and assets or retrospectively to all periods presented. We plan to retrospectively adopt the new guidance on the effective date.We do not expect the adoption of this guidance to have a material impact on our consolidated financial statements. In September 2015, the FASB issued guidance on the recognition of adjustments to preliminary amounts recognized in a business combination, which removes the requirement to retrospectively account for these adjustments. This guidance also requires the acquirer to disclose in the same reporting period the effect on earnings as a result of the change as if the adjustment were made at the acquisition date. This guidance is effective for annual periods beginning after December 15, 2015 (Q1 2016 for TrueBlue). We plan to adopt the new guidance on the effective date. We do not expect the adoption of this guidance to have a material impact on our consolidated financial statements. In April 2015, the FASB issued guidance on the financial presentation of debt issuance costs. This guidance requires debt issuance costs to be presented in the balance sheet as a reduction of the related debt liability rather than an asset.This guidance is effective for annual periods beginning after December 15, 2015 (Q1 2016 for TrueBlue), including interim periods within those annual periods, and must be applied on a retrospective basis. We plan to adopt the new guidance on the effective date. We do not expect the adoption of this guidance to have a material impact on our consolidated financial statements. In April 2015, the FASB issued guidance on how to account for cloud computing arrangements that include a software license. The guidance requires customers to account for the software license element of the arrangement consistent with the acquisition of other software licenses. The guidance is effective for fiscal years, and interim periods within those fiscal years, beginning after December 15, 2015 (Q1 2016 for TrueBlue) and may be applied retrospectively or prospectively to arrangements entered into, or materially modified, after the effective date. We plan to adopt the new standard prospectively on the effective date. We do not expect the adoption of this guidance to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guidance also requires enhanced disclosures, including revenue recognition policies to identify performance obligations to customers and significant judgments in measurement and recognition.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rovides two methods of initial adoption: retrospective for all periods presented, or through a cumulative adjustment in the year of adoption. On July 9, 2015, the FASB approved a one year deferral of the effective date of the standard. The new effective date is for annual periods beginning after December 15, 2017 (Q1 2018 for TrueBlue), including interim periods within those annual periods. We have not yet determined which method of adoption will be applied and are currently evaluating the impact that this guidance will have on our consolidated financial statements.</t>
  </si>
  <si>
    <t>ACQUISITIONS (Tables)</t>
  </si>
  <si>
    <t>SIMOS Insourcing Solutions Corporation [Member]</t>
  </si>
  <si>
    <t>Business Acquisition [Line Items]</t>
  </si>
  <si>
    <t>Schedule of Recognized Identified Assets Acquired and Liabilities Assumed</t>
  </si>
  <si>
    <t>The following table reflects our preliminary allocation of the purchase price ( in thousands) : Purchase Price Allocation Purchase price: Cash purchase price $ 67,500 Contingent consideration (1) 19,300 Total consideration $ 86,800 Purchase price allocated as follows: Accounts receivable (2) $ 19,230 Prepaid expenses, deposits and other current assets 2,501 Property and equipment 464 Customer relationships 38,400 Trade name/trademarks 800 Technologies 100 Other non-current assets 2,500 Total assets acquired 63,995 Accounts payable and other accrued expenses 3,603 Accrued wages and benefits 4,174 Workers' compensation liability 8,520 Total liabilities assumed 16,297 Net identifiable assets acquired 47,698 Goodwill (3) 39,102 Total consideration allocated $ 86,800 (1) The purchase price included contingent consideration of zero to $22.5 million depending on achieving a fiscal 2016 earnings before interest, taxes, depreciation and amortization target ("EBITDA target"), which will be paid out in mid fiscal 2017. Actual results must be in excess of 87.5% of the EBITDA target before any amounts are earned. The preliminary undiscounted fair value of the contingent consideration as of the acquisition date was determined to be $22.2 million . Using a risk adjusted weighted average cost of capital of 10.0% , the present value of the contingent consideration was estimated to be $19.3 million , as of the acquisition date. The contingent consideration liability was based on a probability weighted fair value measurement using unobservable inputs (Level 3) which rely on management's estimates of assumptions that market participants would use in pricing the liability. The valuation is judgmental in nature and involves the use of significant estimates and assumptions in forecasting fiscal 2016 results. (2) The gross contractual amount of accounts receivable was $19.3 million of which $0.1 million was estimated to be uncollectible. (3) Goodwill represents the expected synergies with our existing business, the acquired assembled workforce, potential new customers, and future cash flows after the acquisition of SIMOS. Goodwill is deductible for income tax purposes over 15 years as of December 1, 2015 .</t>
  </si>
  <si>
    <t>Schedule of Finite-Lived Intangible Assets Acquired as Part of Business Combination</t>
  </si>
  <si>
    <t xml:space="preserve">The following table sets forth the components of identifiable intangible assets and their estimated useful lives as of December 1, 2015 ( in thousands ): Estimated Fair Value Estimated Useful Lives in Years Customer relationships $ 38,400 9.0 Trade name/trademarks 800 3.0 Technologies 100 2.0 Total intangible assets $ 39,300 </t>
  </si>
  <si>
    <t>Staffing Solutions Holdings, Inc. (Seaton) [Member]</t>
  </si>
  <si>
    <t xml:space="preserve">The following information reflects our allocation of the purchase price ( in thousands) : Purchase Price Allocation Accounts receivable (1) $ 94,571 Prepaid expenses, deposits and other current assets 7,111 Property and equipment 6,957 Other non-current assets 7,848 Restricted cash 1,227 Intangible assets 117,100 Total assets acquired 234,814 Accounts payable and other accrued expenses (2) 28,916 Accrued wages and benefits 18,528 Workers' compensation claims reserve (3) 26,433 Deferred tax liability 13,514 Other long-term liabilities 1,163 Total liabilities assumed 88,554 Net identifiable assets acquired 146,260 Goodwill (4) 159,616 Net assets acquired $ 305,876 (1) The gross contractual amount of accounts receivable was $96.7 million of which $2.1 million was estimated to be uncollectible. (2) The preliminary purchase price allocation for accounts payable and accrued expenses was increased by approximately $9.6 million related to additional commitments and obligations assumed. (3) The preliminary purchase price allocation for the workers' compensation liability was increased by approximately $7.8 million for estimated excess claims with a corresponding receivable due from the insurance provider. (4) 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 </t>
  </si>
  <si>
    <t>Finite-Lived and Indefinite-Lived Intangible Assets Acquired as Part of Business Combination</t>
  </si>
  <si>
    <t xml:space="preserve">The following table sets forth the components of identifiable intangible assets and their estimated useful lives as of June 30, 2014 ( in thousands ): Estimated Fair Value Weighted Average Estimated Useful Lives in Years Trade name/trademarks $ 10,500 Indefinite Trade name/trademarks 300 4.0 Technologies 18,300 4.6 Customer relationships 88,000 9.7 Total intangible assets $ 117,100 </t>
  </si>
  <si>
    <t>Business Acquisition, Pro Forma Information</t>
  </si>
  <si>
    <t>Unaudited pro forma financial data is presented below ( in thousands, except per share data ): Years ended 2014 2013 Revenue from services $ 2,472,289 $ 2,274,742 Net income $ 64,713 $ 47,464 Net income per common share - diluted $ 1.57 $ 1.17</t>
  </si>
  <si>
    <t>MDT Personnel, LLC [Member]</t>
  </si>
  <si>
    <t>The following table summarizes the final allocation of the MDT purchase price, net of cash acquired, based on the estimated fair value of the assets acquired and liabilities assumed as of the acquisition date of February 4, 2013 ( in thousands ): Purchase Price Allocation Accounts receivable (1) $ 29,910 Prepaid expenses, deposits and other current assets 614 Property and equipment 299 Restricted cash 6,877 Intangible assets 10,200 Total assets acquired 47,900 Accounts payable and other accrued expenses 6,273 Accrued wages and benefits 4,781 Workers' compensation claims reserve 9,381 Other long-term liabilities 76 Total liabilities assumed 20,511 Net identifiable assets acquired 27,389 Goodwill (2) 25,686 Net assets acquired $ 53,075 (1) The gross contractual amount of accounts receivable was $32.9 million of which $3.0 million was estimated to be uncollectible. (2) Goodwill is deductible for income tax purposes over 15 years as of March 29, 2013.</t>
  </si>
  <si>
    <t xml:space="preserve">The following table sets forth the components of identifiable intangible assets and their estimated useful lives as of February 4, 2013 ( in thousands ): Estimated Fair Value Weighted Average Estimated Useful Lives in Years Customer relationships $ 7,800 8.0 Trade name/trademarks 1,000 1.5 Non-compete agreement 1,400 5.0 Total intangible assets $ 10,200 </t>
  </si>
  <si>
    <t>Pro forma financial data (unaudited) is presented below ( in thousands, except per share data ). Years ended 2013 2012 Revenue from services $ 1,693,073 $ 1,612,467 Net income $ 48,988 $ 25,939 Net income per common share - diluted $ 1.21 $ 0.65</t>
  </si>
  <si>
    <t>The Work Connection, Inc. [Member]</t>
  </si>
  <si>
    <t>The following table summarizes the final allocation of the TWC purchase price, based on the estimated fair value of the assets acquired and liabilities assumed as of the acquisition date of October 1, 2013 ( in thousands ): Purchase Price Allocation Accounts receivable (1) $ 10,198 Prepaid expenses 41 Plant and equipment 107 Intangible assets 8,200 Total assets acquired 18,546 Accounts payable 614 Accrued wages and benefits 2,853 Total liabilities assumed 3,467 Net identifiable assets acquired 15,079 Goodwill 7,610 Net assets acquired $ 22,689 (1) The gross contractual amount of accounts receivable was $10.4 million of which $0.2 million was estimated to be uncollectible.</t>
  </si>
  <si>
    <t>FAIR VALUE MEASUREMENT (Tables)</t>
  </si>
  <si>
    <t>Schedule of fair value hierarchy for cash equivalents and restricted investments</t>
  </si>
  <si>
    <t xml:space="preserve">The following tables present the fair value and hierarchy for our financial assets on a recurring basis ( in thousands ): 2015 Carrying Value Total Fair Value Level 1 Level 2 Level 3 Financial assets: Cash and cash equivalents (1) $ 29,781 $ 29,781 $ 29,781 $ — $ — Restricted cash and cash equivalents (1) 49,680 49,680 49,680 — — Other restricted assets (2) 11,944 11,944 11,944 — — Restricted investments classified as held-to-maturity 126,788 128,245 — 128,245 — Financial liabilities: Contingent consideration (4) $ 19,300 $ 19,300 $ — $ — $ 19,300 2014 Carrying Value Total Fair Value Level 1 Level 2 Level 3 Financial assets: Cash and cash equivalents (1) $ 19,666 $ 19,666 $ 19,666 $ — $ — Marketable securities classified as available-for-sale (3) 1,500 1,500 — 1,500 Restricted cash and cash equivalents (1) 68,359 68,359 68,359 — — Other restricted assets (2) 9,972 9,972 9,972 — — Restricted investments classified as held-to-maturity 90,095 91,066 — 91,066 — (1) Cash and cash equivalents and restricted cash equivalents consist of money market funds, deposits, and investments with original maturities of three months or less. (2) Other restricted assets primarily consist of deferred compensation plan accounts, which are comprised of mutual funds classified as available-for-sale securities. (3) At December 25, 2015 , we held no marketable securities. At December 26, 2014 , all of our marketable securities, which consisted of CDs, had stated maturities of less than one year. (4) The estimated preliminary fair value of the contingent consideration associated with the acquisition of SIMOS which was estimated using a probability-adjusted discounted cash flow model. Refer to Note 2: Acquisitions for further details regarding the SIMOS acquisition. </t>
  </si>
  <si>
    <t>RESTRICTED CASH AND INVESTMENTS (Tables)</t>
  </si>
  <si>
    <t>Schedule of restricted cash and investments</t>
  </si>
  <si>
    <t>The following is a summary of our restricted cash and investments ( in thousands ): 2015 2014 Cash collateral held by insurance carriers $ 23,634 $ 22,639 Cash and cash equivalents held in Trust 26,046 43,856 Investments held in Trust 126,788 90,095 Other (1) 11,944 11,836 Total restricted cash and investments $ 188,412 $ 168,426 (1) Primarily consists of deferred compensation plan accounts, which are comprised of mutual funds classified as available-for-sale securities.</t>
  </si>
  <si>
    <t>Schedule of held-to-maturity investments</t>
  </si>
  <si>
    <t>The following tables present fair value disclosures for our held-to-maturity investments, which are carried at amortized cost ( in thousands ). 2015 Amortized Cost Gross Unrealized Gain Gross Unrealized Loss Fair Value Municipal debt securities $ 67,948 $ 1,345 $ (4 ) $ 69,289 Corporate debt securities 50,462 226 (152 ) 50,536 Agency mortgage-backed securities 8,378 73 (31 ) 8,420 $ 126,788 $ 1,644 $ (187 ) $ 128,245 2014 Amortized Cost Gross Unrealized Gain Gross Unrealized Loss Fair Value Municipal debt securities $ 52,406 $ 882 $ (92 ) $ 53,196 Corporate debt securities 27,715 179 (144 ) 27,750 Agency mortgage-backed securities 9,974 157 (11 ) 10,120 $ 90,095 $ 1,218 $ (247 ) $ 91,066</t>
  </si>
  <si>
    <t>Schedule of held-to-maturity investments by contractual maturity</t>
  </si>
  <si>
    <t>The amortized cost and fair value by contractual maturity of our held-to-maturity investments are as follows ( in thousands ): 2015 Amortized Cost Fair Value Due in one year or less $ 11,441 $ 11,504 Due after one year through five years 55,986 56,253 Due after five years through ten years 59,361 60,488 $ 126,788 $ 128,245</t>
  </si>
  <si>
    <t>PROPERTY AND EQUIPMENT, NET (Tables)</t>
  </si>
  <si>
    <t>Schedule of property and equipment</t>
  </si>
  <si>
    <t>Property and equipment are stated at cost and consist of the following ( in thousands ): 2015 2014 Buildings and land $ 32,258 $ 30,381 Computers and software 126,003 115,419 Furniture and equipment 12,362 11,690 Construction in progress 4,757 5,415 Gross property and equipment 175,380 162,905 Less accumulated depreciation (117,850 ) (101,513 ) Property and equipment, net $ 57,530 $ 61,392</t>
  </si>
  <si>
    <t>GOODWILL AND INTANGIBLE ASSETS (Tables)</t>
  </si>
  <si>
    <t>Schedule of Goodwill</t>
  </si>
  <si>
    <t>The following table reflects changes in the carrying amount of goodwill by reportable operating segment (in thousands) : Staffing Services Managed Services Unallocated Goodwill Total Company Balance at December 26, 2014 Goodwill before impairment $ 128,449 $ — $ 159,616 $ 288,065 Accumulated impairment loss (46,210 ) — — (46,210 ) Goodwill, net 82,239 — 159,616 241,855 Allocated goodwill (1) 42,730 116,886 (159,616 ) — Acquired goodwill (2) 39,102 — — 39,102 Other (3) — (12,462 ) — (12,462 ) Balance at December 25, 2015 Goodwill before impairment 210,281 104,424 — 314,705 Accumulated impairment loss (46,210 ) — — (46,210 ) Goodwill, net $ 164,071 $ 104,424 $ — $ 268,495 (1) Effective June 30, 2014, we acquired Seaton. The goodwill associated with the acquisition has been allocated to our reportable segments. For additional information regarding our segments see Note 18: Segment Information . (2) Effective December 1, 2015 , we acquired SIMOS. The goodwill associated with the acquisition has been assigned to our Staffing Services reportable segment based on our preliminary purchase price allocation. For additional information regarding our acquisition of SIMOS see Note 2: Acquisitions . (3) Other is comprised of changes in the goodwill balance as a result of foreign currency translation.</t>
  </si>
  <si>
    <t>Schedule of finite-lived intangible assets</t>
  </si>
  <si>
    <t>The following table reflects our purchased finite-lived intangible assets ( in thousands ): 2015 2014 Gross Carrying Amount Accumulated Amortization Net Carrying Amount Gross Carrying Amount Accumulated Amortization Net Carrying Amount Finite-lived intangible assets (1): Customer relationships $ 161,376 $ (36,846 ) $ 124,530 $ 123,940 $ (22,195 ) $ 101,745 Trade names/trademarks 5,179 (3,447 ) 1,732 4,422 (2,878 ) 1,544 Non-compete agreements 1,800 (1,177 ) 623 1,800 (817 ) 983 Technologies 17,310 (6,536 ) 10,774 18,300 (2,212 ) 16,088 Total finite-lived intangible assets $ 185,665 $ (48,006 ) $ 137,659 $ 148,462 $ (28,102 ) $ 120,360 (1) Excludes assets that are fully amortized.</t>
  </si>
  <si>
    <t>Schedule of estimated future amortization of definite-lived intangible assets</t>
  </si>
  <si>
    <t>The following table provides the estimated future amortization of finite-lived intangible assets as of December 25, 2015 ( in thousands ): 2016 $ 22,003 2017 19,664 2018 18,333 2019 15,971 2020 14,448 Thereafter 47,240 Total future amortization $ 137,659</t>
  </si>
  <si>
    <t>WORKERS' COMPENSATION INSURANCE AND RESERVES (Tables)</t>
  </si>
  <si>
    <t>Reconciliation of workers' compensation claims reserve</t>
  </si>
  <si>
    <t>The table below presents a reconciliation of the undiscounted workers’ compensation claims reserve to the discounted workers' compensation reserve for the periods presented as follows ( in thousands ): 2015 2014 Undiscounted workers’ compensation reserve $ 284,306 $ 256,220 Less discount on workers' compensation reserve 18,026 13,381 Workers' compensation reserve, net of discount 266,280 242,839 Less current portion 69,308 64,556 Long-term portion $ 196,972 $ 178,283</t>
  </si>
  <si>
    <t>Estimated future payout of our discounted workers' compensation claims</t>
  </si>
  <si>
    <t>The table below presents the estimated future payout of our discounted workers' compensation claims reserve for the next five years and thereafter as of December 25, 2015 ( in thousands ): 2016 $ 69,308 2017 40,080 2018 24,492 2019 15,231 2020 10,375 Thereafter 57,768 Sub-total 217,254 Excess claims (1) 49,026 Total $ 266,280 (1) Estimated expenses related to claims above our self-insured limits for which we have a corresponding receivable for the insurance coverage based on contractual policy agreements.</t>
  </si>
  <si>
    <t>LONG-TERM DEBT (Tables)</t>
  </si>
  <si>
    <t>Schedule of Long-term Debt Instruments</t>
  </si>
  <si>
    <t>The components of our borrowings were as follows ( in thousands ): 2015 2014 Revolving Credit Facility $ 218,086 $ 171,994 Term Loan 27,578 29,656 Total debt 245,664 201,650 Less current portion 2,267 2,267 Long-term debt, less current portion $ 243,397 $ 199,383</t>
  </si>
  <si>
    <t>Scheduled Principal Payments for Debt</t>
  </si>
  <si>
    <t>The scheduled principal payments for debt are as follows ( in thousands ): 2016 $ 2,267 2017 2,267 2018 23,044 Total $ 27,578</t>
  </si>
  <si>
    <t>COMMITMENTS AND CONTINGENCIES (Tables)</t>
  </si>
  <si>
    <t>Schedule of workers’ compensation collateral commitments</t>
  </si>
  <si>
    <t>We have provided our insurance carriers and certain states with commitments in the form and amounts listed below ( in thousands ): 2015 2014 Cash collateral held by insurance carriers $ 23,133 $ 22,639 Cash and cash equivalents held in Trust 26,046 43,856 Investments held in Trust 126,788 90,095 Letters of credit (1) 4,520 6,513 Surety bonds (2) 17,946 16,861 Total collateral commitments $ 198,433 $ 179,96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chedule of Lease Payments for Capital Leases</t>
  </si>
  <si>
    <t>We have contractual commitments in the form of operating leases related to office space and equipment. Future non-cancelable minimum lease payments under our operating lease commitments as of December 25, 2015 are as follows for each of the next five years and thereafter ( in thousands ): 2016 $ 6,788 2017 5,126 2018 4,662 2019 3,952 2020 3,139 Thereafter 1,623 Total future non-cancelable minimum lease payments $ 25,290</t>
  </si>
  <si>
    <t>STOCK-BASED COMPENSATION (Tables)</t>
  </si>
  <si>
    <t>Schedule of restricted and unrestricted stock and performance share units activity</t>
  </si>
  <si>
    <t>Restricted and unrestricted stock awards and performance share units activity for the years ended December 25, 2015 , was as follows ( shares in thousands ): Shares Weighted- average grant-date price Non-vested at beginning of period 1,547 $ 20.03 Granted 557 $ 23.03 Vested (602 ) $ 18.19 Forfeited (284 ) $ 15.62 Non-vested at the end of the period 1,218 $ 22.63</t>
  </si>
  <si>
    <t>Schedule of share-based compensation, ESPP, activity</t>
  </si>
  <si>
    <t>The following table summarizes transactions under our ESPP from fiscal years 2015 , 2014 , and 2013 ( shares in thousands ): Shares Average Price Per Issued during fiscal year 2015 68 $ 20.65 Issued during fiscal year 2014 64 $ 21.55 Issued during fiscal year 2013 69 $ 17.10</t>
  </si>
  <si>
    <t>INCOME TAXES INCOME TAXES -(Tables)</t>
  </si>
  <si>
    <t>Schedule of Components of Income Tax Expense (Benefit)</t>
  </si>
  <si>
    <t>The provision for income taxes is comprised of the following ( in thousands ): 2015 2014 2013 Current taxes: Federal $ 12,665 $ (161 ) $ 14,174 State 5,611 2,614 5,196 Foreign 1,882 951 488 Total current taxes 20,158 3,404 19,858 Deferred taxes: Federal 4,963 10,198 (2,819 ) State 81 2,481 (1,026 ) Foreign (2 ) 86 — Total deferred taxes 5,042 12,765 (3,845 ) Provision for income taxes $ 25,200 $ 16,169 $ 16,013</t>
  </si>
  <si>
    <t>Schedule of Effective Income Tax Rate Reconciliation</t>
  </si>
  <si>
    <t>The items accounting for the difference between income taxes computed at the statutory federal income tax rate and income taxes reported in the Consolidated Statements of Operations and Comprehensive Income are as follows ( in thousands except percentages ): 2015 % 2014 % 2013 % Income tax expense based on statutory rate $ 33,745 35.0 % $ 28,641 35.0 % $ 21,328 35.0 % Increase (decrease) resulting from: State income taxes, net of federal benefit 4,175 4.3 3,213 3.9 2,536 4.2 Tax credits, net (14,483 ) (15.0 ) (18,564 ) (22.6 ) (10,790 ) (17.7 ) Non-deductible/non-taxable items 2,456 2.5 1,983 2.4 2,124 3.5 Foreign taxes (933 ) (1.0 ) 1,037 1.3 488 0.8 Other, net 240 0.3 (141 ) (0.2 ) 327 0.5 Total taxes on income $ 25,200 26.1 % $ 16,169 19.8 % $ 16,013 26.3 %</t>
  </si>
  <si>
    <t>Schedule of Deferred Tax Assets and Liabilities</t>
  </si>
  <si>
    <t>The components of deferred tax assets and liabilities were as follows ( in thousands ): 2015 2014 Deferred tax assets: Allowance for doubtful accounts $ 2,295 $ 2,255 Workers’ compensation — 1,135 Accounts payable and other accrued expenses 4,896 2,641 Net operating loss carryforwards 2,385 7,277 Tax credit carryforwards 8,315 7,343 Accrued wages and benefits 10,791 7,918 Foreign currency translation adjustment — 86 Deferred compensation 5,156 2,991 Other 1,057 1,577 Total 34,895 33,223 Valuation allowance (3,227 ) (2,844 ) Total deferred tax asset, net of valuation allowance 31,668 30,379 Deferred tax liabilities: Prepaid expenses, deposits and other current assets (3,141 ) (2,888 ) Depreciation and amortization (44,383 ) (40,804 ) Workers’ compensation (3,643 ) — Taxes on undistributed foreign earnings — (1,011 ) Total deferred tax liabilities (51,167 ) (44,703 ) Net deferred tax (liabilities) asset, end of year (19,499 ) (14,324 ) Net deferred tax asset, current 7,393 5,444 Net deferred tax (liabilities) asset, non-current $ (26,892 ) $ (19,768 )</t>
  </si>
  <si>
    <t>Summary of Tax Credit Carryforwards</t>
  </si>
  <si>
    <t>The following table summarizes our net operating losses (“NOLs”) and credit carryforwards along with their respective valuation allowance as of December 25, 2015 ( in thousands ): Carryover Tax Benefit Valuation Allowance Expected Benefit Year Expiration Begins Year end tax attributes: Seaton federal WOTCs $ 6,408 $ — $ 6,408 2024 Seaton state NOLs 1,385 (1,385 ) — Various Seaton foreign NOLs 510 (498 ) 12 Various Puerto Rico NOLs 488 (488 ) — 2016 California zone credits (1) 1,554 (855 ) 699 2023 Foreign tax credits 355 — 355 2024 Total $ 10,700 $ (3,226 ) $ 7,474 (1) The California Zone Credits fully expire in 2023.</t>
  </si>
  <si>
    <t>Schedule of Unrecognized Tax Benefits, Excluding Amounts Pertaining to Examined Tax Returns Roll Forward</t>
  </si>
  <si>
    <t>The following table summarizes the activity related to our unrecognized tax benefits ( in thousands ): 2015 2014 2013 Balance, beginning of fiscal year $ 2,039 $ 2,035 $ 1,884 Increases for tax positions related to the current year 436 389 402 Reductions due to lapsed statute of limitations (280 ) (385 ) (251 ) Balance, end of fiscal year $ 2,195 $ 2,039 $ 2,035</t>
  </si>
  <si>
    <t>NET INCOME PER SHARE (Tables)</t>
  </si>
  <si>
    <t>Schedule of adjusted net income and diluted common shares</t>
  </si>
  <si>
    <t>Diluted common shares were calculated as follows ( in thousands, except per share amounts ): Years ended 2015 2014 2013 Net income $ 71,247 $ 65,675 $ 44,924 Weighted average number of common shares used in basic net income per common share 41,226 40,734 40,166 Dilutive effect of outstanding stock options and non-vested restricted stock 396 442 336 Weighted average number of common shares used in diluted net income per common share 41,622 41,176 40,502 Net income per common share: Basic $ 1.73 $ 1.61 $ 1.12 Diluted $ 1.71 $ 1.59 $ 1.11 Anti-dilutive shares 89 58 78</t>
  </si>
  <si>
    <t>ACCUMULATED OTHER COMPREHENSIVE INCOME (Tables)</t>
  </si>
  <si>
    <t>Schedule of Comprehensive Income (Loss)</t>
  </si>
  <si>
    <t>Changes in the balance of each component of accumulated other comprehensive income (loss), net of tax, during the years ended December 25, 2015 and December 26, 2014, were as follows ( in thousands ): Foreign currency translation adjustment (1) Unrealized gain (loss) on investments (2) Total other comprehensive income (loss), net of tax Balance at December 27, 2013 $ 2,129 $ (96 ) $ 2,033 Current-period other comprehensive income (loss) (1,281 ) 119 (1,162 ) Balance at December 26, 2014 $ 848 $ 23 $ 871 Current-period other comprehensive loss (14,362 ) (522 ) (14,884 ) Balance at December 25, 2015 $ (13,514 ) $ (499 ) $ (14,013 ) (1) During 2015, we made a U.S. tax election for our Australian subsidiary that caused our permanent intercompany loan to be settled for tax purposes, resulting in a tax impact of $3.0 million on foreign currency translation adjustments. The tax impact on foreign currency translation adjustments for the fiscal years ended 2014 and 2013 was de minimis. (2) Consists of deferred compensation plan accounts, which are comprised of mutual funds classified as available-for-sale securities. The tax impact on unrealized gain (loss) on marketable securities was de minimis for the fiscal years ended 2015 , 2014 , and 2013 .</t>
  </si>
  <si>
    <t>SUPPLEMENTAL CASH FLOW INFORMATION (Tables)</t>
  </si>
  <si>
    <t>Schedule of supplemental cash flow information</t>
  </si>
  <si>
    <t>Supplemental disclosure of cash flow information ( in thousands ): Fiscal years ended 2015 2014 2013 Cash paid during the period for: Interest $ 3,504 $ 2,483 $ 1,058 Income taxes 34,401 9,140 15,565</t>
  </si>
  <si>
    <t>SEGMENT INFORMATION (Tables)</t>
  </si>
  <si>
    <t>Schedule of Segment Information</t>
  </si>
  <si>
    <t>Revenue from services and income from operations associated with our reportable segments were as follows ( in thousands ): 2015 2014 2013 Revenue from services Staffing Services $ 2,591,166 $ 2,125,915 $ 1,668,929 Managed Services 104,514 48,130 — Total Company $ 2,695,680 $ 2,174,045 $ 1,668,929 Income from operations Staffing Services $ 164,846 $ 138,205 $ 113,230 Managed Services 12,344 5,937 — Depreciation and amortization (41,843 ) — (29,474 ) (20,472 ) Corporate unallocated (37,505 ) (32,940 ) (33,175 ) Total Company 97,842 81,728 59,583 Interest and other income (expense), net (1,395 ) 116 1,354 Income before tax expense $ 96,447 $ 81,844 $ 60,937</t>
  </si>
  <si>
    <t>Revenue from External Customers by Geographic Areas</t>
  </si>
  <si>
    <t>Our international operations are primarily in Canada and Australia. Revenues by region were as follows ( in thousands, except percentages ): 2015 2014 2013 United States (including Puerto Rico) $ 2,603,085 96.6 % $ 2,096,958 96.5 % $ 1,617,884 96.9 % International operations 92,595 3.4 % 77,087 3.5 % 51,045 3.1 % Total revenue from services $ 2,695,680 100.0 % $ 2,174,045 100.0 % $ 1,668,929 100.0 %</t>
  </si>
  <si>
    <t>SELECTED QUARTERLY FINANCIAL DATA (Tables)</t>
  </si>
  <si>
    <t>Schedule of Quarterly Financial Information</t>
  </si>
  <si>
    <t>SUMMARY OF SIGNIFICANT ACCOUNTING POLICIES SUMMARY OF SIGNIFICANT ACCOUNTING POLICIES (Details) shares in Thousands, $ in Thousands</t>
  </si>
  <si>
    <t>Dec. 25, 2015USD ($)segmentshares</t>
  </si>
  <si>
    <t>Dec. 26, 2014USD ($)shares</t>
  </si>
  <si>
    <t>Dec. 27, 2013USD ($)</t>
  </si>
  <si>
    <t>Property, Plant and Equipment [Line Items]</t>
  </si>
  <si>
    <t>Number of Reportable Segments | segment</t>
  </si>
  <si>
    <t>Advertising Expense</t>
  </si>
  <si>
    <t>Operating Leases, Maximum Period Afforded to Each Party to Cancel Lease Agreements</t>
  </si>
  <si>
    <t>90 days</t>
  </si>
  <si>
    <t>Shares, Unvested Restricted Stock Included in Shares Outstanding, Shares | shares</t>
  </si>
  <si>
    <t>Minimum</t>
  </si>
  <si>
    <t>Reporting Unit, Percentage of Fair Value in Excess of Carrying Amount</t>
  </si>
  <si>
    <t>20.00%</t>
  </si>
  <si>
    <t>Operating Leases, Renewal Option Period</t>
  </si>
  <si>
    <t>3 years</t>
  </si>
  <si>
    <t>Maximum</t>
  </si>
  <si>
    <t>5 years</t>
  </si>
  <si>
    <t>Building and Building Improvements [Member]</t>
  </si>
  <si>
    <t>Property, Plant and Equipment, Useful Life</t>
  </si>
  <si>
    <t>40 years</t>
  </si>
  <si>
    <t>Computers and software | Minimum</t>
  </si>
  <si>
    <t>Computers and software | Maximum</t>
  </si>
  <si>
    <t>10 years</t>
  </si>
  <si>
    <t>Furniture and Equipment [Member] | Minimum</t>
  </si>
  <si>
    <t>Furniture and Equipment [Member] | Maximum</t>
  </si>
  <si>
    <t>52 Weeks [Member]</t>
  </si>
  <si>
    <t>Fiscal Period, Number of Weeks in Current Fiscal Year</t>
  </si>
  <si>
    <t>364 days</t>
  </si>
  <si>
    <t>Fiscal Period, Number of Weeks in Quarter</t>
  </si>
  <si>
    <t>98 days</t>
  </si>
  <si>
    <t>53 Weeks [Member]</t>
  </si>
  <si>
    <t>365 days</t>
  </si>
  <si>
    <t>91 days</t>
  </si>
  <si>
    <t>PeopleScout [Member]</t>
  </si>
  <si>
    <t>11.00%</t>
  </si>
  <si>
    <t>hrX [Member]</t>
  </si>
  <si>
    <t>7.00%</t>
  </si>
  <si>
    <t>MSP [Member]</t>
  </si>
  <si>
    <t>15.00%</t>
  </si>
  <si>
    <t>ACQUISITIONS (SIMOS Narrative) (Details) - USD ($) $ in Thousands</t>
  </si>
  <si>
    <t>Dec. 01, 2015</t>
  </si>
  <si>
    <t>Payments to Acquire Businesses, Net of Cash Acquired</t>
  </si>
  <si>
    <t>Acquisition-Related and integration Costs Associated with a Business Combination</t>
  </si>
  <si>
    <t>Business Combination, Pro Forma Information, Revenue of Acquiree since Acquisition Date, Actual</t>
  </si>
  <si>
    <t>Business Combination, Pro Forma Information, Earnings or Loss of Acquiree since Acquisition Date, Actual</t>
  </si>
  <si>
    <t>Maximum | SIMOS Insourcing Solutions Corporation [Member]</t>
  </si>
  <si>
    <t>Business Combination, Contingent Consideration Arrangements, Range of Outcomes, Value, High</t>
  </si>
  <si>
    <t>ACQUISITIONS (SIMOS Purchase Price Allocation) (Details) - USD ($) $ in Thousands</t>
  </si>
  <si>
    <t>Feb. 04, 2013</t>
  </si>
  <si>
    <t>Sep. 25, 2015</t>
  </si>
  <si>
    <t>Cash purchase price</t>
  </si>
  <si>
    <t>Total intangible assets</t>
  </si>
  <si>
    <t>Total assets acquired</t>
  </si>
  <si>
    <t>Workers' compensation liability</t>
  </si>
  <si>
    <t>Total liabilities assumed</t>
  </si>
  <si>
    <t>Net identifiable assets acquired</t>
  </si>
  <si>
    <t>Total consideration allocated</t>
  </si>
  <si>
    <t>Contingent Consideration EBITDA Target Threshold</t>
  </si>
  <si>
    <t>87.50%</t>
  </si>
  <si>
    <t>Acquired Receivables, Gross Contractual Amount</t>
  </si>
  <si>
    <t>Acquired Receivables, Estimated Uncollectible</t>
  </si>
  <si>
    <t>Business Acquisition, Goodwill, Expected Tax Deductible Amount, Period</t>
  </si>
  <si>
    <t>15 years</t>
  </si>
  <si>
    <t>Customer relationships | SIMOS Insourcing Solutions Corporation [Member]</t>
  </si>
  <si>
    <t>Trademarks and Trade Names | SIMOS Insourcing Solutions Corporation [Member]</t>
  </si>
  <si>
    <t>Technology-Based Intangible Assets [Member] | SIMOS Insourcing Solutions Corporation [Member]</t>
  </si>
  <si>
    <t>Other non-current assets</t>
  </si>
  <si>
    <t>Contingent consideration</t>
  </si>
  <si>
    <t>Level 3 | SIMOS Insourcing Solutions Corporation [Member]</t>
  </si>
  <si>
    <t>Business Combination, Contingent Consideration Undiscounted Fair Value Liability</t>
  </si>
  <si>
    <t>Fair Value Inputs, Discount Rate</t>
  </si>
  <si>
    <t>10.00%</t>
  </si>
  <si>
    <t>ACQUISITIONS (SIMOS Intangible Assets) (Details) - SIMOS Insourcing Solutions Corporation [Member] $ in Thousands</t>
  </si>
  <si>
    <t>Dec. 01, 2015USD ($)</t>
  </si>
  <si>
    <t>Technologies</t>
  </si>
  <si>
    <t>Estimated Useful Lives in Years</t>
  </si>
  <si>
    <t>2 years</t>
  </si>
  <si>
    <t>Customer relationships</t>
  </si>
  <si>
    <t>9 years</t>
  </si>
  <si>
    <t>Trade names/trademarks</t>
  </si>
  <si>
    <t>ACQUISITIONS (Seaton Narrative) (Details) - USD ($)</t>
  </si>
  <si>
    <t>Jun. 30, 2014</t>
  </si>
  <si>
    <t>Business Combination, Depreciation and Amortization</t>
  </si>
  <si>
    <t>Revolving Credit Facility [Member] | Bank of America, N.A. and Wells Fargo Capital Finance, LLC [Member]</t>
  </si>
  <si>
    <t>Revolving Credit Facility, maximum borrowing capacity</t>
  </si>
  <si>
    <t>Revolving Credit Facility [Member] | Bank of America, N.A. and Wells Fargo Capital Finance, LLC [Member] | Staffing Solutions Holdings, Inc. (Seaton) [Member]</t>
  </si>
  <si>
    <t>Cash from credit facility used in business acquisition</t>
  </si>
  <si>
    <t>ACQUISITIONS (Seaton Purchase Price Allocation) (Details) - USD ($) $ in Thousands</t>
  </si>
  <si>
    <t>Restricted cash</t>
  </si>
  <si>
    <t>Workers' compensation claims reserve</t>
  </si>
  <si>
    <t>Deferred tax liability</t>
  </si>
  <si>
    <t>Net assets acquired</t>
  </si>
  <si>
    <t>Recognized Identifiable Assets Acquired and Liabilities Assumed, Current Liabilities, Accounts Payable, Increase (Decrease)</t>
  </si>
  <si>
    <t>Recognized Identifiable Assets Acquired and Liabilities Assumed, Liabilities, Workers' Compensation Reserve. Increase (Decrease)</t>
  </si>
  <si>
    <t>ACQUISITIONS (Seaton Intangible Assets) (Details) - Staffing Solutions Holdings, Inc. (Seaton) [Member] $ in Thousands</t>
  </si>
  <si>
    <t>Jun. 30, 2014USD ($)</t>
  </si>
  <si>
    <t>Trademarks and Trade Names</t>
  </si>
  <si>
    <t>Estimated Fair Value</t>
  </si>
  <si>
    <t>4 years</t>
  </si>
  <si>
    <t>4 years 7 months</t>
  </si>
  <si>
    <t>9 years 8 months</t>
  </si>
  <si>
    <t>ACQUISITIONS (Seaton Pro Forma Financials) (Details) - Staffing Solutions Holdings, Inc. (Seaton) [Member] - USD ($) $ / shares in Units, $ in Thousands</t>
  </si>
  <si>
    <t>Net income per common share - diluted</t>
  </si>
  <si>
    <t>ACQUISITIONS (MDT Narrative) (Details) $ in Thousands</t>
  </si>
  <si>
    <t>Feb. 04, 2013USD ($)statebranch</t>
  </si>
  <si>
    <t>Dec. 25, 2015USD ($)</t>
  </si>
  <si>
    <t>Dec. 26, 2014USD ($)</t>
  </si>
  <si>
    <t>Sep. 25, 2015USD ($)</t>
  </si>
  <si>
    <t>Jun. 26, 2015USD ($)</t>
  </si>
  <si>
    <t>Business Acquisition, Number of Branch Locations Operated by Acquiree | branch</t>
  </si>
  <si>
    <t>Business Acquisition, Number of States in Which Acquiree Operates | state</t>
  </si>
  <si>
    <t>ACQUISITIONS (MDT Purchase Price Allocation) (Details) - USD ($) $ in Thousands</t>
  </si>
  <si>
    <t>ACQUISITIONS (MDT Intangible Assets) (Details) - MDT Personnel, LLC [Member] $ in Thousands</t>
  </si>
  <si>
    <t>Feb. 04, 2013USD ($)</t>
  </si>
  <si>
    <t>8 years</t>
  </si>
  <si>
    <t>1 year 6 months</t>
  </si>
  <si>
    <t>Non-compete agreements</t>
  </si>
  <si>
    <t>ACQUISITIONS (MDT Proforma Financial Information) (Details) - MDT Personnel, LLC [Member] - USD ($) $ / shares in Units, $ in Thousands</t>
  </si>
  <si>
    <t>Dec. 28, 2012</t>
  </si>
  <si>
    <t>ACQUISITIONS (TWC Narrative) (Details) $ in Thousands</t>
  </si>
  <si>
    <t>Oct. 02, 2013USD ($)statebranch</t>
  </si>
  <si>
    <t>Business Combination, Consideration Transferred</t>
  </si>
  <si>
    <t>ACQUISITIONS (TWC Purchase Price Allocation) (Details) - USD ($) $ in Thousands</t>
  </si>
  <si>
    <t>Oct. 02, 2013</t>
  </si>
  <si>
    <t>FAIR VALUE MEASUREMENT (Details) - USD ($) $ in Thousands</t>
  </si>
  <si>
    <t>Fair Value Measurement [Line Items]</t>
  </si>
  <si>
    <t>Other restricted assets</t>
  </si>
  <si>
    <t>Restricted investments classified as held-to-maturity</t>
  </si>
  <si>
    <t>Carrying Value</t>
  </si>
  <si>
    <t>Carrying Value | Restricted Assets</t>
  </si>
  <si>
    <t>Restricted cash and cash equivalents</t>
  </si>
  <si>
    <t>Total Fair Value</t>
  </si>
  <si>
    <t>Total Fair Value | Certificate of deposits</t>
  </si>
  <si>
    <t>Marketable securities classified as available-for-sale</t>
  </si>
  <si>
    <t>Total Fair Value | Restricted Assets</t>
  </si>
  <si>
    <t>Level 1 | Restricted Assets</t>
  </si>
  <si>
    <t>Level 2 | Certificate of deposits</t>
  </si>
  <si>
    <t>Level 2 | Restricted Assets</t>
  </si>
  <si>
    <t>Level 3 | Restricted Assets</t>
  </si>
  <si>
    <t>MARKETABLE SECURITIES - Available-for-sale Securities (Details) $ in Millions</t>
  </si>
  <si>
    <t>Due in one year [Member] | Certificate of deposits</t>
  </si>
  <si>
    <t>Schedule of Available-for-sale Securities [Line Items]</t>
  </si>
  <si>
    <t>Marketable Securities, Current</t>
  </si>
  <si>
    <t>RESTRICTED CASH AND INVESTMENTS (Details) - USD ($) $ in Thousands</t>
  </si>
  <si>
    <t>Restricted Cash and Investments [Line Items]</t>
  </si>
  <si>
    <t>Cash collateral held by insurance carriers</t>
  </si>
  <si>
    <t>Cash and cash equivalents held in Trust</t>
  </si>
  <si>
    <t>Investments held in Trust</t>
  </si>
  <si>
    <t>Held-to-maturity Securities, Reconciliation to Fair Value [Abstract]</t>
  </si>
  <si>
    <t>Amortized Cost</t>
  </si>
  <si>
    <t>Gross Unrealized Gain</t>
  </si>
  <si>
    <t>Gross Unrealized Loss</t>
  </si>
  <si>
    <t>Fair Value</t>
  </si>
  <si>
    <t>Held-to-maturity Securities, Investment Maturities, Amortized Cost [Abstract]</t>
  </si>
  <si>
    <t>Held-to-maturity Securities, Investment Maturities, Fair Value [Abstract]</t>
  </si>
  <si>
    <t>Municipal debt securities</t>
  </si>
  <si>
    <t>Corporate debt securities</t>
  </si>
  <si>
    <t>Agency mortgage-backed securities</t>
  </si>
  <si>
    <t>Restricted Cash and Investments</t>
  </si>
  <si>
    <t>Due in one year or less</t>
  </si>
  <si>
    <t>Due after one year through five years</t>
  </si>
  <si>
    <t>Due after five years through ten years</t>
  </si>
  <si>
    <t>PROPERTY AND EQUIPMENT, NET (Details) - USD ($) $ in Thousands</t>
  </si>
  <si>
    <t>Property and Equipment, Net, by Type [Abstract]</t>
  </si>
  <si>
    <t>Property and equipment, gross</t>
  </si>
  <si>
    <t>Less accumulated depreciation and amortization</t>
  </si>
  <si>
    <t>Buildings and land</t>
  </si>
  <si>
    <t>Computers and software</t>
  </si>
  <si>
    <t>Furniture and equipment</t>
  </si>
  <si>
    <t>Construction in progress</t>
  </si>
  <si>
    <t>PROPERTY AND EQUIPMENT, NET (NARRATIVE) (Details) - USD ($) $ in Millions</t>
  </si>
  <si>
    <t>Capitalized computer software, net</t>
  </si>
  <si>
    <t>Depreciation expense</t>
  </si>
  <si>
    <t>GOODWILL AND INTANGIBLE ASSETS - Changes in Carrying Amount of Goodwill (Details) - USD ($) $ in Thousands</t>
  </si>
  <si>
    <t>Goodwill [Line Items]</t>
  </si>
  <si>
    <t>Goodwill before impairment</t>
  </si>
  <si>
    <t>Accumulated impairment loss</t>
  </si>
  <si>
    <t>Goodwill, net</t>
  </si>
  <si>
    <t>Staffing Services</t>
  </si>
  <si>
    <t>Managed Services</t>
  </si>
  <si>
    <t>Unallocated Goodwill</t>
  </si>
  <si>
    <t>Allocated goodwill</t>
  </si>
  <si>
    <t>Staffing Solutions Holdings, Inc. (Seaton) [Member] | Staffing Services</t>
  </si>
  <si>
    <t>Staffing Solutions Holdings, Inc. (Seaton) [Member] | Managed Services</t>
  </si>
  <si>
    <t>Staffing Solutions Holdings, Inc. (Seaton) [Member] | Unallocated Goodwill</t>
  </si>
  <si>
    <t>Acquired goodwill</t>
  </si>
  <si>
    <t>SIMOS Insourcing Solutions Corporation [Member] | Staffing Services</t>
  </si>
  <si>
    <t>SIMOS Insourcing Solutions Corporation [Member] | Managed Services</t>
  </si>
  <si>
    <t>SIMOS Insourcing Solutions Corporation [Member] | Unallocated Goodwill</t>
  </si>
  <si>
    <t>GOODWILL AND INTANGIBLE ASSETS - Intangible Assets Other Than Goodwill (Details) - USD ($) $ in Thousands</t>
  </si>
  <si>
    <t>Amortizable intangible assets (1):</t>
  </si>
  <si>
    <t>Gross Carrying Amount</t>
  </si>
  <si>
    <t>Accumulated Amortization</t>
  </si>
  <si>
    <t>Net Carrying Amount</t>
  </si>
  <si>
    <t>[1]</t>
  </si>
  <si>
    <t>Finite-Lived Intangible Assets, Net, Amortization Expense, Fiscal Year Maturity [Abstract]</t>
  </si>
  <si>
    <t>Thereafter</t>
  </si>
  <si>
    <t>Excludes assets that are fully amortized</t>
  </si>
  <si>
    <t>GOODWILL AND INTANGIBLE ASSETS  - Narrative Indefinite-lived Intangible Assets (Details) - USD ($) $ in Thousands</t>
  </si>
  <si>
    <t>Indefinite-lived Intangible Assets [Line Items]</t>
  </si>
  <si>
    <t>Amortization of intangible assets</t>
  </si>
  <si>
    <t>Indefinite-lived trade name/trademarks</t>
  </si>
  <si>
    <t>Intangible assets</t>
  </si>
  <si>
    <t>SIMOS Insourcing Solutions Corporation [Member] | Customer relationships</t>
  </si>
  <si>
    <t>SIMOS Insourcing Solutions Corporation [Member] | Trademarks and Trade Names</t>
  </si>
  <si>
    <t>SIMOS Insourcing Solutions Corporation [Member] | Technologies</t>
  </si>
  <si>
    <t>GOODWILL AND INTANGIBLE ASSETS Goodwill and Intangible Assets Correction of an Error (Narrative) (Details) - USD ($) $ in Thousands</t>
  </si>
  <si>
    <t>6 Months Ended</t>
  </si>
  <si>
    <t>9 Months Ended</t>
  </si>
  <si>
    <t>Error Corrections and Prior Period Adjustments Restatement [Line Items]</t>
  </si>
  <si>
    <t>Intangible Assets, Gross (Excluding Goodwill)</t>
  </si>
  <si>
    <t>Other Comprehensive Income (Loss), Foreign Currency Transaction and Translation Gain (Loss), before Reclassification and Tax</t>
  </si>
  <si>
    <t>WORKERS' COMPENSATION INSURANCE AND RESERVES - Reconciliation of Workers' Compensation Claims Reserve (Details) - USD ($) $ in Thousands</t>
  </si>
  <si>
    <t>Workers' Compensation Deductible Limit [Line Item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Thousands</t>
  </si>
  <si>
    <t>Workers' compensation claim deductible limit</t>
  </si>
  <si>
    <t>Weighted average period - claim payments below deductible limit</t>
  </si>
  <si>
    <t>Payments made against self-insured claims</t>
  </si>
  <si>
    <t>Weighted average period - claim payments and receivables above deductible limit</t>
  </si>
  <si>
    <t>16 years</t>
  </si>
  <si>
    <t>Excess claims</t>
  </si>
  <si>
    <t>Workers' compensation claim receivables net of valuation allowance</t>
  </si>
  <si>
    <t>Workers' compensation expense</t>
  </si>
  <si>
    <t>Below limit</t>
  </si>
  <si>
    <t>Weighted average rate</t>
  </si>
  <si>
    <t>1.80%</t>
  </si>
  <si>
    <t>1.70%</t>
  </si>
  <si>
    <t>WORKERS' COMPENSATION INSURANCE AND RESERVES -Estimated future payout (Details) - USD ($) $ in Thousands</t>
  </si>
  <si>
    <t>Sub-total</t>
  </si>
  <si>
    <t>LONG-TERM DEBT Summary of long-term debt (Details) - USD ($) $ in Thousands</t>
  </si>
  <si>
    <t>Debt Instrument [Line Items]</t>
  </si>
  <si>
    <t>Bank of America, N.A. and Wells Fargo Capital Finance, LLC [Member]</t>
  </si>
  <si>
    <t>Synovus Bank [Member]</t>
  </si>
  <si>
    <t>Long-term debt, current maturities</t>
  </si>
  <si>
    <t>LONG-TERM DEBT Revolving Credit Facility Narrative (Details) - Bank of America, N.A. and Wells Fargo Capital Finance, LLC [Member] - USD ($)</t>
  </si>
  <si>
    <t>Revolving Credit Facility [Line Items]</t>
  </si>
  <si>
    <t>Revolving Credit Facility, interest rate description</t>
  </si>
  <si>
    <t>one-month</t>
  </si>
  <si>
    <t>Revolving Credit Facility, interest rate at period end</t>
  </si>
  <si>
    <t>1.84%</t>
  </si>
  <si>
    <t>Revolving Credit Facility [Member]</t>
  </si>
  <si>
    <t>Revolving Credit Facility, current borrowing capacity</t>
  </si>
  <si>
    <t>Revolving Credit Facility, amount outstanding</t>
  </si>
  <si>
    <t>Revolving Credit Facility, utilization threshold</t>
  </si>
  <si>
    <t>25.00%</t>
  </si>
  <si>
    <t>Percent of Eligible Billed Accounts Receivable [Member] [Member] | Revolving Credit Facility [Member]</t>
  </si>
  <si>
    <t>Revolving Credit Facility Borrowing Limits, Percent of Accounts Receivable</t>
  </si>
  <si>
    <t>90.00%</t>
  </si>
  <si>
    <t>Percent of Eligible Accounts Receivable [Member] | Revolving Credit Facility [Member]</t>
  </si>
  <si>
    <t>Percent of Eligible Unbilled Accounts Receivable [Member] [Member] | Revolving Credit Facility [Member]</t>
  </si>
  <si>
    <t>85.00%</t>
  </si>
  <si>
    <t>Liquidation Value of Tacoma Headquarters Office Building [Member] | Revolving Credit Facility [Member]</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Member] | Revolving Credit Facility [Member]</t>
  </si>
  <si>
    <t>Revolving Credit Facility, remaining borrowing capacity</t>
  </si>
  <si>
    <t>Revolving Credit Facility, cash and cash equivalents under control agreements</t>
  </si>
  <si>
    <t>Revolving Credit Facility, total liquidity</t>
  </si>
  <si>
    <t>London Interbank Offered Rate (LIBOR) [Member] | Revolving Credit Facility [Member]</t>
  </si>
  <si>
    <t>Revolving Credit Facility, additional base rate</t>
  </si>
  <si>
    <t>1.00%</t>
  </si>
  <si>
    <t>1.50%</t>
  </si>
  <si>
    <t>Letters of Credit, additional basis rate</t>
  </si>
  <si>
    <t>0.125%</t>
  </si>
  <si>
    <t>Base rate [Member] | Revolving Credit Facility [Member]</t>
  </si>
  <si>
    <t>0.50%</t>
  </si>
  <si>
    <t>Minimum | Revolving Credit Facility, Liquidity Requirement Component [Member] | Revolving Credit Facility [Member]</t>
  </si>
  <si>
    <t>Revolving Credit Facility, liquidity requirement</t>
  </si>
  <si>
    <t>Minimum | London Interbank Offered Rate (LIBOR) [Member] | Revolving Credit Facility [Member]</t>
  </si>
  <si>
    <t>Debt Instrument, basis spread on variable rate</t>
  </si>
  <si>
    <t>1.25%</t>
  </si>
  <si>
    <t>Minimum | Base rate [Member] | Revolving Credit Facility [Member]</t>
  </si>
  <si>
    <t>0.25%</t>
  </si>
  <si>
    <t>Maximum | London Interbank Offered Rate (LIBOR) [Member] | Revolving Credit Facility [Member]</t>
  </si>
  <si>
    <t>2.00%</t>
  </si>
  <si>
    <t>Maximum | Base rate [Member] | Revolving Credit Facility [Member]</t>
  </si>
  <si>
    <t>Less than 25% utilization [Member] | Revolving Credit Facility [Member]</t>
  </si>
  <si>
    <t>Revolving Credit Facility, unused capacity, commitment fee percentage</t>
  </si>
  <si>
    <t>0.375%</t>
  </si>
  <si>
    <t>Greater than or equal to 25% utilization [Member] | Revolving Credit Facility [Member]</t>
  </si>
  <si>
    <t>LONG-TERM DEBT Term Loan Agreement (Details) $ in Thousands</t>
  </si>
  <si>
    <t>Feb. 04, 2013USD ($)extension</t>
  </si>
  <si>
    <t>Debt Instrument, face amount</t>
  </si>
  <si>
    <t>Debt Instrument, term</t>
  </si>
  <si>
    <t>Debt Instrument, periodic payment, principal</t>
  </si>
  <si>
    <t>Debt Instrument, amortization term</t>
  </si>
  <si>
    <t>Term Loan, interest rate description</t>
  </si>
  <si>
    <t>Debt Instrument, number of extensions available to company | extension</t>
  </si>
  <si>
    <t>Debt Instrument, extension period</t>
  </si>
  <si>
    <t>1 year</t>
  </si>
  <si>
    <t>Debt Instrument, interest rate at period end</t>
  </si>
  <si>
    <t>1.74%</t>
  </si>
  <si>
    <t>Synovus Bank [Member] | London Interbank Offered Rate (LIBOR) [Member]</t>
  </si>
  <si>
    <t>LONG-TERM DEBT Future Debt Payment Schedule (Details) - USD ($) $ in Thousands</t>
  </si>
  <si>
    <t>COMMITMENTS AND CONTINGENCIES - Workers' Compensation Commitments (Details) - USD ($) $ in Thousands</t>
  </si>
  <si>
    <t>Workers' Compensation Commitments [Line Items]</t>
  </si>
  <si>
    <t>Letters of credit</t>
  </si>
  <si>
    <t>Surety bonds</t>
  </si>
  <si>
    <t>Total collateral commitments</t>
  </si>
  <si>
    <t>Surety bonds annual fee limit, % of bond amount</t>
  </si>
  <si>
    <t>Surety bonds required cancellation notice</t>
  </si>
  <si>
    <t>60 days</t>
  </si>
  <si>
    <t>Surety bonds review and renewal period if elected</t>
  </si>
  <si>
    <t>COMMITMENTS AND CONTINGENCIES -Operating Leases (Details) $ in Thousands</t>
  </si>
  <si>
    <t>Total future non-cancelable minimum lease payments</t>
  </si>
  <si>
    <t>COMMITMENTS AND CONTINGENCIES Narrative (Details) - USD ($) $ in Millions</t>
  </si>
  <si>
    <t>Long-term Purchase Commitment [Line Items]</t>
  </si>
  <si>
    <t>Operating Leases, Rent Expense, Net</t>
  </si>
  <si>
    <t>Purchase Obligation</t>
  </si>
  <si>
    <t>Purchase Obligation, Due in Next Twelve Months</t>
  </si>
  <si>
    <t>STOCKHOLDERS' EQUITY (Details) - USD ($)</t>
  </si>
  <si>
    <t>Jul. 31, 2011</t>
  </si>
  <si>
    <t>Class of Stock [Line Items]</t>
  </si>
  <si>
    <t>Stock Repurchase Program, Authorized Amount</t>
  </si>
  <si>
    <t>Stock Repurchase Program, Remaining Authorized Repurchase Amount</t>
  </si>
  <si>
    <t>Preferred Stock [Member]</t>
  </si>
  <si>
    <t>STOCK-BASED COMPENSATION - Restricted and Unrestricted Stock and Performance Share Units (Details) - USD ($) $ / shares in Units, $ in Millions</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start of the period (in dollars per share)</t>
  </si>
  <si>
    <t>Granted (in dollars per share)</t>
  </si>
  <si>
    <t>Vested (in dollars per share)</t>
  </si>
  <si>
    <t>Forfeited (in dollars per share)</t>
  </si>
  <si>
    <t>Non-vested at end of the period (in dollars per share)</t>
  </si>
  <si>
    <t>Number of common stock shares represented by each performance share</t>
  </si>
  <si>
    <t>Restricted stock</t>
  </si>
  <si>
    <t>Employee Service Share-based Compensation, Nonvested Awards, Compensation Not yet Recognized, Share-based Awards Other than Options</t>
  </si>
  <si>
    <t>Unrecognized stock-based compensation expense, period for recognition</t>
  </si>
  <si>
    <t>1 year 8 months 21 days</t>
  </si>
  <si>
    <t>Share-based Compensation Arrangement by Share-based Payment Award, Equity Instruments Other than Options, Vested in Period, Fair Value</t>
  </si>
  <si>
    <t>Performance shares</t>
  </si>
  <si>
    <t>Vesting period</t>
  </si>
  <si>
    <t>1 year 7 months 27 days</t>
  </si>
  <si>
    <t>Minimum | Restricted stock</t>
  </si>
  <si>
    <t>Maximum | Restricted stock</t>
  </si>
  <si>
    <t>Incentive Plan</t>
  </si>
  <si>
    <t>Shares authorized for issuance (in shares)</t>
  </si>
  <si>
    <t>STOCK-BASED COMPENSATION - Stock Option (Details)</t>
  </si>
  <si>
    <t>Stock option</t>
  </si>
  <si>
    <t>Share-based Compensation Arrangement by Share-based Payment Award [Line Items]</t>
  </si>
  <si>
    <t>Option expiration period</t>
  </si>
  <si>
    <t>7 years</t>
  </si>
  <si>
    <t>STOCK-BASED COMPENSATION - Employee Stock Purchase Plan (Details) - Employee stock purchase plan - $ / shares</t>
  </si>
  <si>
    <t>ESPP shares reserved for purchase</t>
  </si>
  <si>
    <t>Maximum employee subscription rate</t>
  </si>
  <si>
    <t>Purchase price of common stock, percent of market value</t>
  </si>
  <si>
    <t>Employee stock purchase plan requisite service period</t>
  </si>
  <si>
    <t>1 month</t>
  </si>
  <si>
    <t>Stock Issued During Period, Shares, Employee Stock Purchase Plans</t>
  </si>
  <si>
    <t>Stock Issued During Period, Employee Stock Purchase Plans, Weighted Average Exercise Price</t>
  </si>
  <si>
    <t>STOCK-BASED COMPENSATION  - Stock-based compensation expense (Details) - USD ($) $ in Millions</t>
  </si>
  <si>
    <t>Total stock-based compensation expense</t>
  </si>
  <si>
    <t>Employee Service Share-based Compensation, Tax Benefit from Compensation Expense</t>
  </si>
  <si>
    <t>DEFINED CONTRIBUTION PLANS (Details) - USD ($) $ in Millions</t>
  </si>
  <si>
    <t>Deferred compensation liability, current and noncurrent</t>
  </si>
  <si>
    <t>Deferred Compensation Arrangement with Individual, Compensation Expense</t>
  </si>
  <si>
    <t>INCOME TAXES  - Narrative (Details) - USD ($) $ in Thousands</t>
  </si>
  <si>
    <t>Operating Loss Carryforwards [Line Items]</t>
  </si>
  <si>
    <t>Effective Income Tax Rate Reconciliation, Percent</t>
  </si>
  <si>
    <t>26.10%</t>
  </si>
  <si>
    <t>19.80%</t>
  </si>
  <si>
    <t>26.30%</t>
  </si>
  <si>
    <t>Effective Income Tax Rate Reconciliation, Tax Credit, Other, Amount</t>
  </si>
  <si>
    <t>Foreign Income Tax Expense (Benefit), Continuing Operations</t>
  </si>
  <si>
    <t>Undistributed Earnings of Foreign Subsidiaries</t>
  </si>
  <si>
    <t>Unrecognized Tax Benefits</t>
  </si>
  <si>
    <t>Unrecognized Tax Benefits that Would Impact Effective Tax Rate</t>
  </si>
  <si>
    <t>Unrecognized Tax Benefits, Income Tax Penalties Accrued</t>
  </si>
  <si>
    <t>Unrecognized Tax Benefits, Interest on Income Taxes Accrued</t>
  </si>
  <si>
    <t>Deferred Tax Assets, Tax Credit Carryforwards, Acquisition</t>
  </si>
  <si>
    <t>INCOME TAXES INCOME TAXES - Provision for Income Taxes (Details) - USD ($) $ in Thousands</t>
  </si>
  <si>
    <t>3 Months Ended</t>
  </si>
  <si>
    <t>Mar. 27, 2015</t>
  </si>
  <si>
    <t>Sep. 26, 2014</t>
  </si>
  <si>
    <t>Jun. 27, 2014</t>
  </si>
  <si>
    <t>Mar. 28, 2014</t>
  </si>
  <si>
    <t>Current taxes:</t>
  </si>
  <si>
    <t>Federal</t>
  </si>
  <si>
    <t>State</t>
  </si>
  <si>
    <t>Foreign</t>
  </si>
  <si>
    <t>Total current taxes</t>
  </si>
  <si>
    <t>Deferred taxes:</t>
  </si>
  <si>
    <t>Total deferred taxes</t>
  </si>
  <si>
    <t>INCOME TAXES INCOME TAXES - Income Tax Reconciliation (Details) - USD ($) $ in Thousands</t>
  </si>
  <si>
    <t>Effective Income Tax Rate Reconciliation, Amount [Abstract]</t>
  </si>
  <si>
    <t>Income tax expense based on statutory rate</t>
  </si>
  <si>
    <t>Increase (decrease) resulting from:</t>
  </si>
  <si>
    <t>State income taxes, net of federal benefit</t>
  </si>
  <si>
    <t>Tax credits, net</t>
  </si>
  <si>
    <t>Non-deductible/non-taxable items</t>
  </si>
  <si>
    <t>Foreign taxes</t>
  </si>
  <si>
    <t>Other, net</t>
  </si>
  <si>
    <t>Income Tax Expense (Benefit)</t>
  </si>
  <si>
    <t>Income Tax Expense (Benefit), Continuing Operations, Income Tax Reconciliation, Adjustments to Statutory Income Tax Rate [Abstract]</t>
  </si>
  <si>
    <t>35.00%</t>
  </si>
  <si>
    <t>4.30%</t>
  </si>
  <si>
    <t>3.90%</t>
  </si>
  <si>
    <t>4.20%</t>
  </si>
  <si>
    <t>(15.00%)</t>
  </si>
  <si>
    <t>(22.60%)</t>
  </si>
  <si>
    <t>(17.70%)</t>
  </si>
  <si>
    <t>2.50%</t>
  </si>
  <si>
    <t>2.40%</t>
  </si>
  <si>
    <t>3.50%</t>
  </si>
  <si>
    <t>(1.00%)</t>
  </si>
  <si>
    <t>1.30%</t>
  </si>
  <si>
    <t>0.80%</t>
  </si>
  <si>
    <t>0.30%</t>
  </si>
  <si>
    <t>(0.20%)</t>
  </si>
  <si>
    <t>Total taxes on income</t>
  </si>
  <si>
    <t>INCOME TAXES INCOME TAXES - Deferred Tax Assets and Liabilities (Details) - USD ($) $ in Thousands</t>
  </si>
  <si>
    <t>Deferred tax assets:</t>
  </si>
  <si>
    <t>Workers’ compensation</t>
  </si>
  <si>
    <t>Net operating loss carryforwards</t>
  </si>
  <si>
    <t>Tax credit carryforwards</t>
  </si>
  <si>
    <t>Foreign currency translation adjustment</t>
  </si>
  <si>
    <t>Deferred compensation</t>
  </si>
  <si>
    <t>Valuation allowance</t>
  </si>
  <si>
    <t>Total deferred tax asset, net of valuation allowance</t>
  </si>
  <si>
    <t>Deferred tax liabilities:</t>
  </si>
  <si>
    <t>Taxes on undistributed foreign earnings</t>
  </si>
  <si>
    <t>Total deferred tax liabilities</t>
  </si>
  <si>
    <t>Net deferred tax (liabilities) asset, end of year</t>
  </si>
  <si>
    <t>Net deferred tax asset, current</t>
  </si>
  <si>
    <t>Net deferred tax (liabilities) asset, non-current</t>
  </si>
  <si>
    <t>INCOME TAXES INCOME TAXES  -  Net Operating Losses and Credit Carryforwards (Details) $ in Thousands</t>
  </si>
  <si>
    <t>Carryover Tax Benefit</t>
  </si>
  <si>
    <t>Valuation Allowance</t>
  </si>
  <si>
    <t>Expected Benefit</t>
  </si>
  <si>
    <t>State and Local Jurisdiction [Member]</t>
  </si>
  <si>
    <t>Foreign Tax Authority [Member]</t>
  </si>
  <si>
    <t>Net Operating Losses [Member]</t>
  </si>
  <si>
    <t>Staffing Solutions Holdings, Inc. (Seaton) [Member] | Net Operating Losses [Member] | State and Local Jurisdiction [Member]</t>
  </si>
  <si>
    <t>Staffing Solutions Holdings, Inc. (Seaton) [Member] | Net Operating Losses [Member] | Foreign Tax Authority [Member]</t>
  </si>
  <si>
    <t>Staffing Solutions Holdings, Inc. (Seaton) [Member] | Work Opportunity Tax Credit [Member] | Domestic Tax Authority [Member]</t>
  </si>
  <si>
    <t>INCOME TAXES INCOME TAXES - Unrecognized Tax Benefits Roll Forward (Details) - USD ($) $ in Thousands</t>
  </si>
  <si>
    <t>Reconciliation of Unrecognized Tax Benefits, Excluding Amounts Pertaining to Examined Tax Returns [Roll Forward]</t>
  </si>
  <si>
    <t>Balance, beginning of fiscal year</t>
  </si>
  <si>
    <t>Increases for tax positions related to the current year</t>
  </si>
  <si>
    <t>Reductions due to lapsed statute of limitations</t>
  </si>
  <si>
    <t>Balance, end of fiscal year</t>
  </si>
  <si>
    <t>NET INCOME PER SHARE (Details) - USD ($) $ / shares in Units, shares in Thousands, $ in Thousands</t>
  </si>
  <si>
    <t>Weighted average number of common shares used in basic net income per common share</t>
  </si>
  <si>
    <t>Dilutive effect of outstanding stock options and non-vested restricted stock</t>
  </si>
  <si>
    <t>Weighted average number of common shares used in diluted net income per common share</t>
  </si>
  <si>
    <t>Anti-dilutive shares</t>
  </si>
  <si>
    <t>ACCUMULATED OTHER COMPREHENSIVE INCOME (Details) - USD ($) $ in Thousands</t>
  </si>
  <si>
    <t>Accumulated Other Comprehensive Income (Loss) [Line Items]</t>
  </si>
  <si>
    <t>Accumulated Other Comprehensive Income (Loss), Net of Tax [Roll Forward]</t>
  </si>
  <si>
    <t>Balance at beginning of period</t>
  </si>
  <si>
    <t>Current-period other comprehensive income</t>
  </si>
  <si>
    <t>Balance at end of period</t>
  </si>
  <si>
    <t>Permanent Tax Benefit</t>
  </si>
  <si>
    <t>Foreign currency translation adjustment (1)</t>
  </si>
  <si>
    <t>Unrealized gain (loss) on marketable securities</t>
  </si>
  <si>
    <t>SUPPLEMENTAL CASH FLOW INFORMATION (Details) - USD ($) $ in Thousands</t>
  </si>
  <si>
    <t>Cash paid during the period for:</t>
  </si>
  <si>
    <t>Interest</t>
  </si>
  <si>
    <t>Income taxes</t>
  </si>
  <si>
    <t>Property, plant and equipment on account that was not yet paid</t>
  </si>
  <si>
    <t>SEGMENT INFORMATION (Details) - USD ($) $ in Thousands</t>
  </si>
  <si>
    <t>Segment Reporting Information [Line Items]</t>
  </si>
  <si>
    <t>Corporate Segment</t>
  </si>
  <si>
    <t>SEGMENT INFORMATION SEGMENT GEOGRAPHICAL (Details) - USD ($) $ in Thousands</t>
  </si>
  <si>
    <t>Revenues from External Customers and Long-Lived Assets [Line Items]</t>
  </si>
  <si>
    <t>Sales Revenue, Services, Net</t>
  </si>
  <si>
    <t>Sales Revenue, Services, Percent of Revenue</t>
  </si>
  <si>
    <t>100.00%</t>
  </si>
  <si>
    <t>UNITED STATES</t>
  </si>
  <si>
    <t>96.60%</t>
  </si>
  <si>
    <t>96.50%</t>
  </si>
  <si>
    <t>96.90%</t>
  </si>
  <si>
    <t>Outside of United States [Member]</t>
  </si>
  <si>
    <t>3.40%</t>
  </si>
  <si>
    <t>3.10%</t>
  </si>
  <si>
    <t>SEGMENT INFORMATION SEGMENT INFORMATION (NARRATIVE) (Details)</t>
  </si>
  <si>
    <t>Sales Revenue, Segment [Member] | Staffing Services | Customer Concentration Risk [Member]</t>
  </si>
  <si>
    <t>Concentration Risk, Percentage</t>
  </si>
  <si>
    <t>13.10%</t>
  </si>
  <si>
    <t>13.70%</t>
  </si>
  <si>
    <t>Sales Revenue, Segment [Member] | Managed Services | Customer Concentration Risk [Member]</t>
  </si>
  <si>
    <t>10.60%</t>
  </si>
  <si>
    <t>10.20%</t>
  </si>
  <si>
    <t>Net Property and Equipment Percent</t>
  </si>
  <si>
    <t>SELECTED QUARTERLY FINANCIAL DATA (Details) - USD ($) $ / shares in Units, $ in Thousands</t>
  </si>
  <si>
    <t>Interest expense, net</t>
  </si>
  <si>
    <t>SUBSEQUENT EVENTS (Details) - USD ($)</t>
  </si>
  <si>
    <t>Jun. 01, 2016</t>
  </si>
  <si>
    <t>May. 01, 2016</t>
  </si>
  <si>
    <t>Apr. 01, 2016</t>
  </si>
  <si>
    <t>Jan. 04, 2016</t>
  </si>
  <si>
    <t>Aon Hewitt [Member]</t>
  </si>
  <si>
    <t>Subsequent Event [Line Items]</t>
  </si>
  <si>
    <t>Aon Hewitt [Member] | Subsequent Event [Member]</t>
  </si>
  <si>
    <t>Payments to Acquire Businesses, Gross</t>
  </si>
  <si>
    <t>Revolving Credit Facility [Member] | Bank of America, N.A. and Wells Fargo Capital Finance, LLC [Member] | Subsequent Event [Member]</t>
  </si>
  <si>
    <t>Line of Credit Facility, Increase (Decrease), Net</t>
  </si>
  <si>
    <t>Scenario, Forecast [Member] | Revolving Credit Facility [Member] | Bank of America, N.A. and Wells Fargo Capital Finance, LLC [Member]</t>
  </si>
  <si>
    <t>Scenario, Forecast [Member] | Revolving Credit Facility [Member] | Bank of America, N.A. and Wells Fargo Capital Finance, LLC [Member] | Subsequent Event [Member]</t>
  </si>
  <si>
    <t>Schedule II - Valuation and Qualifying Accounts (Details) - USD ($) $ in Thousands</t>
  </si>
  <si>
    <t>Allowance for Doubtful Accounts [Member]</t>
  </si>
  <si>
    <t>Movement in Valuation Allowances and Reserves [Roll Forward]</t>
  </si>
  <si>
    <t>Balance, beginning of the year</t>
  </si>
  <si>
    <t>Write-offs</t>
  </si>
  <si>
    <t>Charged to expense</t>
  </si>
  <si>
    <t>Balance, end of year</t>
  </si>
  <si>
    <t>Allowance for Receivable from Insurance Provider [Member]</t>
  </si>
  <si>
    <t>Valuation Allowance of Deferred Tax Assets [Member]</t>
  </si>
  <si>
    <t>Seaton acquisition</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5">
        <v>14</v>
      </c>
    </row>
    <row spans="1:4" r="9">
      <c t="s" r="A9" s="4">
        <v>15</v>
      </c>
      <c t="s" r="B9" s="4">
        <v>16</v>
      </c>
    </row>
    <row spans="1:4" r="10">
      <c t="s" r="A10" s="4">
        <v>17</v>
      </c>
      <c t="s" r="B10" s="4">
        <v>18</v>
      </c>
    </row>
    <row spans="1:4" r="11">
      <c t="s" r="A11" s="4">
        <v>19</v>
      </c>
      <c t="n" r="B11" s="6">
        <v>76889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42029009</v>
      </c>
    </row>
    <row spans="1:4" r="18">
      <c t="s" r="A18" s="4">
        <v>30</v>
      </c>
      <c t="n" r="D18" s="7">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9781</v>
      </c>
      <c t="n" r="C3" s="8">
        <v>19666</v>
      </c>
    </row>
    <row spans="1:3" r="4">
      <c t="s" r="A4" s="4">
        <v>35</v>
      </c>
      <c t="n" r="B4" s="6">
        <v>0</v>
      </c>
      <c t="n" r="C4" s="6">
        <v>1500</v>
      </c>
    </row>
    <row spans="1:3" r="5">
      <c t="s" r="A5" s="4">
        <v>36</v>
      </c>
      <c t="n" r="B5" s="6">
        <v>461476</v>
      </c>
      <c t="n" r="C5" s="6">
        <v>359903</v>
      </c>
    </row>
    <row spans="1:3" r="6">
      <c t="s" r="A6" s="4">
        <v>37</v>
      </c>
      <c t="n" r="B6" s="6">
        <v>23553</v>
      </c>
      <c t="n" r="C6" s="6">
        <v>18778</v>
      </c>
    </row>
    <row spans="1:3" r="7">
      <c t="s" r="A7" s="4">
        <v>38</v>
      </c>
      <c t="n" r="B7" s="6">
        <v>28155</v>
      </c>
      <c t="n" r="C7" s="6">
        <v>10516</v>
      </c>
    </row>
    <row spans="1:3" r="8">
      <c t="s" r="A8" s="4">
        <v>39</v>
      </c>
      <c t="n" r="B8" s="6">
        <v>7393</v>
      </c>
      <c t="n" r="C8" s="6">
        <v>5444</v>
      </c>
    </row>
    <row spans="1:3" r="9">
      <c t="s" r="A9" s="4">
        <v>40</v>
      </c>
      <c t="n" r="B9" s="6">
        <v>550358</v>
      </c>
      <c t="n" r="C9" s="6">
        <v>415807</v>
      </c>
    </row>
    <row spans="1:3" r="10">
      <c t="s" r="A10" s="4">
        <v>41</v>
      </c>
      <c t="n" r="B10" s="6">
        <v>57530</v>
      </c>
      <c t="n" r="C10" s="6">
        <v>61392</v>
      </c>
    </row>
    <row spans="1:3" r="11">
      <c t="s" r="A11" s="4">
        <v>42</v>
      </c>
      <c t="n" r="B11" s="6">
        <v>188412</v>
      </c>
      <c t="n" r="C11" s="6">
        <v>168426</v>
      </c>
    </row>
    <row spans="1:3" r="12">
      <c t="s" r="A12" s="4">
        <v>43</v>
      </c>
      <c t="n" r="B12" s="6">
        <v>268495</v>
      </c>
      <c t="n" r="C12" s="6">
        <v>241855</v>
      </c>
    </row>
    <row spans="1:3" r="13">
      <c t="s" r="A13" s="4">
        <v>44</v>
      </c>
      <c t="n" r="B13" s="6">
        <v>153859</v>
      </c>
      <c t="n" r="C13" s="6">
        <v>136560</v>
      </c>
    </row>
    <row spans="1:3" r="14">
      <c t="s" r="A14" s="4">
        <v>45</v>
      </c>
      <c t="n" r="B14" s="6">
        <v>48181</v>
      </c>
      <c t="n" r="C14" s="6">
        <v>42631</v>
      </c>
    </row>
    <row spans="1:3" r="15">
      <c t="s" r="A15" s="4">
        <v>46</v>
      </c>
      <c t="n" r="B15" s="6">
        <v>1266835</v>
      </c>
      <c t="n" r="C15" s="6">
        <v>1066671</v>
      </c>
    </row>
    <row spans="1:3" r="16">
      <c t="s" r="A16" s="3">
        <v>47</v>
      </c>
    </row>
    <row spans="1:3" r="17">
      <c t="s" r="A17" s="4">
        <v>48</v>
      </c>
      <c t="n" r="B17" s="6">
        <v>69727</v>
      </c>
      <c t="n" r="C17" s="6">
        <v>50256</v>
      </c>
    </row>
    <row spans="1:3" r="18">
      <c t="s" r="A18" s="4">
        <v>49</v>
      </c>
      <c t="n" r="B18" s="6">
        <v>86070</v>
      </c>
      <c t="n" r="C18" s="6">
        <v>69692</v>
      </c>
    </row>
    <row spans="1:3" r="19">
      <c t="s" r="A19" s="4">
        <v>50</v>
      </c>
      <c t="n" r="B19" s="6">
        <v>69308</v>
      </c>
      <c t="n" r="C19" s="6">
        <v>64556</v>
      </c>
    </row>
    <row spans="1:3" r="20">
      <c t="s" r="A20" s="4">
        <v>51</v>
      </c>
      <c t="n" r="B20" s="6">
        <v>2871</v>
      </c>
      <c t="n" r="C20" s="6">
        <v>2726</v>
      </c>
    </row>
    <row spans="1:3" r="21">
      <c t="s" r="A21" s="4">
        <v>52</v>
      </c>
      <c t="n" r="B21" s="6">
        <v>227976</v>
      </c>
      <c t="n" r="C21" s="6">
        <v>187230</v>
      </c>
    </row>
    <row spans="1:3" r="22">
      <c t="s" r="A22" s="4">
        <v>53</v>
      </c>
      <c t="n" r="B22" s="6">
        <v>196972</v>
      </c>
      <c t="n" r="C22" s="6">
        <v>178283</v>
      </c>
    </row>
    <row spans="1:3" r="23">
      <c t="s" r="A23" s="4">
        <v>54</v>
      </c>
      <c t="n" r="B23" s="6">
        <v>243397</v>
      </c>
      <c t="n" r="C23" s="6">
        <v>199383</v>
      </c>
    </row>
    <row spans="1:3" r="24">
      <c t="s" r="A24" s="4">
        <v>39</v>
      </c>
      <c t="n" r="B24" s="6">
        <v>26892</v>
      </c>
      <c t="n" r="C24" s="6">
        <v>19768</v>
      </c>
    </row>
    <row spans="1:3" r="25">
      <c t="s" r="A25" s="4">
        <v>55</v>
      </c>
      <c t="n" r="B25" s="6">
        <v>36025</v>
      </c>
      <c t="n" r="C25" s="6">
        <v>12673</v>
      </c>
    </row>
    <row spans="1:3" r="26">
      <c t="s" r="A26" s="4">
        <v>56</v>
      </c>
      <c t="n" r="B26" s="8">
        <v>731262</v>
      </c>
      <c t="n" r="C26" s="8">
        <v>597337</v>
      </c>
    </row>
    <row spans="1:3" r="27">
      <c t="s" r="A27" s="4">
        <v>57</v>
      </c>
      <c t="s" r="B27" s="4">
        <v>58</v>
      </c>
      <c t="s" r="C27" s="4">
        <v>58</v>
      </c>
    </row>
    <row spans="1:3" r="28">
      <c t="s" r="A28" s="3">
        <v>59</v>
      </c>
    </row>
    <row spans="1:3" r="29">
      <c t="s" r="A29" s="4">
        <v>60</v>
      </c>
      <c t="n" r="B29" s="8">
        <v>0</v>
      </c>
      <c t="n" r="C29" s="8">
        <v>0</v>
      </c>
    </row>
    <row spans="1:3" r="30">
      <c t="s" r="A30" s="4">
        <v>61</v>
      </c>
      <c t="n" r="B30" s="6">
        <v>1</v>
      </c>
      <c t="n" r="C30" s="6">
        <v>1</v>
      </c>
    </row>
    <row spans="1:3" r="31">
      <c t="s" r="A31" s="4">
        <v>62</v>
      </c>
      <c t="n" r="B31" s="6">
        <v>-14013</v>
      </c>
      <c t="n" r="C31" s="6">
        <v>871</v>
      </c>
    </row>
    <row spans="1:3" r="32">
      <c t="s" r="A32" s="4">
        <v>63</v>
      </c>
      <c t="n" r="B32" s="6">
        <v>549585</v>
      </c>
      <c t="n" r="C32" s="6">
        <v>468462</v>
      </c>
    </row>
    <row spans="1:3" r="33">
      <c t="s" r="A33" s="4">
        <v>64</v>
      </c>
      <c t="n" r="B33" s="6">
        <v>535573</v>
      </c>
      <c t="n" r="C33" s="6">
        <v>469334</v>
      </c>
    </row>
    <row spans="1:3" r="34">
      <c t="s" r="A34" s="4">
        <v>65</v>
      </c>
      <c t="n" r="B34" s="8">
        <v>1266835</v>
      </c>
      <c t="n" r="C34" s="8">
        <v>1066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9</v>
      </c>
      <c t="s" r="B1" s="2">
        <v>1</v>
      </c>
    </row>
    <row spans="1:2" r="2">
      <c t="s" r="B2" s="2">
        <v>2</v>
      </c>
    </row>
    <row spans="1:2" r="3">
      <c t="s" r="A3" s="3">
        <v>185</v>
      </c>
    </row>
    <row spans="1:2" r="4">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t="s" r="A1" s="1">
        <v>218</v>
      </c>
      <c t="s" r="B1" s="2">
        <v>1</v>
      </c>
    </row>
    <row spans="1:2" r="2">
      <c t="s" r="B2" s="2">
        <v>2</v>
      </c>
    </row>
    <row spans="1:2" r="3">
      <c t="s" r="A3" s="3">
        <v>153</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42</v>
      </c>
      <c t="s" r="B11" s="4">
        <v>233</v>
      </c>
    </row>
    <row spans="1:2" r="12">
      <c t="s" r="A12" s="4">
        <v>234</v>
      </c>
      <c t="s" r="B12" s="4">
        <v>235</v>
      </c>
    </row>
    <row spans="1:2" r="13">
      <c t="s" r="A13" s="4">
        <v>236</v>
      </c>
      <c t="s" r="B13" s="4">
        <v>237</v>
      </c>
    </row>
    <row spans="1:2" r="14">
      <c t="s" r="A14" s="4">
        <v>238</v>
      </c>
      <c t="s" r="B14" s="4">
        <v>239</v>
      </c>
    </row>
    <row spans="1:2" r="15">
      <c t="s" r="A15" s="4">
        <v>240</v>
      </c>
      <c t="s" r="B15" s="4">
        <v>241</v>
      </c>
    </row>
    <row spans="1:2" r="16">
      <c t="s" r="A16" s="4">
        <v>43</v>
      </c>
      <c t="s" r="B16" s="4">
        <v>242</v>
      </c>
    </row>
    <row spans="1:2" r="17">
      <c t="s" r="A17" s="4">
        <v>243</v>
      </c>
      <c t="s" r="B17" s="4">
        <v>244</v>
      </c>
    </row>
    <row spans="1:2" r="18">
      <c t="s" r="A18" s="4">
        <v>245</v>
      </c>
      <c t="s" r="B18" s="4">
        <v>246</v>
      </c>
    </row>
    <row spans="1:2" r="19">
      <c t="s" r="A19" s="4">
        <v>247</v>
      </c>
      <c t="s" r="B19" s="4">
        <v>248</v>
      </c>
    </row>
    <row spans="1:2" r="20">
      <c t="s" r="A20" s="4">
        <v>249</v>
      </c>
      <c t="s" r="B20" s="4">
        <v>250</v>
      </c>
    </row>
    <row spans="1:2" r="21">
      <c t="s" r="A21" s="4">
        <v>251</v>
      </c>
      <c t="s" r="B21" s="4">
        <v>252</v>
      </c>
    </row>
    <row spans="1:2" r="22">
      <c t="s" r="A22" s="4">
        <v>112</v>
      </c>
      <c t="s" r="B22" s="4">
        <v>253</v>
      </c>
    </row>
    <row spans="1:2" r="23">
      <c t="s" r="A23" s="4">
        <v>254</v>
      </c>
      <c t="s" r="B23" s="4">
        <v>255</v>
      </c>
    </row>
    <row spans="1:2" r="24">
      <c t="s" r="A24" s="4">
        <v>256</v>
      </c>
      <c t="s" r="B24" s="4">
        <v>257</v>
      </c>
    </row>
    <row spans="1:2" r="25">
      <c t="s" r="A25" s="4">
        <v>258</v>
      </c>
      <c t="s" r="B25" s="4">
        <v>259</v>
      </c>
    </row>
    <row spans="1:2" r="26">
      <c t="s" r="A26" s="4">
        <v>260</v>
      </c>
      <c t="s" r="B26" s="4">
        <v>261</v>
      </c>
    </row>
    <row spans="1:2" r="27">
      <c t="s" r="A27" s="4">
        <v>262</v>
      </c>
      <c t="s" r="B27"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4">
        <v>265</v>
      </c>
    </row>
    <row spans="1:2" r="4">
      <c t="s" r="A4" s="3">
        <v>266</v>
      </c>
    </row>
    <row spans="1:2" r="5">
      <c t="s" r="A5" s="4">
        <v>267</v>
      </c>
      <c t="s" r="B5" s="4">
        <v>268</v>
      </c>
    </row>
    <row spans="1:2" r="6">
      <c t="s" r="A6" s="4">
        <v>269</v>
      </c>
      <c t="s" r="B6" s="4">
        <v>270</v>
      </c>
    </row>
    <row spans="1:2" r="7">
      <c t="s" r="A7" s="4">
        <v>271</v>
      </c>
    </row>
    <row spans="1:2" r="8">
      <c t="s" r="A8" s="3">
        <v>266</v>
      </c>
    </row>
    <row spans="1:2" r="9">
      <c t="s" r="A9" s="4">
        <v>267</v>
      </c>
      <c t="s" r="B9" s="4">
        <v>272</v>
      </c>
    </row>
    <row spans="1:2" r="10">
      <c t="s" r="A10" s="4">
        <v>273</v>
      </c>
      <c t="s" r="B10" s="4">
        <v>274</v>
      </c>
    </row>
    <row spans="1:2" r="11">
      <c t="s" r="A11" s="4">
        <v>275</v>
      </c>
      <c t="s" r="B11" s="4">
        <v>276</v>
      </c>
    </row>
    <row spans="1:2" r="12">
      <c t="s" r="A12" s="4">
        <v>277</v>
      </c>
    </row>
    <row spans="1:2" r="13">
      <c t="s" r="A13" s="3">
        <v>266</v>
      </c>
    </row>
    <row spans="1:2" r="14">
      <c t="s" r="A14" s="4">
        <v>267</v>
      </c>
      <c t="s" r="B14" s="4">
        <v>278</v>
      </c>
    </row>
    <row spans="1:2" r="15">
      <c t="s" r="A15" s="4">
        <v>269</v>
      </c>
      <c t="s" r="B15" s="4">
        <v>279</v>
      </c>
    </row>
    <row spans="1:2" r="16">
      <c t="s" r="A16" s="4">
        <v>275</v>
      </c>
      <c t="s" r="B16" s="4">
        <v>280</v>
      </c>
    </row>
    <row spans="1:2" r="17">
      <c t="s" r="A17" s="4">
        <v>281</v>
      </c>
    </row>
    <row spans="1:2" r="18">
      <c t="s" r="A18" s="3">
        <v>266</v>
      </c>
    </row>
    <row spans="1:2" r="19">
      <c t="s" r="A19" s="4">
        <v>267</v>
      </c>
      <c t="s" r="B19"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6</v>
      </c>
      <c t="s" r="B1" s="2">
        <v>2</v>
      </c>
      <c t="s" r="C1" s="2">
        <v>32</v>
      </c>
    </row>
    <row spans="1:3" r="2">
      <c t="s" r="A2" s="4">
        <v>67</v>
      </c>
      <c t="n" r="B2" s="8">
        <v>5902</v>
      </c>
      <c t="n" r="C2" s="8">
        <v>7603</v>
      </c>
    </row>
    <row spans="1:3" r="3">
      <c t="s" r="A3" s="4">
        <v>68</v>
      </c>
      <c t="n" r="B3" s="9">
        <v>0.131</v>
      </c>
      <c t="n" r="C3" s="9">
        <v>0.131</v>
      </c>
    </row>
    <row spans="1:3" r="4">
      <c t="s" r="A4" s="4">
        <v>69</v>
      </c>
      <c t="n" r="B4" s="6">
        <v>20000000</v>
      </c>
      <c t="n" r="C4" s="6">
        <v>20000000</v>
      </c>
    </row>
    <row spans="1:3" r="5">
      <c t="s" r="A5" s="4">
        <v>70</v>
      </c>
      <c t="n" r="B5" s="6">
        <v>0</v>
      </c>
      <c t="n" r="C5" s="6">
        <v>0</v>
      </c>
    </row>
    <row spans="1:3" r="6">
      <c t="s" r="A6" s="4">
        <v>71</v>
      </c>
      <c t="n" r="B6" s="6">
        <v>0</v>
      </c>
      <c t="n" r="C6" s="6">
        <v>0</v>
      </c>
    </row>
    <row spans="1:3" r="7">
      <c t="s" r="A7" s="4">
        <v>72</v>
      </c>
      <c t="n" r="B7" s="8">
        <v>0</v>
      </c>
      <c t="n" r="C7" s="8">
        <v>0</v>
      </c>
    </row>
    <row spans="1:3" r="8">
      <c t="s" r="A8" s="4">
        <v>73</v>
      </c>
      <c t="n" r="B8" s="6">
        <v>100000000</v>
      </c>
      <c t="n" r="C8" s="6">
        <v>100000000</v>
      </c>
    </row>
    <row spans="1:3" r="9">
      <c t="s" r="A9" s="4">
        <v>74</v>
      </c>
      <c t="n" r="B9" s="6">
        <v>42024000</v>
      </c>
      <c t="n" r="C9" s="6">
        <v>41530000</v>
      </c>
    </row>
    <row spans="1:3" r="10">
      <c t="s" r="A10" s="4">
        <v>75</v>
      </c>
      <c t="n" r="B10" s="6">
        <v>42024000</v>
      </c>
      <c t="n" r="C10" s="6">
        <v>41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59</v>
      </c>
    </row>
    <row spans="1:2" r="4">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86</v>
      </c>
      <c t="s" r="B1" s="2">
        <v>1</v>
      </c>
    </row>
    <row spans="1:2" r="2">
      <c t="s" r="B2" s="2">
        <v>2</v>
      </c>
    </row>
    <row spans="1:2" r="3">
      <c t="s" r="A3" s="3">
        <v>165</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3</v>
      </c>
      <c t="s" r="B1" s="2">
        <v>1</v>
      </c>
    </row>
    <row spans="1:2" r="2">
      <c t="s" r="B2" s="2">
        <v>2</v>
      </c>
    </row>
    <row spans="1:2" r="3">
      <c t="s" r="A3" s="3">
        <v>168</v>
      </c>
    </row>
    <row spans="1:2" r="4">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96</v>
      </c>
      <c t="s" r="B1" s="2">
        <v>1</v>
      </c>
    </row>
    <row spans="1:2" r="2">
      <c t="s" r="B2" s="2">
        <v>2</v>
      </c>
    </row>
    <row spans="1:2" r="3">
      <c t="s" r="A3" s="3">
        <v>171</v>
      </c>
    </row>
    <row spans="1:2" r="4">
      <c t="s" r="A4" s="4">
        <v>297</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03</v>
      </c>
      <c t="s" r="B1" s="2">
        <v>1</v>
      </c>
    </row>
    <row spans="1:2" r="2">
      <c t="s" r="B2" s="2">
        <v>2</v>
      </c>
    </row>
    <row spans="1:2" r="3">
      <c t="s" r="A3" s="3">
        <v>175</v>
      </c>
    </row>
    <row spans="1:2" r="4">
      <c t="s" r="A4" s="4">
        <v>304</v>
      </c>
      <c t="s" r="B4" s="4">
        <v>305</v>
      </c>
    </row>
    <row spans="1:2" r="5">
      <c t="s" r="A5" s="4">
        <v>306</v>
      </c>
      <c t="s" r="B5"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08</v>
      </c>
      <c t="s" r="B1" s="2">
        <v>1</v>
      </c>
    </row>
    <row spans="1:2" r="2">
      <c t="s" r="B2" s="2">
        <v>2</v>
      </c>
    </row>
    <row spans="1:2" r="3">
      <c t="s" r="A3" s="3">
        <v>178</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13</v>
      </c>
      <c t="s" r="B1" s="2">
        <v>1</v>
      </c>
    </row>
    <row spans="1:2" r="2">
      <c t="s" r="B2" s="2">
        <v>2</v>
      </c>
    </row>
    <row spans="1:2" r="3">
      <c t="s" r="A3" s="3">
        <v>182</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88</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194</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34</v>
      </c>
      <c t="s" r="B1" s="2">
        <v>1</v>
      </c>
    </row>
    <row spans="1:2" r="2">
      <c t="s" r="B2" s="2">
        <v>2</v>
      </c>
    </row>
    <row spans="1:2" r="3">
      <c t="s" r="A3" s="3">
        <v>197</v>
      </c>
    </row>
    <row spans="1:2" r="4">
      <c t="s" r="A4" s="4">
        <v>335</v>
      </c>
      <c t="s" r="B4"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4">
        <v>78</v>
      </c>
      <c t="n" r="B3" s="8">
        <v>2695680</v>
      </c>
      <c t="n" r="C3" s="8">
        <v>2174045</v>
      </c>
      <c t="n" r="D3" s="8">
        <v>1668929</v>
      </c>
    </row>
    <row spans="1:4" r="4">
      <c t="s" r="A4" s="4">
        <v>79</v>
      </c>
      <c t="n" r="B4" s="6">
        <v>2060007</v>
      </c>
      <c t="n" r="C4" s="6">
        <v>1637066</v>
      </c>
      <c t="n" r="D4" s="6">
        <v>1226626</v>
      </c>
    </row>
    <row spans="1:4" r="5">
      <c t="s" r="A5" s="4">
        <v>80</v>
      </c>
      <c t="n" r="B5" s="6">
        <v>635673</v>
      </c>
      <c t="n" r="C5" s="6">
        <v>536979</v>
      </c>
      <c t="n" r="D5" s="6">
        <v>442303</v>
      </c>
    </row>
    <row spans="1:4" r="6">
      <c t="s" r="A6" s="4">
        <v>81</v>
      </c>
      <c t="n" r="B6" s="6">
        <v>495988</v>
      </c>
      <c t="n" r="C6" s="6">
        <v>425777</v>
      </c>
      <c t="n" r="D6" s="6">
        <v>362248</v>
      </c>
    </row>
    <row spans="1:4" r="7">
      <c t="s" r="A7" s="4">
        <v>82</v>
      </c>
      <c t="n" r="B7" s="6">
        <v>41843</v>
      </c>
      <c t="n" r="C7" s="6">
        <v>29474</v>
      </c>
      <c t="n" r="D7" s="6">
        <v>20472</v>
      </c>
    </row>
    <row spans="1:4" r="8">
      <c t="s" r="A8" s="4">
        <v>83</v>
      </c>
      <c t="n" r="B8" s="6">
        <v>97842</v>
      </c>
      <c t="n" r="C8" s="6">
        <v>81728</v>
      </c>
      <c t="n" r="D8" s="6">
        <v>59583</v>
      </c>
    </row>
    <row spans="1:4" r="9">
      <c t="s" r="A9" s="4">
        <v>84</v>
      </c>
      <c t="n" r="B9" s="6">
        <v>-4160</v>
      </c>
      <c t="n" r="C9" s="6">
        <v>-3156</v>
      </c>
      <c t="n" r="D9" s="6">
        <v>-1248</v>
      </c>
    </row>
    <row spans="1:4" r="10">
      <c t="s" r="A10" s="4">
        <v>85</v>
      </c>
      <c t="n" r="B10" s="6">
        <v>2765</v>
      </c>
      <c t="n" r="C10" s="6">
        <v>3272</v>
      </c>
      <c t="n" r="D10" s="6">
        <v>2602</v>
      </c>
    </row>
    <row spans="1:4" r="11">
      <c t="s" r="A11" s="4">
        <v>86</v>
      </c>
      <c t="n" r="B11" s="6">
        <v>-1395</v>
      </c>
      <c t="n" r="C11" s="6">
        <v>116</v>
      </c>
      <c t="n" r="D11" s="6">
        <v>1354</v>
      </c>
    </row>
    <row spans="1:4" r="12">
      <c t="s" r="A12" s="4">
        <v>87</v>
      </c>
      <c t="n" r="B12" s="6">
        <v>96447</v>
      </c>
      <c t="n" r="C12" s="6">
        <v>81844</v>
      </c>
      <c t="n" r="D12" s="6">
        <v>60937</v>
      </c>
    </row>
    <row spans="1:4" r="13">
      <c t="s" r="A13" s="4">
        <v>88</v>
      </c>
      <c t="n" r="B13" s="6">
        <v>25200</v>
      </c>
      <c t="n" r="C13" s="6">
        <v>16169</v>
      </c>
      <c t="n" r="D13" s="6">
        <v>16013</v>
      </c>
    </row>
    <row spans="1:4" r="14">
      <c t="s" r="A14" s="4">
        <v>89</v>
      </c>
      <c t="n" r="B14" s="8">
        <v>71247</v>
      </c>
      <c t="n" r="C14" s="8">
        <v>65675</v>
      </c>
      <c t="n" r="D14" s="8">
        <v>44924</v>
      </c>
    </row>
    <row spans="1:4" r="15">
      <c t="s" r="A15" s="3">
        <v>90</v>
      </c>
    </row>
    <row spans="1:4" r="16">
      <c t="s" r="A16" s="4">
        <v>91</v>
      </c>
      <c t="n" r="B16" s="10">
        <v>1.73</v>
      </c>
      <c t="n" r="C16" s="10">
        <v>1.61</v>
      </c>
      <c t="n" r="D16" s="10">
        <v>1.12</v>
      </c>
    </row>
    <row spans="1:4" r="17">
      <c t="s" r="A17" s="4">
        <v>92</v>
      </c>
      <c t="n" r="B17" s="10">
        <v>1.71</v>
      </c>
      <c t="n" r="C17" s="10">
        <v>1.59</v>
      </c>
      <c t="n" r="D17" s="10">
        <v>1.11</v>
      </c>
    </row>
    <row spans="1:4" r="18">
      <c t="s" r="A18" s="3">
        <v>93</v>
      </c>
    </row>
    <row spans="1:4" r="19">
      <c t="s" r="A19" s="4">
        <v>94</v>
      </c>
      <c t="n" r="B19" s="6">
        <v>41226</v>
      </c>
      <c t="n" r="C19" s="6">
        <v>40734</v>
      </c>
      <c t="n" r="D19" s="6">
        <v>40166</v>
      </c>
    </row>
    <row spans="1:4" r="20">
      <c t="s" r="A20" s="4">
        <v>95</v>
      </c>
      <c t="n" r="B20" s="6">
        <v>41622</v>
      </c>
      <c t="n" r="C20" s="6">
        <v>41176</v>
      </c>
      <c t="n" r="D20" s="6">
        <v>40502</v>
      </c>
    </row>
    <row spans="1:4" r="21">
      <c t="s" r="A21" s="3">
        <v>96</v>
      </c>
    </row>
    <row spans="1:4" r="22">
      <c t="s" r="A22" s="4">
        <v>97</v>
      </c>
      <c t="n" r="B22" s="8">
        <v>-14362</v>
      </c>
      <c t="n" r="C22" s="8">
        <v>-1281</v>
      </c>
      <c t="n" r="D22" s="8">
        <v>-689</v>
      </c>
    </row>
    <row spans="1:4" r="23">
      <c t="s" r="A23" s="4">
        <v>98</v>
      </c>
      <c t="n" r="B23" s="6">
        <v>-522</v>
      </c>
      <c t="n" r="C23" s="6">
        <v>119</v>
      </c>
      <c t="n" r="D23" s="6">
        <v>-96</v>
      </c>
    </row>
    <row spans="1:4" r="24">
      <c t="s" r="A24" s="4">
        <v>99</v>
      </c>
      <c t="n" r="B24" s="6">
        <v>-14884</v>
      </c>
      <c t="n" r="C24" s="6">
        <v>-1162</v>
      </c>
      <c t="n" r="D24" s="6">
        <v>-785</v>
      </c>
    </row>
    <row spans="1:4" r="25">
      <c t="s" r="A25" s="4">
        <v>100</v>
      </c>
      <c t="n" r="B25" s="8">
        <v>56363</v>
      </c>
      <c t="n" r="C25" s="8">
        <v>64513</v>
      </c>
      <c t="n" r="D25" s="8">
        <v>44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7</v>
      </c>
      <c t="s" r="B1" s="2">
        <v>1</v>
      </c>
    </row>
    <row spans="1:2" r="2">
      <c t="s" r="B2" s="2">
        <v>2</v>
      </c>
    </row>
    <row spans="1:2" r="3">
      <c t="s" r="A3" s="3">
        <v>185</v>
      </c>
    </row>
    <row spans="1:2" r="4">
      <c t="s" r="A4" s="4">
        <v>338</v>
      </c>
      <c t="s" r="B4" s="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40</v>
      </c>
      <c t="s" r="B1" s="2">
        <v>1</v>
      </c>
    </row>
    <row spans="1:2" r="2">
      <c t="s" r="B2" s="2">
        <v>2</v>
      </c>
    </row>
    <row spans="1:2" r="3">
      <c t="s" r="A3" s="3">
        <v>202</v>
      </c>
    </row>
    <row spans="1:2" r="4">
      <c t="s" r="A4" s="4">
        <v>341</v>
      </c>
      <c t="s" r="B4"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43</v>
      </c>
      <c t="s" r="B1" s="2">
        <v>1</v>
      </c>
    </row>
    <row spans="1:2" r="2">
      <c t="s" r="B2" s="2">
        <v>2</v>
      </c>
    </row>
    <row spans="1:2" r="3">
      <c t="s" r="A3" s="3">
        <v>205</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48</v>
      </c>
      <c t="s" r="B1" s="2">
        <v>1</v>
      </c>
    </row>
    <row spans="1:2" r="2">
      <c t="s" r="B2" s="2">
        <v>2</v>
      </c>
    </row>
    <row spans="1:2" r="3">
      <c t="s" r="A3" s="3">
        <v>208</v>
      </c>
    </row>
    <row spans="1:2" r="4">
      <c t="s" r="A4" s="4">
        <v>349</v>
      </c>
      <c t="s" r="B4" s="4">
        <v>2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s>
  <sheetData>
    <row spans="1:4" r="1">
      <c t="s" r="A1" s="1">
        <v>350</v>
      </c>
      <c t="s" r="B1" s="2">
        <v>1</v>
      </c>
    </row>
    <row spans="1:4" r="2">
      <c t="s" r="B2" s="2">
        <v>351</v>
      </c>
      <c t="s" r="C2" s="2">
        <v>352</v>
      </c>
      <c t="s" r="D2" s="2">
        <v>353</v>
      </c>
    </row>
    <row spans="1:4" r="3">
      <c t="s" r="A3" s="3">
        <v>354</v>
      </c>
    </row>
    <row spans="1:4" r="4">
      <c t="s" r="A4" s="4">
        <v>355</v>
      </c>
      <c t="n" r="B4" s="6">
        <v>2</v>
      </c>
    </row>
    <row spans="1:4" r="5">
      <c t="s" r="A5" s="4">
        <v>356</v>
      </c>
      <c t="n" r="B5" s="8">
        <v>9100</v>
      </c>
      <c t="n" r="C5" s="8">
        <v>6200</v>
      </c>
      <c t="n" r="D5" s="8">
        <v>4000</v>
      </c>
    </row>
    <row spans="1:4" r="6">
      <c t="s" r="A6" s="4">
        <v>67</v>
      </c>
      <c t="n" r="B6" s="8">
        <v>5902</v>
      </c>
      <c t="n" r="C6" s="8">
        <v>7603</v>
      </c>
    </row>
    <row spans="1:4" r="7">
      <c t="s" r="A7" s="4">
        <v>357</v>
      </c>
      <c t="s" r="B7" s="4">
        <v>358</v>
      </c>
    </row>
    <row spans="1:4" r="8">
      <c t="s" r="A8" s="4">
        <v>359</v>
      </c>
      <c t="n" r="B8" s="6">
        <v>700</v>
      </c>
      <c t="n" r="C8" s="6">
        <v>677</v>
      </c>
    </row>
    <row spans="1:4" r="9">
      <c t="s" r="A9" s="4">
        <v>360</v>
      </c>
    </row>
    <row spans="1:4" r="10">
      <c t="s" r="A10" s="3">
        <v>354</v>
      </c>
    </row>
    <row spans="1:4" r="11">
      <c t="s" r="A11" s="4">
        <v>361</v>
      </c>
      <c t="s" r="B11" s="4">
        <v>362</v>
      </c>
    </row>
    <row spans="1:4" r="12">
      <c t="s" r="A12" s="4">
        <v>363</v>
      </c>
      <c t="s" r="B12" s="4">
        <v>364</v>
      </c>
    </row>
    <row spans="1:4" r="13">
      <c t="s" r="A13" s="4">
        <v>365</v>
      </c>
    </row>
    <row spans="1:4" r="14">
      <c t="s" r="A14" s="3">
        <v>354</v>
      </c>
    </row>
    <row spans="1:4" r="15">
      <c t="s" r="A15" s="4">
        <v>363</v>
      </c>
      <c t="s" r="B15" s="4">
        <v>366</v>
      </c>
    </row>
    <row spans="1:4" r="16">
      <c t="s" r="A16" s="4">
        <v>367</v>
      </c>
    </row>
    <row spans="1:4" r="17">
      <c t="s" r="A17" s="3">
        <v>354</v>
      </c>
    </row>
    <row spans="1:4" r="18">
      <c t="s" r="A18" s="4">
        <v>368</v>
      </c>
      <c t="s" r="B18" s="4">
        <v>369</v>
      </c>
    </row>
    <row spans="1:4" r="19">
      <c t="s" r="A19" s="4">
        <v>370</v>
      </c>
    </row>
    <row spans="1:4" r="20">
      <c t="s" r="A20" s="3">
        <v>354</v>
      </c>
    </row>
    <row spans="1:4" r="21">
      <c t="s" r="A21" s="4">
        <v>368</v>
      </c>
      <c t="s" r="B21" s="4">
        <v>364</v>
      </c>
    </row>
    <row spans="1:4" r="22">
      <c t="s" r="A22" s="4">
        <v>371</v>
      </c>
    </row>
    <row spans="1:4" r="23">
      <c t="s" r="A23" s="3">
        <v>354</v>
      </c>
    </row>
    <row spans="1:4" r="24">
      <c t="s" r="A24" s="4">
        <v>368</v>
      </c>
      <c t="s" r="B24" s="4">
        <v>372</v>
      </c>
    </row>
    <row spans="1:4" r="25">
      <c t="s" r="A25" s="4">
        <v>373</v>
      </c>
    </row>
    <row spans="1:4" r="26">
      <c t="s" r="A26" s="3">
        <v>354</v>
      </c>
    </row>
    <row spans="1:4" r="27">
      <c t="s" r="A27" s="4">
        <v>368</v>
      </c>
      <c t="s" r="B27" s="4">
        <v>364</v>
      </c>
    </row>
    <row spans="1:4" r="28">
      <c t="s" r="A28" s="4">
        <v>374</v>
      </c>
    </row>
    <row spans="1:4" r="29">
      <c t="s" r="A29" s="3">
        <v>354</v>
      </c>
    </row>
    <row spans="1:4" r="30">
      <c t="s" r="A30" s="4">
        <v>368</v>
      </c>
      <c t="s" r="B30" s="4">
        <v>372</v>
      </c>
    </row>
    <row spans="1:4" r="31">
      <c t="s" r="A31" s="4">
        <v>375</v>
      </c>
    </row>
    <row spans="1:4" r="32">
      <c t="s" r="A32" s="3">
        <v>354</v>
      </c>
    </row>
    <row spans="1:4" r="33">
      <c t="s" r="A33" s="4">
        <v>376</v>
      </c>
      <c t="s" r="B33" s="4">
        <v>377</v>
      </c>
    </row>
    <row spans="1:4" r="34">
      <c t="s" r="A34" s="4">
        <v>378</v>
      </c>
      <c t="s" r="B34" s="4">
        <v>379</v>
      </c>
    </row>
    <row spans="1:4" r="35">
      <c t="s" r="A35" s="4">
        <v>380</v>
      </c>
    </row>
    <row spans="1:4" r="36">
      <c t="s" r="A36" s="3">
        <v>354</v>
      </c>
    </row>
    <row spans="1:4" r="37">
      <c t="s" r="A37" s="4">
        <v>376</v>
      </c>
      <c t="s" r="B37" s="4">
        <v>381</v>
      </c>
    </row>
    <row spans="1:4" r="38">
      <c t="s" r="A38" s="4">
        <v>378</v>
      </c>
      <c t="s" r="B38" s="4">
        <v>382</v>
      </c>
    </row>
    <row spans="1:4" r="39">
      <c t="s" r="A39" s="4">
        <v>383</v>
      </c>
    </row>
    <row spans="1:4" r="40">
      <c t="s" r="A40" s="3">
        <v>354</v>
      </c>
    </row>
    <row spans="1:4" r="41">
      <c t="s" r="A41" s="4">
        <v>361</v>
      </c>
      <c t="s" r="B41" s="4">
        <v>384</v>
      </c>
    </row>
    <row spans="1:4" r="42">
      <c t="s" r="A42" s="4">
        <v>385</v>
      </c>
    </row>
    <row spans="1:4" r="43">
      <c t="s" r="A43" s="3">
        <v>354</v>
      </c>
    </row>
    <row spans="1:4" r="44">
      <c t="s" r="A44" s="4">
        <v>361</v>
      </c>
      <c t="s" r="B44" s="4">
        <v>386</v>
      </c>
    </row>
    <row spans="1:4" r="45">
      <c t="s" r="A45" s="4">
        <v>387</v>
      </c>
    </row>
    <row spans="1:4" r="46">
      <c t="s" r="A46" s="3">
        <v>354</v>
      </c>
    </row>
    <row spans="1:4" r="47">
      <c t="s" r="A47" s="4">
        <v>361</v>
      </c>
      <c t="s" r="B47" s="4">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9</v>
      </c>
      <c t="s" r="B1" s="2">
        <v>390</v>
      </c>
      <c t="s" r="C1" s="2">
        <v>2</v>
      </c>
      <c t="s" r="D1" s="2">
        <v>2</v>
      </c>
      <c t="s" r="E1" s="2">
        <v>32</v>
      </c>
      <c t="s" r="F1" s="2">
        <v>77</v>
      </c>
    </row>
    <row spans="1:6" r="2">
      <c t="s" r="A2" s="3">
        <v>266</v>
      </c>
    </row>
    <row spans="1:6" r="3">
      <c t="s" r="A3" s="4">
        <v>391</v>
      </c>
      <c t="n" r="D3" s="8">
        <v>67500</v>
      </c>
      <c t="n" r="E3" s="8">
        <v>305876</v>
      </c>
      <c t="n" r="F3" s="8">
        <v>77560</v>
      </c>
    </row>
    <row spans="1:6" r="4">
      <c t="s" r="A4" s="4">
        <v>265</v>
      </c>
    </row>
    <row spans="1:6" r="5">
      <c t="s" r="A5" s="3">
        <v>266</v>
      </c>
    </row>
    <row spans="1:6" r="6">
      <c t="s" r="A6" s="4">
        <v>391</v>
      </c>
      <c t="n" r="B6" s="8">
        <v>67500</v>
      </c>
    </row>
    <row spans="1:6" r="7">
      <c t="s" r="A7" s="4">
        <v>392</v>
      </c>
      <c t="n" r="D7" s="6">
        <v>700</v>
      </c>
    </row>
    <row spans="1:6" r="8">
      <c t="s" r="A8" s="4">
        <v>393</v>
      </c>
      <c t="n" r="C8" s="8">
        <v>22200</v>
      </c>
    </row>
    <row spans="1:6" r="9">
      <c t="s" r="A9" s="4">
        <v>394</v>
      </c>
      <c t="n" r="C9" s="8">
        <v>2200</v>
      </c>
    </row>
    <row spans="1:6" r="10">
      <c t="s" r="A10" s="4">
        <v>78</v>
      </c>
      <c t="n" r="D10" s="8">
        <v>160681</v>
      </c>
      <c t="n" r="E10" s="8">
        <v>129332</v>
      </c>
    </row>
    <row spans="1:6" r="11">
      <c t="s" r="A11" s="4">
        <v>395</v>
      </c>
    </row>
    <row spans="1:6" r="12">
      <c t="s" r="A12" s="3">
        <v>266</v>
      </c>
    </row>
    <row spans="1:6" r="13">
      <c t="s" r="A13" s="4">
        <v>396</v>
      </c>
      <c t="n" r="B13" s="8">
        <v>22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97</v>
      </c>
      <c t="s" r="B1" s="2">
        <v>390</v>
      </c>
      <c t="s" r="C1" s="2">
        <v>398</v>
      </c>
      <c t="s" r="D1" s="2">
        <v>2</v>
      </c>
      <c t="s" r="E1" s="2">
        <v>32</v>
      </c>
      <c t="s" r="F1" s="2">
        <v>77</v>
      </c>
      <c t="s" r="G1" s="2">
        <v>399</v>
      </c>
      <c t="s" r="H1" s="2">
        <v>4</v>
      </c>
    </row>
    <row spans="1:8" r="2">
      <c t="s" r="A2" s="3">
        <v>266</v>
      </c>
    </row>
    <row spans="1:8" r="3">
      <c t="s" r="A3" s="4">
        <v>400</v>
      </c>
      <c t="n" r="D3" s="8">
        <v>67500</v>
      </c>
      <c t="n" r="E3" s="8">
        <v>305876</v>
      </c>
      <c t="n" r="F3" s="8">
        <v>77560</v>
      </c>
    </row>
    <row spans="1:8" r="4">
      <c t="s" r="A4" s="4">
        <v>43</v>
      </c>
      <c t="n" r="D4" s="8">
        <v>268495</v>
      </c>
      <c t="n" r="E4" s="8">
        <v>241855</v>
      </c>
      <c t="n" r="G4" s="8">
        <v>14600</v>
      </c>
      <c t="n" r="H4" s="8">
        <v>10700</v>
      </c>
    </row>
    <row spans="1:8" r="5">
      <c t="s" r="A5" s="4">
        <v>265</v>
      </c>
    </row>
    <row spans="1:8" r="6">
      <c t="s" r="A6" s="3">
        <v>266</v>
      </c>
    </row>
    <row spans="1:8" r="7">
      <c t="s" r="A7" s="4">
        <v>400</v>
      </c>
      <c t="n" r="B7" s="8">
        <v>67500</v>
      </c>
    </row>
    <row spans="1:8" r="8">
      <c t="s" r="A8" s="4">
        <v>126</v>
      </c>
      <c t="n" r="B8" s="6">
        <v>19230</v>
      </c>
    </row>
    <row spans="1:8" r="9">
      <c t="s" r="A9" s="4">
        <v>37</v>
      </c>
      <c t="n" r="B9" s="6">
        <v>2501</v>
      </c>
    </row>
    <row spans="1:8" r="10">
      <c t="s" r="A10" s="4">
        <v>236</v>
      </c>
      <c t="n" r="B10" s="6">
        <v>464</v>
      </c>
    </row>
    <row spans="1:8" r="11">
      <c t="s" r="A11" s="4">
        <v>401</v>
      </c>
      <c t="n" r="B11" s="6">
        <v>39300</v>
      </c>
    </row>
    <row spans="1:8" r="12">
      <c t="s" r="A12" s="4">
        <v>402</v>
      </c>
      <c t="n" r="B12" s="6">
        <v>63995</v>
      </c>
    </row>
    <row spans="1:8" r="13">
      <c t="s" r="A13" s="4">
        <v>48</v>
      </c>
      <c t="n" r="B13" s="6">
        <v>3603</v>
      </c>
    </row>
    <row spans="1:8" r="14">
      <c t="s" r="A14" s="4">
        <v>49</v>
      </c>
      <c t="n" r="B14" s="6">
        <v>4174</v>
      </c>
    </row>
    <row spans="1:8" r="15">
      <c t="s" r="A15" s="4">
        <v>403</v>
      </c>
      <c t="n" r="B15" s="6">
        <v>8520</v>
      </c>
    </row>
    <row spans="1:8" r="16">
      <c t="s" r="A16" s="4">
        <v>404</v>
      </c>
      <c t="n" r="B16" s="6">
        <v>16297</v>
      </c>
    </row>
    <row spans="1:8" r="17">
      <c t="s" r="A17" s="4">
        <v>405</v>
      </c>
      <c t="n" r="B17" s="6">
        <v>47698</v>
      </c>
    </row>
    <row spans="1:8" r="18">
      <c t="s" r="A18" s="4">
        <v>43</v>
      </c>
      <c t="n" r="B18" s="6">
        <v>39102</v>
      </c>
    </row>
    <row spans="1:8" r="19">
      <c t="s" r="A19" s="4">
        <v>406</v>
      </c>
      <c t="n" r="B19" s="8">
        <v>86800</v>
      </c>
    </row>
    <row spans="1:8" r="20">
      <c t="s" r="A20" s="4">
        <v>407</v>
      </c>
      <c t="s" r="B20" s="4">
        <v>408</v>
      </c>
    </row>
    <row spans="1:8" r="21">
      <c t="s" r="A21" s="4">
        <v>409</v>
      </c>
      <c t="n" r="B21" s="8">
        <v>19300</v>
      </c>
    </row>
    <row spans="1:8" r="22">
      <c t="s" r="A22" s="4">
        <v>410</v>
      </c>
      <c t="n" r="B22" s="6">
        <v>100</v>
      </c>
    </row>
    <row spans="1:8" r="23">
      <c t="s" r="A23" s="4">
        <v>411</v>
      </c>
      <c t="s" r="C23" s="4">
        <v>412</v>
      </c>
    </row>
    <row spans="1:8" r="24">
      <c t="s" r="A24" s="4">
        <v>413</v>
      </c>
    </row>
    <row spans="1:8" r="25">
      <c t="s" r="A25" s="3">
        <v>266</v>
      </c>
    </row>
    <row spans="1:8" r="26">
      <c t="s" r="A26" s="4">
        <v>401</v>
      </c>
      <c t="n" r="B26" s="6">
        <v>38400</v>
      </c>
    </row>
    <row spans="1:8" r="27">
      <c t="s" r="A27" s="4">
        <v>414</v>
      </c>
    </row>
    <row spans="1:8" r="28">
      <c t="s" r="A28" s="3">
        <v>266</v>
      </c>
    </row>
    <row spans="1:8" r="29">
      <c t="s" r="A29" s="4">
        <v>401</v>
      </c>
      <c t="n" r="B29" s="6">
        <v>800</v>
      </c>
    </row>
    <row spans="1:8" r="30">
      <c t="s" r="A30" s="4">
        <v>415</v>
      </c>
    </row>
    <row spans="1:8" r="31">
      <c t="s" r="A31" s="3">
        <v>266</v>
      </c>
    </row>
    <row spans="1:8" r="32">
      <c t="s" r="A32" s="4">
        <v>401</v>
      </c>
      <c t="n" r="B32" s="6">
        <v>100</v>
      </c>
    </row>
    <row spans="1:8" r="33">
      <c t="s" r="A33" s="4">
        <v>416</v>
      </c>
      <c t="n" r="B33" s="6">
        <v>2500</v>
      </c>
    </row>
    <row spans="1:8" r="34">
      <c t="n" r="A34" s="11">
        <v>3</v>
      </c>
    </row>
    <row spans="1:8" r="35">
      <c t="s" r="A35" s="3">
        <v>266</v>
      </c>
    </row>
    <row spans="1:8" r="36">
      <c t="s" r="A36" s="4">
        <v>417</v>
      </c>
      <c t="n" r="B36" s="6">
        <v>19300</v>
      </c>
    </row>
    <row spans="1:8" r="37">
      <c t="s" r="A37" s="4">
        <v>418</v>
      </c>
    </row>
    <row spans="1:8" r="38">
      <c t="s" r="A38" s="3">
        <v>266</v>
      </c>
    </row>
    <row spans="1:8" r="39">
      <c t="s" r="A39" s="4">
        <v>417</v>
      </c>
      <c t="n" r="B39" s="6">
        <v>19300</v>
      </c>
    </row>
    <row spans="1:8" r="40">
      <c t="s" r="A40" s="4">
        <v>419</v>
      </c>
      <c t="n" r="B40" s="8">
        <v>22200</v>
      </c>
    </row>
    <row spans="1:8" r="41">
      <c t="s" r="A41" s="4">
        <v>420</v>
      </c>
      <c t="s" r="B41" s="4">
        <v>4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22</v>
      </c>
      <c t="s" r="B1" s="2">
        <v>423</v>
      </c>
    </row>
    <row spans="1:2" r="2">
      <c t="s" r="A2" s="3">
        <v>266</v>
      </c>
    </row>
    <row spans="1:2" r="3">
      <c t="s" r="A3" s="4">
        <v>401</v>
      </c>
      <c t="n" r="B3" s="8">
        <v>39300</v>
      </c>
    </row>
    <row spans="1:2" r="4">
      <c t="s" r="A4" s="4">
        <v>424</v>
      </c>
    </row>
    <row spans="1:2" r="5">
      <c t="s" r="A5" s="3">
        <v>266</v>
      </c>
    </row>
    <row spans="1:2" r="6">
      <c t="s" r="A6" s="4">
        <v>425</v>
      </c>
      <c t="s" r="B6" s="4">
        <v>426</v>
      </c>
    </row>
    <row spans="1:2" r="7">
      <c t="s" r="A7" s="4">
        <v>401</v>
      </c>
      <c t="n" r="B7" s="8">
        <v>100</v>
      </c>
    </row>
    <row spans="1:2" r="8">
      <c t="s" r="A8" s="4">
        <v>427</v>
      </c>
    </row>
    <row spans="1:2" r="9">
      <c t="s" r="A9" s="3">
        <v>266</v>
      </c>
    </row>
    <row spans="1:2" r="10">
      <c t="s" r="A10" s="4">
        <v>425</v>
      </c>
      <c t="s" r="B10" s="4">
        <v>428</v>
      </c>
    </row>
    <row spans="1:2" r="11">
      <c t="s" r="A11" s="4">
        <v>401</v>
      </c>
      <c t="n" r="B11" s="8">
        <v>38400</v>
      </c>
    </row>
    <row spans="1:2" r="12">
      <c t="s" r="A12" s="4">
        <v>429</v>
      </c>
    </row>
    <row spans="1:2" r="13">
      <c t="s" r="A13" s="3">
        <v>266</v>
      </c>
    </row>
    <row spans="1:2" r="14">
      <c t="s" r="A14" s="4">
        <v>425</v>
      </c>
      <c t="s" r="B14" s="4">
        <v>364</v>
      </c>
    </row>
    <row spans="1:2" r="15">
      <c t="s" r="A15" s="4">
        <v>401</v>
      </c>
      <c t="n" r="B15" s="8">
        <v>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0</v>
      </c>
      <c t="s" r="B1" s="2">
        <v>431</v>
      </c>
      <c t="s" r="C1" s="2">
        <v>32</v>
      </c>
      <c t="s" r="D1" s="2">
        <v>2</v>
      </c>
      <c t="s" r="E1" s="2">
        <v>32</v>
      </c>
      <c t="s" r="F1" s="2">
        <v>77</v>
      </c>
    </row>
    <row spans="1:6" r="2">
      <c t="s" r="A2" s="3">
        <v>266</v>
      </c>
    </row>
    <row spans="1:6" r="3">
      <c t="s" r="A3" s="4">
        <v>391</v>
      </c>
      <c t="n" r="D3" s="8">
        <v>67500000</v>
      </c>
      <c t="n" r="E3" s="8">
        <v>305876000</v>
      </c>
      <c t="n" r="F3" s="8">
        <v>77560000</v>
      </c>
    </row>
    <row spans="1:6" r="4">
      <c t="s" r="A4" s="4">
        <v>271</v>
      </c>
    </row>
    <row spans="1:6" r="5">
      <c t="s" r="A5" s="3">
        <v>266</v>
      </c>
    </row>
    <row spans="1:6" r="6">
      <c t="s" r="A6" s="4">
        <v>391</v>
      </c>
      <c t="n" r="B6" s="8">
        <v>305900000</v>
      </c>
    </row>
    <row spans="1:6" r="7">
      <c t="s" r="A7" s="4">
        <v>392</v>
      </c>
      <c t="n" r="D7" s="8">
        <v>3800000</v>
      </c>
      <c t="n" r="E7" s="8">
        <v>5200000</v>
      </c>
    </row>
    <row spans="1:6" r="8">
      <c t="s" r="A8" s="4">
        <v>393</v>
      </c>
      <c t="n" r="C8" s="8">
        <v>394400000</v>
      </c>
    </row>
    <row spans="1:6" r="9">
      <c t="s" r="A9" s="4">
        <v>394</v>
      </c>
      <c t="n" r="C9" s="6">
        <v>13600000</v>
      </c>
    </row>
    <row spans="1:6" r="10">
      <c t="s" r="A10" s="4">
        <v>432</v>
      </c>
      <c t="n" r="C10" s="8">
        <v>6300000</v>
      </c>
    </row>
    <row spans="1:6" r="11">
      <c t="s" r="A11" s="4">
        <v>433</v>
      </c>
    </row>
    <row spans="1:6" r="12">
      <c t="s" r="A12" s="3">
        <v>266</v>
      </c>
    </row>
    <row spans="1:6" r="13">
      <c t="s" r="A13" s="4">
        <v>434</v>
      </c>
      <c t="n" r="B13" s="6">
        <v>300000000</v>
      </c>
    </row>
    <row spans="1:6" r="14">
      <c t="s" r="A14" s="4">
        <v>435</v>
      </c>
    </row>
    <row spans="1:6" r="15">
      <c t="s" r="A15" s="3">
        <v>266</v>
      </c>
    </row>
    <row spans="1:6" r="16">
      <c t="s" r="A16" s="4">
        <v>436</v>
      </c>
      <c t="n" r="B16" s="8">
        <v>187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7</v>
      </c>
      <c t="s" r="B1" s="2">
        <v>2</v>
      </c>
      <c t="s" r="C1" s="2">
        <v>399</v>
      </c>
      <c t="s" r="D1" s="2">
        <v>4</v>
      </c>
      <c t="s" r="E1" s="2">
        <v>32</v>
      </c>
      <c t="s" r="F1" s="2">
        <v>431</v>
      </c>
    </row>
    <row spans="1:6" r="2">
      <c t="s" r="A2" s="3">
        <v>266</v>
      </c>
    </row>
    <row spans="1:6" r="3">
      <c t="s" r="A3" s="4">
        <v>43</v>
      </c>
      <c t="n" r="B3" s="8">
        <v>268495</v>
      </c>
      <c t="n" r="C3" s="8">
        <v>14600</v>
      </c>
      <c t="n" r="D3" s="8">
        <v>10700</v>
      </c>
      <c t="n" r="E3" s="8">
        <v>241855</v>
      </c>
    </row>
    <row spans="1:6" r="4">
      <c t="s" r="A4" s="4">
        <v>271</v>
      </c>
    </row>
    <row spans="1:6" r="5">
      <c t="s" r="A5" s="3">
        <v>266</v>
      </c>
    </row>
    <row spans="1:6" r="6">
      <c t="s" r="A6" s="4">
        <v>126</v>
      </c>
      <c t="n" r="F6" s="8">
        <v>94571</v>
      </c>
    </row>
    <row spans="1:6" r="7">
      <c t="s" r="A7" s="4">
        <v>37</v>
      </c>
      <c t="n" r="F7" s="6">
        <v>7111</v>
      </c>
    </row>
    <row spans="1:6" r="8">
      <c t="s" r="A8" s="4">
        <v>236</v>
      </c>
      <c t="n" r="F8" s="6">
        <v>6957</v>
      </c>
    </row>
    <row spans="1:6" r="9">
      <c t="s" r="A9" s="4">
        <v>416</v>
      </c>
      <c t="n" r="F9" s="6">
        <v>7848</v>
      </c>
    </row>
    <row spans="1:6" r="10">
      <c t="s" r="A10" s="4">
        <v>438</v>
      </c>
      <c t="n" r="F10" s="6">
        <v>1227</v>
      </c>
    </row>
    <row spans="1:6" r="11">
      <c t="s" r="A11" s="4">
        <v>401</v>
      </c>
      <c t="n" r="F11" s="6">
        <v>117100</v>
      </c>
    </row>
    <row spans="1:6" r="12">
      <c t="s" r="A12" s="4">
        <v>402</v>
      </c>
      <c t="n" r="F12" s="6">
        <v>234814</v>
      </c>
    </row>
    <row spans="1:6" r="13">
      <c t="s" r="A13" s="4">
        <v>48</v>
      </c>
      <c t="n" r="F13" s="6">
        <v>28916</v>
      </c>
    </row>
    <row spans="1:6" r="14">
      <c t="s" r="A14" s="4">
        <v>49</v>
      </c>
      <c t="n" r="F14" s="6">
        <v>18528</v>
      </c>
    </row>
    <row spans="1:6" r="15">
      <c t="s" r="A15" s="4">
        <v>439</v>
      </c>
      <c t="n" r="F15" s="6">
        <v>26433</v>
      </c>
    </row>
    <row spans="1:6" r="16">
      <c t="s" r="A16" s="4">
        <v>440</v>
      </c>
      <c t="n" r="F16" s="6">
        <v>13514</v>
      </c>
    </row>
    <row spans="1:6" r="17">
      <c t="s" r="A17" s="4">
        <v>55</v>
      </c>
      <c t="n" r="F17" s="6">
        <v>1163</v>
      </c>
    </row>
    <row spans="1:6" r="18">
      <c t="s" r="A18" s="4">
        <v>404</v>
      </c>
      <c t="n" r="F18" s="6">
        <v>88554</v>
      </c>
    </row>
    <row spans="1:6" r="19">
      <c t="s" r="A19" s="4">
        <v>405</v>
      </c>
      <c t="n" r="F19" s="6">
        <v>146260</v>
      </c>
    </row>
    <row spans="1:6" r="20">
      <c t="s" r="A20" s="4">
        <v>43</v>
      </c>
      <c t="n" r="F20" s="6">
        <v>159616</v>
      </c>
    </row>
    <row spans="1:6" r="21">
      <c t="s" r="A21" s="4">
        <v>441</v>
      </c>
      <c t="n" r="F21" s="6">
        <v>305876</v>
      </c>
    </row>
    <row spans="1:6" r="22">
      <c t="s" r="A22" s="4">
        <v>409</v>
      </c>
      <c t="n" r="F22" s="6">
        <v>96700</v>
      </c>
    </row>
    <row spans="1:6" r="23">
      <c t="s" r="A23" s="4">
        <v>410</v>
      </c>
      <c t="n" r="F23" s="6">
        <v>2100</v>
      </c>
    </row>
    <row spans="1:6" r="24">
      <c t="s" r="A24" s="4">
        <v>442</v>
      </c>
      <c t="n" r="F24" s="6">
        <v>9600</v>
      </c>
    </row>
    <row spans="1:6" r="25">
      <c t="s" r="A25" s="4">
        <v>443</v>
      </c>
      <c t="n" r="F25" s="8">
        <v>7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39"/>
  </cols>
  <sheetData>
    <row spans="1:5" r="1">
      <c t="s" r="A1" s="1">
        <v>101</v>
      </c>
      <c t="s" r="B1" s="2">
        <v>102</v>
      </c>
      <c t="s" r="C1" s="2">
        <v>103</v>
      </c>
      <c t="s" r="D1" s="2">
        <v>104</v>
      </c>
      <c t="s" r="E1" s="2">
        <v>105</v>
      </c>
    </row>
    <row spans="1:5" r="2">
      <c t="s" r="A2" s="4">
        <v>106</v>
      </c>
      <c t="n" r="C2" s="6">
        <v>40220</v>
      </c>
    </row>
    <row spans="1:5" r="3">
      <c t="s" r="A3" s="4">
        <v>107</v>
      </c>
      <c t="n" r="B3" s="8">
        <v>333674</v>
      </c>
      <c t="n" r="C3" s="8">
        <v>1</v>
      </c>
      <c t="n" r="D3" s="8">
        <v>330855</v>
      </c>
      <c t="n" r="E3" s="8">
        <v>2818</v>
      </c>
    </row>
    <row spans="1:5" r="4">
      <c t="s" r="A4" s="3">
        <v>108</v>
      </c>
    </row>
    <row spans="1:5" r="5">
      <c t="s" r="A5" s="4">
        <v>89</v>
      </c>
      <c t="n" r="B5" s="6">
        <v>44924</v>
      </c>
      <c t="n" r="D5" s="6">
        <v>44924</v>
      </c>
    </row>
    <row spans="1:5" r="6">
      <c t="s" r="A6" s="4">
        <v>109</v>
      </c>
      <c t="n" r="B6" s="6">
        <v>-785</v>
      </c>
      <c t="n" r="E6" s="6">
        <v>-785</v>
      </c>
    </row>
    <row spans="1:5" r="7">
      <c t="s" r="A7" s="4">
        <v>110</v>
      </c>
      <c t="n" r="C7" s="6">
        <v>865</v>
      </c>
    </row>
    <row spans="1:5" r="8">
      <c t="s" r="A8" s="4">
        <v>111</v>
      </c>
      <c t="n" r="B8" s="6">
        <v>7135</v>
      </c>
      <c t="n" r="D8" s="6">
        <v>7135</v>
      </c>
    </row>
    <row spans="1:5" r="9">
      <c t="s" r="A9" s="4">
        <v>112</v>
      </c>
      <c t="n" r="B9" s="6">
        <v>8412</v>
      </c>
      <c t="n" r="D9" s="6">
        <v>8412</v>
      </c>
    </row>
    <row spans="1:5" r="10">
      <c t="s" r="A10" s="4">
        <v>113</v>
      </c>
      <c t="n" r="C10" s="6">
        <v>41085</v>
      </c>
    </row>
    <row spans="1:5" r="11">
      <c t="s" r="A11" s="4">
        <v>114</v>
      </c>
      <c t="n" r="B11" s="6">
        <v>393360</v>
      </c>
      <c t="n" r="C11" s="8">
        <v>1</v>
      </c>
      <c t="n" r="D11" s="6">
        <v>391326</v>
      </c>
      <c t="n" r="E11" s="6">
        <v>2033</v>
      </c>
    </row>
    <row spans="1:5" r="12">
      <c t="s" r="A12" s="3">
        <v>108</v>
      </c>
    </row>
    <row spans="1:5" r="13">
      <c t="s" r="A13" s="4">
        <v>89</v>
      </c>
      <c t="n" r="B13" s="6">
        <v>65675</v>
      </c>
      <c t="n" r="D13" s="6">
        <v>65675</v>
      </c>
    </row>
    <row spans="1:5" r="14">
      <c t="s" r="A14" s="4">
        <v>109</v>
      </c>
      <c t="n" r="B14" s="6">
        <v>-1162</v>
      </c>
      <c t="n" r="E14" s="6">
        <v>-1162</v>
      </c>
    </row>
    <row spans="1:5" r="15">
      <c t="s" r="A15" s="4">
        <v>110</v>
      </c>
      <c t="n" r="C15" s="6">
        <v>445</v>
      </c>
    </row>
    <row spans="1:5" r="16">
      <c t="s" r="A16" s="4">
        <v>111</v>
      </c>
      <c t="n" r="B16" s="6">
        <v>410</v>
      </c>
      <c t="n" r="D16" s="6">
        <v>410</v>
      </c>
    </row>
    <row spans="1:5" r="17">
      <c t="s" r="A17" s="4">
        <v>112</v>
      </c>
      <c t="n" r="B17" s="8">
        <v>11051</v>
      </c>
      <c t="n" r="D17" s="6">
        <v>11051</v>
      </c>
    </row>
    <row spans="1:5" r="18">
      <c t="s" r="A18" s="4">
        <v>115</v>
      </c>
      <c t="n" r="B18" s="6">
        <v>41530</v>
      </c>
      <c t="n" r="C18" s="6">
        <v>41530</v>
      </c>
    </row>
    <row spans="1:5" r="19">
      <c t="s" r="A19" s="4">
        <v>116</v>
      </c>
      <c t="n" r="B19" s="8">
        <v>469334</v>
      </c>
      <c t="n" r="C19" s="8">
        <v>1</v>
      </c>
      <c t="n" r="D19" s="6">
        <v>468462</v>
      </c>
      <c t="n" r="E19" s="6">
        <v>871</v>
      </c>
    </row>
    <row spans="1:5" r="20">
      <c t="s" r="A20" s="3">
        <v>108</v>
      </c>
    </row>
    <row spans="1:5" r="21">
      <c t="s" r="A21" s="4">
        <v>89</v>
      </c>
      <c t="n" r="B21" s="6">
        <v>71247</v>
      </c>
      <c t="n" r="D21" s="6">
        <v>71247</v>
      </c>
    </row>
    <row spans="1:5" r="22">
      <c t="s" r="A22" s="4">
        <v>109</v>
      </c>
      <c t="n" r="B22" s="6">
        <v>-14884</v>
      </c>
      <c t="n" r="E22" s="6">
        <v>-14884</v>
      </c>
    </row>
    <row spans="1:5" r="23">
      <c t="s" r="A23" s="4">
        <v>110</v>
      </c>
      <c t="n" r="C23" s="6">
        <v>494</v>
      </c>
    </row>
    <row spans="1:5" r="24">
      <c t="s" r="A24" s="4">
        <v>111</v>
      </c>
      <c t="n" r="B24" s="6">
        <v>-1227</v>
      </c>
      <c t="n" r="D24" s="6">
        <v>-1227</v>
      </c>
    </row>
    <row spans="1:5" r="25">
      <c t="s" r="A25" s="4">
        <v>112</v>
      </c>
      <c t="n" r="B25" s="8">
        <v>11103</v>
      </c>
      <c t="n" r="D25" s="6">
        <v>11103</v>
      </c>
    </row>
    <row spans="1:5" r="26">
      <c t="s" r="A26" s="4">
        <v>117</v>
      </c>
      <c t="n" r="B26" s="6">
        <v>42024</v>
      </c>
      <c t="n" r="C26" s="6">
        <v>42024</v>
      </c>
    </row>
    <row spans="1:5" r="27">
      <c t="s" r="A27" s="4">
        <v>118</v>
      </c>
      <c t="n" r="B27" s="8">
        <v>535573</v>
      </c>
      <c t="n" r="C27" s="8">
        <v>1</v>
      </c>
      <c t="n" r="D27" s="8">
        <v>549585</v>
      </c>
      <c t="n" r="E27" s="8">
        <v>-140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444</v>
      </c>
      <c t="s" r="B1" s="2">
        <v>445</v>
      </c>
    </row>
    <row spans="1:2" r="2">
      <c t="s" r="A2" s="3">
        <v>266</v>
      </c>
    </row>
    <row spans="1:2" r="3">
      <c t="s" r="A3" s="4">
        <v>401</v>
      </c>
      <c t="n" r="B3" s="8">
        <v>117100</v>
      </c>
    </row>
    <row spans="1:2" r="4">
      <c t="s" r="A4" s="4">
        <v>446</v>
      </c>
    </row>
    <row spans="1:2" r="5">
      <c t="s" r="A5" s="3">
        <v>266</v>
      </c>
    </row>
    <row spans="1:2" r="6">
      <c t="s" r="A6" s="4">
        <v>447</v>
      </c>
      <c t="n" r="B6" s="8">
        <v>300</v>
      </c>
    </row>
    <row spans="1:2" r="7">
      <c t="s" r="A7" s="4">
        <v>425</v>
      </c>
      <c t="s" r="B7" s="4">
        <v>448</v>
      </c>
    </row>
    <row spans="1:2" r="8">
      <c t="s" r="A8" s="4">
        <v>424</v>
      </c>
    </row>
    <row spans="1:2" r="9">
      <c t="s" r="A9" s="3">
        <v>266</v>
      </c>
    </row>
    <row spans="1:2" r="10">
      <c t="s" r="A10" s="4">
        <v>447</v>
      </c>
      <c t="n" r="B10" s="8">
        <v>18300</v>
      </c>
    </row>
    <row spans="1:2" r="11">
      <c t="s" r="A11" s="4">
        <v>425</v>
      </c>
      <c t="s" r="B11" s="4">
        <v>449</v>
      </c>
    </row>
    <row spans="1:2" r="12">
      <c t="s" r="A12" s="4">
        <v>427</v>
      </c>
    </row>
    <row spans="1:2" r="13">
      <c t="s" r="A13" s="3">
        <v>266</v>
      </c>
    </row>
    <row spans="1:2" r="14">
      <c t="s" r="A14" s="4">
        <v>447</v>
      </c>
      <c t="n" r="B14" s="8">
        <v>88000</v>
      </c>
    </row>
    <row spans="1:2" r="15">
      <c t="s" r="A15" s="4">
        <v>425</v>
      </c>
      <c t="s" r="B15" s="4">
        <v>450</v>
      </c>
    </row>
    <row spans="1:2" r="16">
      <c t="s" r="A16" s="4">
        <v>446</v>
      </c>
    </row>
    <row spans="1:2" r="17">
      <c t="s" r="A17" s="3">
        <v>266</v>
      </c>
    </row>
    <row spans="1:2" r="18">
      <c t="s" r="A18" s="4">
        <v>447</v>
      </c>
      <c t="n" r="B18" s="8">
        <v>10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1</v>
      </c>
      <c t="s" r="B1" s="2">
        <v>1</v>
      </c>
    </row>
    <row spans="1:3" r="2">
      <c t="s" r="B2" s="2">
        <v>32</v>
      </c>
      <c t="s" r="C2" s="2">
        <v>77</v>
      </c>
    </row>
    <row spans="1:3" r="3">
      <c t="s" r="A3" s="3">
        <v>266</v>
      </c>
    </row>
    <row spans="1:3" r="4">
      <c t="s" r="A4" s="4">
        <v>78</v>
      </c>
      <c t="n" r="B4" s="8">
        <v>2472289</v>
      </c>
      <c t="n" r="C4" s="8">
        <v>2274742</v>
      </c>
    </row>
    <row spans="1:3" r="5">
      <c t="s" r="A5" s="4">
        <v>89</v>
      </c>
      <c t="n" r="B5" s="8">
        <v>64713</v>
      </c>
      <c t="n" r="C5" s="8">
        <v>47464</v>
      </c>
    </row>
    <row spans="1:3" r="6">
      <c t="s" r="A6" s="4">
        <v>452</v>
      </c>
      <c t="n" r="B6" s="10">
        <v>1.57</v>
      </c>
      <c t="n" r="C6" s="10">
        <v>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spans="1:7" r="1">
      <c t="s" r="A1" s="1">
        <v>453</v>
      </c>
      <c t="s" r="B1" s="2">
        <v>454</v>
      </c>
      <c t="s" r="C1" s="2">
        <v>455</v>
      </c>
      <c t="s" r="D1" s="2">
        <v>456</v>
      </c>
      <c t="s" r="E1" s="2">
        <v>353</v>
      </c>
      <c t="s" r="F1" s="2">
        <v>457</v>
      </c>
      <c t="s" r="G1" s="2">
        <v>458</v>
      </c>
    </row>
    <row spans="1:7" r="2">
      <c t="s" r="A2" s="3">
        <v>266</v>
      </c>
    </row>
    <row spans="1:7" r="3">
      <c t="s" r="A3" s="4">
        <v>391</v>
      </c>
      <c t="n" r="C3" s="8">
        <v>67500</v>
      </c>
      <c t="n" r="D3" s="8">
        <v>305876</v>
      </c>
      <c t="n" r="E3" s="8">
        <v>77560</v>
      </c>
    </row>
    <row spans="1:7" r="4">
      <c t="s" r="A4" s="4">
        <v>43</v>
      </c>
      <c t="n" r="C4" s="8">
        <v>268495</v>
      </c>
      <c t="n" r="D4" s="8">
        <v>241855</v>
      </c>
      <c t="n" r="F4" s="8">
        <v>14600</v>
      </c>
      <c t="n" r="G4" s="8">
        <v>10700</v>
      </c>
    </row>
    <row spans="1:7" r="5">
      <c t="s" r="A5" s="4">
        <v>277</v>
      </c>
    </row>
    <row spans="1:7" r="6">
      <c t="s" r="A6" s="3">
        <v>266</v>
      </c>
    </row>
    <row spans="1:7" r="7">
      <c t="s" r="A7" s="4">
        <v>391</v>
      </c>
      <c t="n" r="B7" s="8">
        <v>53100</v>
      </c>
    </row>
    <row spans="1:7" r="8">
      <c t="s" r="A8" s="4">
        <v>447</v>
      </c>
      <c t="n" r="B8" s="6">
        <v>10200</v>
      </c>
    </row>
    <row spans="1:7" r="9">
      <c t="s" r="A9" s="4">
        <v>43</v>
      </c>
      <c t="n" r="B9" s="8">
        <v>25686</v>
      </c>
    </row>
    <row spans="1:7" r="10">
      <c t="s" r="A10" s="4">
        <v>459</v>
      </c>
      <c t="n" r="B10" s="6">
        <v>105</v>
      </c>
    </row>
    <row spans="1:7" r="11">
      <c t="s" r="A11" s="4">
        <v>460</v>
      </c>
      <c t="n" r="B11" s="6">
        <v>25</v>
      </c>
    </row>
    <row spans="1:7" r="12">
      <c t="s" r="A12" s="4">
        <v>392</v>
      </c>
      <c t="n" r="E12" s="8">
        <v>6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61</v>
      </c>
      <c t="s" r="B1" s="2">
        <v>398</v>
      </c>
      <c t="s" r="C1" s="2">
        <v>2</v>
      </c>
      <c t="s" r="D1" s="2">
        <v>399</v>
      </c>
      <c t="s" r="E1" s="2">
        <v>4</v>
      </c>
      <c t="s" r="F1" s="2">
        <v>32</v>
      </c>
    </row>
    <row spans="1:6" r="2">
      <c t="s" r="A2" s="3">
        <v>266</v>
      </c>
    </row>
    <row spans="1:6" r="3">
      <c t="s" r="A3" s="4">
        <v>43</v>
      </c>
      <c t="n" r="C3" s="8">
        <v>268495</v>
      </c>
      <c t="n" r="D3" s="8">
        <v>14600</v>
      </c>
      <c t="n" r="E3" s="8">
        <v>10700</v>
      </c>
      <c t="n" r="F3" s="8">
        <v>241855</v>
      </c>
    </row>
    <row spans="1:6" r="4">
      <c t="s" r="A4" s="4">
        <v>277</v>
      </c>
    </row>
    <row spans="1:6" r="5">
      <c t="s" r="A5" s="3">
        <v>266</v>
      </c>
    </row>
    <row spans="1:6" r="6">
      <c t="s" r="A6" s="4">
        <v>126</v>
      </c>
      <c t="n" r="B6" s="8">
        <v>29910</v>
      </c>
    </row>
    <row spans="1:6" r="7">
      <c t="s" r="A7" s="4">
        <v>37</v>
      </c>
      <c t="n" r="B7" s="6">
        <v>614</v>
      </c>
    </row>
    <row spans="1:6" r="8">
      <c t="s" r="A8" s="4">
        <v>236</v>
      </c>
      <c t="n" r="B8" s="6">
        <v>299</v>
      </c>
    </row>
    <row spans="1:6" r="9">
      <c t="s" r="A9" s="4">
        <v>438</v>
      </c>
      <c t="n" r="B9" s="6">
        <v>6877</v>
      </c>
    </row>
    <row spans="1:6" r="10">
      <c t="s" r="A10" s="4">
        <v>447</v>
      </c>
      <c t="n" r="B10" s="6">
        <v>10200</v>
      </c>
    </row>
    <row spans="1:6" r="11">
      <c t="s" r="A11" s="4">
        <v>402</v>
      </c>
      <c t="n" r="B11" s="6">
        <v>47900</v>
      </c>
    </row>
    <row spans="1:6" r="12">
      <c t="s" r="A12" s="4">
        <v>48</v>
      </c>
      <c t="n" r="B12" s="6">
        <v>6273</v>
      </c>
    </row>
    <row spans="1:6" r="13">
      <c t="s" r="A13" s="4">
        <v>49</v>
      </c>
      <c t="n" r="B13" s="6">
        <v>4781</v>
      </c>
    </row>
    <row spans="1:6" r="14">
      <c t="s" r="A14" s="4">
        <v>439</v>
      </c>
      <c t="n" r="B14" s="6">
        <v>9381</v>
      </c>
    </row>
    <row spans="1:6" r="15">
      <c t="s" r="A15" s="4">
        <v>55</v>
      </c>
      <c t="n" r="B15" s="6">
        <v>76</v>
      </c>
    </row>
    <row spans="1:6" r="16">
      <c t="s" r="A16" s="4">
        <v>404</v>
      </c>
      <c t="n" r="B16" s="6">
        <v>20511</v>
      </c>
    </row>
    <row spans="1:6" r="17">
      <c t="s" r="A17" s="4">
        <v>405</v>
      </c>
      <c t="n" r="B17" s="6">
        <v>27389</v>
      </c>
    </row>
    <row spans="1:6" r="18">
      <c t="s" r="A18" s="4">
        <v>43</v>
      </c>
      <c t="n" r="B18" s="6">
        <v>25686</v>
      </c>
    </row>
    <row spans="1:6" r="19">
      <c t="s" r="A19" s="4">
        <v>441</v>
      </c>
      <c t="n" r="B19" s="6">
        <v>53075</v>
      </c>
    </row>
    <row spans="1:6" r="20">
      <c t="s" r="A20" s="4">
        <v>409</v>
      </c>
      <c t="n" r="B20" s="6">
        <v>32900</v>
      </c>
    </row>
    <row spans="1:6" r="21">
      <c t="s" r="A21" s="4">
        <v>410</v>
      </c>
      <c t="n" r="B21" s="8">
        <v>3000</v>
      </c>
    </row>
    <row spans="1:6" r="22">
      <c t="s" r="A22" s="4">
        <v>411</v>
      </c>
      <c t="s" r="B22" s="4">
        <v>4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62</v>
      </c>
      <c t="s" r="B1" s="2">
        <v>463</v>
      </c>
    </row>
    <row spans="1:2" r="2">
      <c t="s" r="A2" s="3">
        <v>266</v>
      </c>
    </row>
    <row spans="1:2" r="3">
      <c t="s" r="A3" s="4">
        <v>447</v>
      </c>
      <c t="n" r="B3" s="8">
        <v>10200</v>
      </c>
    </row>
    <row spans="1:2" r="4">
      <c t="s" r="A4" s="4">
        <v>401</v>
      </c>
      <c t="n" r="B4" s="6">
        <v>10200</v>
      </c>
    </row>
    <row spans="1:2" r="5">
      <c t="s" r="A5" s="4">
        <v>427</v>
      </c>
    </row>
    <row spans="1:2" r="6">
      <c t="s" r="A6" s="3">
        <v>266</v>
      </c>
    </row>
    <row spans="1:2" r="7">
      <c t="s" r="A7" s="4">
        <v>447</v>
      </c>
      <c t="n" r="B7" s="8">
        <v>7800</v>
      </c>
    </row>
    <row spans="1:2" r="8">
      <c t="s" r="A8" s="4">
        <v>425</v>
      </c>
      <c t="s" r="B8" s="4">
        <v>464</v>
      </c>
    </row>
    <row spans="1:2" r="9">
      <c t="s" r="A9" s="4">
        <v>446</v>
      </c>
    </row>
    <row spans="1:2" r="10">
      <c t="s" r="A10" s="3">
        <v>266</v>
      </c>
    </row>
    <row spans="1:2" r="11">
      <c t="s" r="A11" s="4">
        <v>447</v>
      </c>
      <c t="n" r="B11" s="8">
        <v>1000</v>
      </c>
    </row>
    <row spans="1:2" r="12">
      <c t="s" r="A12" s="4">
        <v>425</v>
      </c>
      <c t="s" r="B12" s="4">
        <v>465</v>
      </c>
    </row>
    <row spans="1:2" r="13">
      <c t="s" r="A13" s="4">
        <v>466</v>
      </c>
    </row>
    <row spans="1:2" r="14">
      <c t="s" r="A14" s="3">
        <v>266</v>
      </c>
    </row>
    <row spans="1:2" r="15">
      <c t="s" r="A15" s="4">
        <v>447</v>
      </c>
      <c t="n" r="B15" s="8">
        <v>1400</v>
      </c>
    </row>
    <row spans="1:2" r="16">
      <c t="s" r="A16" s="4">
        <v>425</v>
      </c>
      <c t="s" r="B16" s="4">
        <v>3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7</v>
      </c>
      <c t="s" r="B1" s="2">
        <v>1</v>
      </c>
    </row>
    <row spans="1:3" r="2">
      <c t="s" r="B2" s="2">
        <v>77</v>
      </c>
      <c t="s" r="C2" s="2">
        <v>468</v>
      </c>
    </row>
    <row spans="1:3" r="3">
      <c t="s" r="A3" s="3">
        <v>266</v>
      </c>
    </row>
    <row spans="1:3" r="4">
      <c t="s" r="A4" s="4">
        <v>78</v>
      </c>
      <c t="n" r="B4" s="8">
        <v>1693073</v>
      </c>
      <c t="n" r="C4" s="8">
        <v>1612467</v>
      </c>
    </row>
    <row spans="1:3" r="5">
      <c t="s" r="A5" s="4">
        <v>89</v>
      </c>
      <c t="n" r="B5" s="8">
        <v>48988</v>
      </c>
      <c t="n" r="C5" s="8">
        <v>25939</v>
      </c>
    </row>
    <row spans="1:3" r="6">
      <c t="s" r="A6" s="4">
        <v>452</v>
      </c>
      <c t="n" r="B6" s="10">
        <v>1.21</v>
      </c>
      <c t="n" r="C6" s="10">
        <v>0.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spans="1:7" r="1">
      <c t="s" r="A1" s="1">
        <v>469</v>
      </c>
      <c t="s" r="B1" s="2">
        <v>470</v>
      </c>
      <c t="s" r="C1" s="2">
        <v>353</v>
      </c>
      <c t="s" r="D1" s="2">
        <v>455</v>
      </c>
      <c t="s" r="E1" s="2">
        <v>457</v>
      </c>
      <c t="s" r="F1" s="2">
        <v>458</v>
      </c>
      <c t="s" r="G1" s="2">
        <v>456</v>
      </c>
    </row>
    <row spans="1:7" r="2">
      <c t="s" r="A2" s="3">
        <v>266</v>
      </c>
    </row>
    <row spans="1:7" r="3">
      <c t="s" r="A3" s="4">
        <v>43</v>
      </c>
      <c t="n" r="D3" s="8">
        <v>268495</v>
      </c>
      <c t="n" r="E3" s="8">
        <v>14600</v>
      </c>
      <c t="n" r="F3" s="8">
        <v>10700</v>
      </c>
      <c t="n" r="G3" s="8">
        <v>241855</v>
      </c>
    </row>
    <row spans="1:7" r="4">
      <c t="s" r="A4" s="4">
        <v>281</v>
      </c>
    </row>
    <row spans="1:7" r="5">
      <c t="s" r="A5" s="3">
        <v>266</v>
      </c>
    </row>
    <row spans="1:7" r="6">
      <c t="s" r="A6" s="4">
        <v>459</v>
      </c>
      <c t="n" r="B6" s="6">
        <v>37</v>
      </c>
    </row>
    <row spans="1:7" r="7">
      <c t="s" r="A7" s="4">
        <v>460</v>
      </c>
      <c t="n" r="B7" s="6">
        <v>9</v>
      </c>
    </row>
    <row spans="1:7" r="8">
      <c t="s" r="A8" s="4">
        <v>471</v>
      </c>
      <c t="n" r="B8" s="8">
        <v>22700</v>
      </c>
    </row>
    <row spans="1:7" r="9">
      <c t="s" r="A9" s="4">
        <v>392</v>
      </c>
      <c t="n" r="C9" s="8">
        <v>1200</v>
      </c>
    </row>
    <row spans="1:7" r="10">
      <c t="s" r="A10" s="4">
        <v>447</v>
      </c>
      <c t="n" r="B10" s="6">
        <v>8200</v>
      </c>
    </row>
    <row spans="1:7" r="11">
      <c t="s" r="A11" s="4">
        <v>43</v>
      </c>
      <c t="n" r="B11" s="8">
        <v>76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72</v>
      </c>
      <c t="s" r="B1" s="2">
        <v>2</v>
      </c>
      <c t="s" r="C1" s="2">
        <v>399</v>
      </c>
      <c t="s" r="D1" s="2">
        <v>4</v>
      </c>
      <c t="s" r="E1" s="2">
        <v>32</v>
      </c>
      <c t="s" r="F1" s="2">
        <v>473</v>
      </c>
    </row>
    <row spans="1:6" r="2">
      <c t="s" r="A2" s="3">
        <v>266</v>
      </c>
    </row>
    <row spans="1:6" r="3">
      <c t="s" r="A3" s="4">
        <v>43</v>
      </c>
      <c t="n" r="B3" s="8">
        <v>268495</v>
      </c>
      <c t="n" r="C3" s="8">
        <v>14600</v>
      </c>
      <c t="n" r="D3" s="8">
        <v>10700</v>
      </c>
      <c t="n" r="E3" s="8">
        <v>241855</v>
      </c>
    </row>
    <row spans="1:6" r="4">
      <c t="s" r="A4" s="4">
        <v>281</v>
      </c>
    </row>
    <row spans="1:6" r="5">
      <c t="s" r="A5" s="3">
        <v>266</v>
      </c>
    </row>
    <row spans="1:6" r="6">
      <c t="s" r="A6" s="4">
        <v>126</v>
      </c>
      <c t="n" r="F6" s="8">
        <v>10198</v>
      </c>
    </row>
    <row spans="1:6" r="7">
      <c t="s" r="A7" s="4">
        <v>37</v>
      </c>
      <c t="n" r="F7" s="6">
        <v>41</v>
      </c>
    </row>
    <row spans="1:6" r="8">
      <c t="s" r="A8" s="4">
        <v>236</v>
      </c>
      <c t="n" r="F8" s="6">
        <v>107</v>
      </c>
    </row>
    <row spans="1:6" r="9">
      <c t="s" r="A9" s="4">
        <v>447</v>
      </c>
      <c t="n" r="F9" s="6">
        <v>8200</v>
      </c>
    </row>
    <row spans="1:6" r="10">
      <c t="s" r="A10" s="4">
        <v>402</v>
      </c>
      <c t="n" r="F10" s="6">
        <v>18546</v>
      </c>
    </row>
    <row spans="1:6" r="11">
      <c t="s" r="A11" s="4">
        <v>48</v>
      </c>
      <c t="n" r="F11" s="6">
        <v>614</v>
      </c>
    </row>
    <row spans="1:6" r="12">
      <c t="s" r="A12" s="4">
        <v>49</v>
      </c>
      <c t="n" r="F12" s="6">
        <v>2853</v>
      </c>
    </row>
    <row spans="1:6" r="13">
      <c t="s" r="A13" s="4">
        <v>404</v>
      </c>
      <c t="n" r="F13" s="6">
        <v>3467</v>
      </c>
    </row>
    <row spans="1:6" r="14">
      <c t="s" r="A14" s="4">
        <v>405</v>
      </c>
      <c t="n" r="F14" s="6">
        <v>15079</v>
      </c>
    </row>
    <row spans="1:6" r="15">
      <c t="s" r="A15" s="4">
        <v>43</v>
      </c>
      <c t="n" r="F15" s="6">
        <v>7610</v>
      </c>
    </row>
    <row spans="1:6" r="16">
      <c t="s" r="A16" s="4">
        <v>441</v>
      </c>
      <c t="n" r="F16" s="6">
        <v>22689</v>
      </c>
    </row>
    <row spans="1:6" r="17">
      <c t="s" r="A17" s="4">
        <v>409</v>
      </c>
      <c t="n" r="F17" s="6">
        <v>10400</v>
      </c>
    </row>
    <row spans="1:6" r="18">
      <c t="s" r="A18" s="4">
        <v>410</v>
      </c>
      <c t="n" r="F18" s="8">
        <v>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474</v>
      </c>
      <c t="s" r="B1" s="2">
        <v>2</v>
      </c>
      <c t="s" r="C1" s="2">
        <v>390</v>
      </c>
      <c t="s" r="D1" s="2">
        <v>32</v>
      </c>
    </row>
    <row spans="1:4" r="2">
      <c t="s" r="A2" s="3">
        <v>475</v>
      </c>
    </row>
    <row spans="1:4" r="3">
      <c t="s" r="A3" s="4">
        <v>476</v>
      </c>
      <c t="n" r="B3" s="8">
        <v>11944</v>
      </c>
      <c t="n" r="D3" s="8">
        <v>11836</v>
      </c>
    </row>
    <row spans="1:4" r="4">
      <c t="s" r="A4" s="4">
        <v>477</v>
      </c>
      <c t="n" r="B4" s="6">
        <v>128245</v>
      </c>
      <c t="n" r="D4" s="6">
        <v>91066</v>
      </c>
    </row>
    <row spans="1:4" r="5">
      <c t="s" r="A5" s="4">
        <v>478</v>
      </c>
    </row>
    <row spans="1:4" r="6">
      <c t="s" r="A6" s="3">
        <v>475</v>
      </c>
    </row>
    <row spans="1:4" r="7">
      <c t="s" r="A7" s="4">
        <v>34</v>
      </c>
      <c t="n" r="B7" s="6">
        <v>29781</v>
      </c>
      <c t="n" r="D7" s="6">
        <v>19666</v>
      </c>
    </row>
    <row spans="1:4" r="8">
      <c t="s" r="A8" s="4">
        <v>417</v>
      </c>
      <c t="n" r="C8" s="8">
        <v>19300</v>
      </c>
    </row>
    <row spans="1:4" r="9">
      <c t="s" r="A9" s="4">
        <v>479</v>
      </c>
    </row>
    <row spans="1:4" r="10">
      <c t="s" r="A10" s="3">
        <v>475</v>
      </c>
    </row>
    <row spans="1:4" r="11">
      <c t="s" r="A11" s="4">
        <v>480</v>
      </c>
      <c t="n" r="B11" s="6">
        <v>49680</v>
      </c>
      <c t="n" r="D11" s="6">
        <v>68359</v>
      </c>
    </row>
    <row spans="1:4" r="12">
      <c t="s" r="A12" s="4">
        <v>476</v>
      </c>
      <c t="n" r="B12" s="6">
        <v>11944</v>
      </c>
      <c t="n" r="D12" s="6">
        <v>9972</v>
      </c>
    </row>
    <row spans="1:4" r="13">
      <c t="s" r="A13" s="4">
        <v>477</v>
      </c>
      <c t="n" r="B13" s="6">
        <v>126788</v>
      </c>
      <c t="n" r="D13" s="6">
        <v>90095</v>
      </c>
    </row>
    <row spans="1:4" r="14">
      <c t="s" r="A14" s="4">
        <v>481</v>
      </c>
    </row>
    <row spans="1:4" r="15">
      <c t="s" r="A15" s="3">
        <v>475</v>
      </c>
    </row>
    <row spans="1:4" r="16">
      <c t="s" r="A16" s="4">
        <v>34</v>
      </c>
      <c t="n" r="B16" s="6">
        <v>29781</v>
      </c>
      <c t="n" r="D16" s="6">
        <v>19666</v>
      </c>
    </row>
    <row spans="1:4" r="17">
      <c t="s" r="A17" s="4">
        <v>417</v>
      </c>
      <c t="n" r="C17" s="6">
        <v>19300</v>
      </c>
    </row>
    <row spans="1:4" r="18">
      <c t="s" r="A18" s="4">
        <v>482</v>
      </c>
    </row>
    <row spans="1:4" r="19">
      <c t="s" r="A19" s="3">
        <v>475</v>
      </c>
    </row>
    <row spans="1:4" r="20">
      <c t="s" r="A20" s="4">
        <v>483</v>
      </c>
      <c t="n" r="D20" s="6">
        <v>1500</v>
      </c>
    </row>
    <row spans="1:4" r="21">
      <c t="s" r="A21" s="4">
        <v>484</v>
      </c>
    </row>
    <row spans="1:4" r="22">
      <c t="s" r="A22" s="3">
        <v>475</v>
      </c>
    </row>
    <row spans="1:4" r="23">
      <c t="s" r="A23" s="4">
        <v>480</v>
      </c>
      <c t="n" r="B23" s="6">
        <v>49680</v>
      </c>
      <c t="n" r="D23" s="6">
        <v>68359</v>
      </c>
    </row>
    <row spans="1:4" r="24">
      <c t="s" r="A24" s="4">
        <v>476</v>
      </c>
      <c t="n" r="B24" s="6">
        <v>11944</v>
      </c>
      <c t="n" r="D24" s="6">
        <v>9972</v>
      </c>
    </row>
    <row spans="1:4" r="25">
      <c t="s" r="A25" s="4">
        <v>477</v>
      </c>
      <c t="n" r="B25" s="6">
        <v>128245</v>
      </c>
      <c t="n" r="D25" s="6">
        <v>91066</v>
      </c>
    </row>
    <row spans="1:4" r="26">
      <c t="n" r="A26" s="11">
        <v>1</v>
      </c>
    </row>
    <row spans="1:4" r="27">
      <c t="s" r="A27" s="3">
        <v>475</v>
      </c>
    </row>
    <row spans="1:4" r="28">
      <c t="s" r="A28" s="4">
        <v>34</v>
      </c>
      <c t="n" r="B28" s="6">
        <v>29781</v>
      </c>
      <c t="n" r="D28" s="6">
        <v>19666</v>
      </c>
    </row>
    <row spans="1:4" r="29">
      <c t="s" r="A29" s="4">
        <v>483</v>
      </c>
      <c t="n" r="D29" s="6">
        <v>0</v>
      </c>
    </row>
    <row spans="1:4" r="30">
      <c t="s" r="A30" s="4">
        <v>417</v>
      </c>
      <c t="n" r="C30" s="6">
        <v>0</v>
      </c>
    </row>
    <row spans="1:4" r="31">
      <c t="s" r="A31" s="4">
        <v>485</v>
      </c>
    </row>
    <row spans="1:4" r="32">
      <c t="s" r="A32" s="3">
        <v>475</v>
      </c>
    </row>
    <row spans="1:4" r="33">
      <c t="s" r="A33" s="4">
        <v>480</v>
      </c>
      <c t="n" r="B33" s="6">
        <v>49680</v>
      </c>
      <c t="n" r="D33" s="6">
        <v>68359</v>
      </c>
    </row>
    <row spans="1:4" r="34">
      <c t="s" r="A34" s="4">
        <v>476</v>
      </c>
      <c t="n" r="B34" s="6">
        <v>11944</v>
      </c>
      <c t="n" r="D34" s="6">
        <v>9972</v>
      </c>
    </row>
    <row spans="1:4" r="35">
      <c t="s" r="A35" s="4">
        <v>477</v>
      </c>
      <c t="n" r="B35" s="6">
        <v>0</v>
      </c>
      <c t="n" r="D35" s="6">
        <v>0</v>
      </c>
    </row>
    <row spans="1:4" r="36">
      <c t="n" r="A36" s="11">
        <v>2</v>
      </c>
    </row>
    <row spans="1:4" r="37">
      <c t="s" r="A37" s="3">
        <v>475</v>
      </c>
    </row>
    <row spans="1:4" r="38">
      <c t="s" r="A38" s="4">
        <v>34</v>
      </c>
      <c t="n" r="B38" s="6">
        <v>0</v>
      </c>
      <c t="n" r="D38" s="6">
        <v>0</v>
      </c>
    </row>
    <row spans="1:4" r="39">
      <c t="s" r="A39" s="4">
        <v>417</v>
      </c>
      <c t="n" r="C39" s="6">
        <v>0</v>
      </c>
    </row>
    <row spans="1:4" r="40">
      <c t="s" r="A40" s="4">
        <v>486</v>
      </c>
    </row>
    <row spans="1:4" r="41">
      <c t="s" r="A41" s="3">
        <v>475</v>
      </c>
    </row>
    <row spans="1:4" r="42">
      <c t="s" r="A42" s="4">
        <v>483</v>
      </c>
      <c t="n" r="D42" s="6">
        <v>1500</v>
      </c>
    </row>
    <row spans="1:4" r="43">
      <c t="s" r="A43" s="4">
        <v>487</v>
      </c>
    </row>
    <row spans="1:4" r="44">
      <c t="s" r="A44" s="3">
        <v>475</v>
      </c>
    </row>
    <row spans="1:4" r="45">
      <c t="s" r="A45" s="4">
        <v>480</v>
      </c>
      <c t="n" r="B45" s="6">
        <v>0</v>
      </c>
      <c t="n" r="D45" s="6">
        <v>0</v>
      </c>
    </row>
    <row spans="1:4" r="46">
      <c t="s" r="A46" s="4">
        <v>476</v>
      </c>
      <c t="n" r="B46" s="6">
        <v>0</v>
      </c>
      <c t="n" r="D46" s="6">
        <v>0</v>
      </c>
    </row>
    <row spans="1:4" r="47">
      <c t="s" r="A47" s="4">
        <v>477</v>
      </c>
      <c t="n" r="B47" s="6">
        <v>128245</v>
      </c>
      <c t="n" r="D47" s="6">
        <v>91066</v>
      </c>
    </row>
    <row spans="1:4" r="48">
      <c t="n" r="A48" s="11">
        <v>3</v>
      </c>
    </row>
    <row spans="1:4" r="49">
      <c t="s" r="A49" s="3">
        <v>475</v>
      </c>
    </row>
    <row spans="1:4" r="50">
      <c t="s" r="A50" s="4">
        <v>34</v>
      </c>
      <c t="n" r="B50" s="6">
        <v>0</v>
      </c>
      <c t="n" r="D50" s="8">
        <v>0</v>
      </c>
    </row>
    <row spans="1:4" r="51">
      <c t="s" r="A51" s="4">
        <v>483</v>
      </c>
      <c t="s" r="D51" s="4">
        <v>58</v>
      </c>
    </row>
    <row spans="1:4" r="52">
      <c t="s" r="A52" s="4">
        <v>417</v>
      </c>
      <c t="n" r="C52" s="8">
        <v>19300</v>
      </c>
    </row>
    <row spans="1:4" r="53">
      <c t="s" r="A53" s="4">
        <v>488</v>
      </c>
    </row>
    <row spans="1:4" r="54">
      <c t="s" r="A54" s="3">
        <v>475</v>
      </c>
    </row>
    <row spans="1:4" r="55">
      <c t="s" r="A55" s="4">
        <v>480</v>
      </c>
      <c t="n" r="B55" s="6">
        <v>0</v>
      </c>
      <c t="n" r="D55" s="8">
        <v>0</v>
      </c>
    </row>
    <row spans="1:4" r="56">
      <c t="s" r="A56" s="4">
        <v>476</v>
      </c>
      <c t="n" r="B56" s="6">
        <v>0</v>
      </c>
      <c t="n" r="D56" s="6">
        <v>0</v>
      </c>
    </row>
    <row spans="1:4" r="57">
      <c t="s" r="A57" s="4">
        <v>477</v>
      </c>
      <c t="n" r="B57" s="8">
        <v>0</v>
      </c>
      <c t="n" r="D57" s="8">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489</v>
      </c>
      <c t="s" r="B1" s="2">
        <v>456</v>
      </c>
    </row>
    <row spans="1:2" r="2">
      <c t="s" r="A2" s="4">
        <v>490</v>
      </c>
    </row>
    <row spans="1:2" r="3">
      <c t="s" r="A3" s="3">
        <v>491</v>
      </c>
    </row>
    <row spans="1:2" r="4">
      <c t="s" r="A4" s="4">
        <v>492</v>
      </c>
      <c t="n" r="B4" s="7">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19</v>
      </c>
      <c t="s" r="B1" s="2">
        <v>1</v>
      </c>
    </row>
    <row spans="1:4" r="2">
      <c t="s" r="B2" s="2">
        <v>2</v>
      </c>
      <c t="s" r="C2" s="2">
        <v>32</v>
      </c>
      <c t="s" r="D2" s="2">
        <v>77</v>
      </c>
    </row>
    <row spans="1:4" r="3">
      <c t="s" r="A3" s="3">
        <v>120</v>
      </c>
    </row>
    <row spans="1:4" r="4">
      <c t="s" r="A4" s="4">
        <v>89</v>
      </c>
      <c t="n" r="B4" s="8">
        <v>71247</v>
      </c>
      <c t="n" r="C4" s="8">
        <v>65675</v>
      </c>
      <c t="n" r="D4" s="8">
        <v>44924</v>
      </c>
    </row>
    <row spans="1:4" r="5">
      <c t="s" r="A5" s="3">
        <v>121</v>
      </c>
    </row>
    <row spans="1:4" r="6">
      <c t="s" r="A6" s="4">
        <v>82</v>
      </c>
      <c t="n" r="B6" s="6">
        <v>41843</v>
      </c>
      <c t="n" r="C6" s="6">
        <v>29474</v>
      </c>
      <c t="n" r="D6" s="6">
        <v>20472</v>
      </c>
    </row>
    <row spans="1:4" r="7">
      <c t="s" r="A7" s="4">
        <v>122</v>
      </c>
      <c t="n" r="B7" s="6">
        <v>7132</v>
      </c>
      <c t="n" r="C7" s="6">
        <v>11815</v>
      </c>
      <c t="n" r="D7" s="6">
        <v>12063</v>
      </c>
    </row>
    <row spans="1:4" r="8">
      <c t="s" r="A8" s="4">
        <v>112</v>
      </c>
      <c t="n" r="B8" s="6">
        <v>11103</v>
      </c>
      <c t="n" r="C8" s="6">
        <v>11051</v>
      </c>
      <c t="n" r="D8" s="6">
        <v>8412</v>
      </c>
    </row>
    <row spans="1:4" r="9">
      <c t="s" r="A9" s="4">
        <v>123</v>
      </c>
      <c t="n" r="B9" s="6">
        <v>5176</v>
      </c>
      <c t="n" r="C9" s="6">
        <v>12663</v>
      </c>
      <c t="n" r="D9" s="6">
        <v>-3844</v>
      </c>
    </row>
    <row spans="1:4" r="10">
      <c t="s" r="A10" s="4">
        <v>124</v>
      </c>
      <c t="n" r="B10" s="6">
        <v>446</v>
      </c>
      <c t="n" r="C10" s="6">
        <v>898</v>
      </c>
      <c t="n" r="D10" s="6">
        <v>2116</v>
      </c>
    </row>
    <row spans="1:4" r="11">
      <c t="s" r="A11" s="3">
        <v>125</v>
      </c>
    </row>
    <row spans="1:4" r="12">
      <c t="s" r="A12" s="4">
        <v>126</v>
      </c>
      <c t="n" r="B12" s="6">
        <v>-89474</v>
      </c>
      <c t="n" r="C12" s="6">
        <v>-77629</v>
      </c>
      <c t="n" r="D12" s="6">
        <v>-4181</v>
      </c>
    </row>
    <row spans="1:4" r="13">
      <c t="s" r="A13" s="4">
        <v>38</v>
      </c>
      <c t="n" r="B13" s="6">
        <v>-16678</v>
      </c>
      <c t="n" r="C13" s="6">
        <v>-5696</v>
      </c>
      <c t="n" r="D13" s="6">
        <v>4113</v>
      </c>
    </row>
    <row spans="1:4" r="14">
      <c t="s" r="A14" s="4">
        <v>127</v>
      </c>
      <c t="n" r="B14" s="6">
        <v>-6398</v>
      </c>
      <c t="n" r="C14" s="6">
        <v>-7361</v>
      </c>
      <c t="n" r="D14" s="6">
        <v>-7341</v>
      </c>
    </row>
    <row spans="1:4" r="15">
      <c t="s" r="A15" s="4">
        <v>48</v>
      </c>
      <c t="n" r="B15" s="6">
        <v>23261</v>
      </c>
      <c t="n" r="C15" s="6">
        <v>-8683</v>
      </c>
      <c t="n" r="D15" s="6">
        <v>-3592</v>
      </c>
    </row>
    <row spans="1:4" r="16">
      <c t="s" r="A16" s="4">
        <v>49</v>
      </c>
      <c t="n" r="B16" s="6">
        <v>12203</v>
      </c>
      <c t="n" r="C16" s="6">
        <v>12069</v>
      </c>
      <c t="n" r="D16" s="6">
        <v>-3643</v>
      </c>
    </row>
    <row spans="1:4" r="17">
      <c t="s" r="A17" s="4">
        <v>128</v>
      </c>
      <c t="n" r="B17" s="6">
        <v>14736</v>
      </c>
      <c t="n" r="C17" s="6">
        <v>1579</v>
      </c>
      <c t="n" r="D17" s="6">
        <v>9859</v>
      </c>
    </row>
    <row spans="1:4" r="18">
      <c t="s" r="A18" s="4">
        <v>129</v>
      </c>
      <c t="n" r="B18" s="6">
        <v>-2525</v>
      </c>
      <c t="n" r="C18" s="6">
        <v>1670</v>
      </c>
      <c t="n" r="D18" s="6">
        <v>6710</v>
      </c>
    </row>
    <row spans="1:4" r="19">
      <c t="s" r="A19" s="4">
        <v>130</v>
      </c>
      <c t="n" r="B19" s="6">
        <v>72072</v>
      </c>
      <c t="n" r="C19" s="6">
        <v>47525</v>
      </c>
      <c t="n" r="D19" s="6">
        <v>86068</v>
      </c>
    </row>
    <row spans="1:4" r="20">
      <c t="s" r="A20" s="3">
        <v>131</v>
      </c>
    </row>
    <row spans="1:4" r="21">
      <c t="s" r="A21" s="4">
        <v>132</v>
      </c>
      <c t="n" r="B21" s="6">
        <v>-18394</v>
      </c>
      <c t="n" r="C21" s="6">
        <v>-16918</v>
      </c>
      <c t="n" r="D21" s="6">
        <v>-13003</v>
      </c>
    </row>
    <row spans="1:4" r="22">
      <c t="s" r="A22" s="4">
        <v>133</v>
      </c>
      <c t="n" r="B22" s="6">
        <v>-67500</v>
      </c>
      <c t="n" r="C22" s="6">
        <v>-305876</v>
      </c>
      <c t="n" r="D22" s="6">
        <v>-77560</v>
      </c>
    </row>
    <row spans="1:4" r="23">
      <c t="s" r="A23" s="4">
        <v>134</v>
      </c>
      <c t="n" r="B23" s="6">
        <v>0</v>
      </c>
      <c t="n" r="C23" s="6">
        <v>-25057</v>
      </c>
      <c t="n" r="D23" s="6">
        <v>-40800</v>
      </c>
    </row>
    <row spans="1:4" r="24">
      <c t="s" r="A24" s="4">
        <v>135</v>
      </c>
      <c t="n" r="B24" s="6">
        <v>1500</v>
      </c>
      <c t="n" r="C24" s="6">
        <v>44167</v>
      </c>
      <c t="n" r="D24" s="6">
        <v>20050</v>
      </c>
    </row>
    <row spans="1:4" r="25">
      <c t="s" r="A25" s="4">
        <v>136</v>
      </c>
      <c t="n" r="B25" s="6">
        <v>18374</v>
      </c>
      <c t="n" r="C25" s="6">
        <v>-9283</v>
      </c>
      <c t="n" r="D25" s="6">
        <v>-16122</v>
      </c>
    </row>
    <row spans="1:4" r="26">
      <c t="s" r="A26" s="4">
        <v>137</v>
      </c>
      <c t="n" r="B26" s="6">
        <v>-51516</v>
      </c>
      <c t="n" r="C26" s="6">
        <v>-18196</v>
      </c>
      <c t="n" r="D26" s="6">
        <v>-13411</v>
      </c>
    </row>
    <row spans="1:4" r="27">
      <c t="s" r="A27" s="4">
        <v>138</v>
      </c>
      <c t="n" r="B27" s="6">
        <v>12510</v>
      </c>
      <c t="n" r="C27" s="6">
        <v>12726</v>
      </c>
      <c t="n" r="D27" s="6">
        <v>15581</v>
      </c>
    </row>
    <row spans="1:4" r="28">
      <c t="s" r="A28" s="4">
        <v>139</v>
      </c>
      <c t="n" r="B28" s="6">
        <v>-105026</v>
      </c>
      <c t="n" r="C28" s="6">
        <v>-318437</v>
      </c>
      <c t="n" r="D28" s="6">
        <v>-125265</v>
      </c>
    </row>
    <row spans="1:4" r="29">
      <c t="s" r="A29" s="3">
        <v>140</v>
      </c>
    </row>
    <row spans="1:4" r="30">
      <c t="s" r="A30" s="4">
        <v>141</v>
      </c>
      <c t="n" r="B30" s="6">
        <v>1563</v>
      </c>
      <c t="n" r="C30" s="6">
        <v>2191</v>
      </c>
      <c t="n" r="D30" s="6">
        <v>9136</v>
      </c>
    </row>
    <row spans="1:4" r="31">
      <c t="s" r="A31" s="4">
        <v>142</v>
      </c>
      <c t="n" r="B31" s="6">
        <v>-3869</v>
      </c>
      <c t="n" r="C31" s="6">
        <v>-3114</v>
      </c>
      <c t="n" r="D31" s="6">
        <v>-2800</v>
      </c>
    </row>
    <row spans="1:4" r="32">
      <c t="s" r="A32" s="4">
        <v>143</v>
      </c>
      <c t="n" r="B32" s="6">
        <v>46091</v>
      </c>
      <c t="n" r="C32" s="6">
        <v>171994</v>
      </c>
      <c t="n" r="D32" s="6">
        <v>0</v>
      </c>
    </row>
    <row spans="1:4" r="33">
      <c t="s" r="A33" s="4">
        <v>144</v>
      </c>
      <c t="n" r="B33" s="6">
        <v>0</v>
      </c>
      <c t="n" r="C33" s="6">
        <v>0</v>
      </c>
      <c t="n" r="D33" s="6">
        <v>34000</v>
      </c>
    </row>
    <row spans="1:4" r="34">
      <c t="s" r="A34" s="4">
        <v>145</v>
      </c>
      <c t="n" r="B34" s="6">
        <v>-2078</v>
      </c>
      <c t="n" r="C34" s="6">
        <v>-2267</v>
      </c>
      <c t="n" r="D34" s="6">
        <v>-8681</v>
      </c>
    </row>
    <row spans="1:4" r="35">
      <c t="s" r="A35" s="4">
        <v>146</v>
      </c>
      <c t="n" r="B35" s="6">
        <v>1079</v>
      </c>
      <c t="n" r="C35" s="6">
        <v>978</v>
      </c>
      <c t="n" r="D35" s="6">
        <v>713</v>
      </c>
    </row>
    <row spans="1:4" r="36">
      <c t="s" r="A36" s="4">
        <v>147</v>
      </c>
      <c t="n" r="B36" s="6">
        <v>42786</v>
      </c>
      <c t="n" r="C36" s="6">
        <v>169782</v>
      </c>
      <c t="n" r="D36" s="6">
        <v>32368</v>
      </c>
    </row>
    <row spans="1:4" r="37">
      <c t="s" r="A37" s="4">
        <v>148</v>
      </c>
      <c t="n" r="B37" s="6">
        <v>283</v>
      </c>
      <c t="n" r="C37" s="6">
        <v>-1207</v>
      </c>
      <c t="n" r="D37" s="6">
        <v>-681</v>
      </c>
    </row>
    <row spans="1:4" r="38">
      <c t="s" r="A38" s="4">
        <v>149</v>
      </c>
      <c t="n" r="B38" s="6">
        <v>10115</v>
      </c>
      <c t="n" r="C38" s="6">
        <v>-102337</v>
      </c>
      <c t="n" r="D38" s="6">
        <v>-7510</v>
      </c>
    </row>
    <row spans="1:4" r="39">
      <c t="s" r="A39" s="4">
        <v>150</v>
      </c>
      <c t="n" r="B39" s="6">
        <v>19666</v>
      </c>
      <c t="n" r="C39" s="6">
        <v>122003</v>
      </c>
      <c t="n" r="D39" s="6">
        <v>129513</v>
      </c>
    </row>
    <row spans="1:4" r="40">
      <c t="s" r="A40" s="4">
        <v>151</v>
      </c>
      <c t="n" r="B40" s="8">
        <v>29781</v>
      </c>
      <c t="n" r="C40" s="8">
        <v>19666</v>
      </c>
      <c t="n" r="D40" s="8">
        <v>1220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93</v>
      </c>
      <c t="s" r="B1" s="2">
        <v>2</v>
      </c>
      <c t="s" r="C1" s="2">
        <v>32</v>
      </c>
    </row>
    <row spans="1:3" r="2">
      <c t="s" r="A2" s="3">
        <v>494</v>
      </c>
    </row>
    <row spans="1:3" r="3">
      <c t="s" r="A3" s="4">
        <v>495</v>
      </c>
      <c t="n" r="B3" s="8">
        <v>23634</v>
      </c>
      <c t="n" r="C3" s="8">
        <v>22639</v>
      </c>
    </row>
    <row spans="1:3" r="4">
      <c t="s" r="A4" s="4">
        <v>496</v>
      </c>
      <c t="n" r="B4" s="6">
        <v>26046</v>
      </c>
      <c t="n" r="C4" s="6">
        <v>43856</v>
      </c>
    </row>
    <row spans="1:3" r="5">
      <c t="s" r="A5" s="4">
        <v>497</v>
      </c>
      <c t="n" r="B5" s="6">
        <v>126788</v>
      </c>
      <c t="n" r="C5" s="6">
        <v>90095</v>
      </c>
    </row>
    <row spans="1:3" r="6">
      <c t="s" r="A6" s="4">
        <v>146</v>
      </c>
      <c t="n" r="B6" s="6">
        <v>11944</v>
      </c>
      <c t="n" r="C6" s="6">
        <v>11836</v>
      </c>
    </row>
    <row spans="1:3" r="7">
      <c t="s" r="A7" s="4">
        <v>42</v>
      </c>
      <c t="n" r="B7" s="6">
        <v>188412</v>
      </c>
      <c t="n" r="C7" s="6">
        <v>168426</v>
      </c>
    </row>
    <row spans="1:3" r="8">
      <c t="s" r="A8" s="3">
        <v>498</v>
      </c>
    </row>
    <row spans="1:3" r="9">
      <c t="s" r="A9" s="4">
        <v>499</v>
      </c>
      <c t="n" r="B9" s="6">
        <v>126788</v>
      </c>
      <c t="n" r="C9" s="6">
        <v>90095</v>
      </c>
    </row>
    <row spans="1:3" r="10">
      <c t="s" r="A10" s="4">
        <v>500</v>
      </c>
      <c t="n" r="B10" s="6">
        <v>1644</v>
      </c>
      <c t="n" r="C10" s="6">
        <v>1218</v>
      </c>
    </row>
    <row spans="1:3" r="11">
      <c t="s" r="A11" s="4">
        <v>501</v>
      </c>
      <c t="n" r="B11" s="6">
        <v>-187</v>
      </c>
      <c t="n" r="C11" s="6">
        <v>-247</v>
      </c>
    </row>
    <row spans="1:3" r="12">
      <c t="s" r="A12" s="4">
        <v>502</v>
      </c>
      <c t="n" r="B12" s="6">
        <v>128245</v>
      </c>
      <c t="n" r="C12" s="6">
        <v>91066</v>
      </c>
    </row>
    <row spans="1:3" r="13">
      <c t="s" r="A13" s="3">
        <v>503</v>
      </c>
    </row>
    <row spans="1:3" r="14">
      <c t="s" r="A14" s="4">
        <v>499</v>
      </c>
      <c t="n" r="B14" s="6">
        <v>126788</v>
      </c>
      <c t="n" r="C14" s="6">
        <v>90095</v>
      </c>
    </row>
    <row spans="1:3" r="15">
      <c t="s" r="A15" s="3">
        <v>504</v>
      </c>
    </row>
    <row spans="1:3" r="16">
      <c t="s" r="A16" s="4">
        <v>502</v>
      </c>
      <c t="n" r="B16" s="6">
        <v>128245</v>
      </c>
      <c t="n" r="C16" s="6">
        <v>91066</v>
      </c>
    </row>
    <row spans="1:3" r="17">
      <c t="s" r="A17" s="4">
        <v>505</v>
      </c>
    </row>
    <row spans="1:3" r="18">
      <c t="s" r="A18" s="3">
        <v>494</v>
      </c>
    </row>
    <row spans="1:3" r="19">
      <c t="s" r="A19" s="4">
        <v>497</v>
      </c>
      <c t="n" r="B19" s="6">
        <v>67948</v>
      </c>
      <c t="n" r="C19" s="6">
        <v>52406</v>
      </c>
    </row>
    <row spans="1:3" r="20">
      <c t="s" r="A20" s="3">
        <v>498</v>
      </c>
    </row>
    <row spans="1:3" r="21">
      <c t="s" r="A21" s="4">
        <v>499</v>
      </c>
      <c t="n" r="B21" s="6">
        <v>67948</v>
      </c>
      <c t="n" r="C21" s="6">
        <v>52406</v>
      </c>
    </row>
    <row spans="1:3" r="22">
      <c t="s" r="A22" s="4">
        <v>500</v>
      </c>
      <c t="n" r="B22" s="6">
        <v>1345</v>
      </c>
      <c t="n" r="C22" s="6">
        <v>882</v>
      </c>
    </row>
    <row spans="1:3" r="23">
      <c t="s" r="A23" s="4">
        <v>501</v>
      </c>
      <c t="n" r="B23" s="6">
        <v>-4</v>
      </c>
      <c t="n" r="C23" s="6">
        <v>-92</v>
      </c>
    </row>
    <row spans="1:3" r="24">
      <c t="s" r="A24" s="4">
        <v>502</v>
      </c>
      <c t="n" r="B24" s="6">
        <v>69289</v>
      </c>
      <c t="n" r="C24" s="6">
        <v>53196</v>
      </c>
    </row>
    <row spans="1:3" r="25">
      <c t="s" r="A25" s="3">
        <v>503</v>
      </c>
    </row>
    <row spans="1:3" r="26">
      <c t="s" r="A26" s="4">
        <v>499</v>
      </c>
      <c t="n" r="B26" s="6">
        <v>67948</v>
      </c>
      <c t="n" r="C26" s="6">
        <v>52406</v>
      </c>
    </row>
    <row spans="1:3" r="27">
      <c t="s" r="A27" s="3">
        <v>504</v>
      </c>
    </row>
    <row spans="1:3" r="28">
      <c t="s" r="A28" s="4">
        <v>502</v>
      </c>
      <c t="n" r="B28" s="6">
        <v>69289</v>
      </c>
      <c t="n" r="C28" s="6">
        <v>53196</v>
      </c>
    </row>
    <row spans="1:3" r="29">
      <c t="s" r="A29" s="4">
        <v>506</v>
      </c>
    </row>
    <row spans="1:3" r="30">
      <c t="s" r="A30" s="3">
        <v>494</v>
      </c>
    </row>
    <row spans="1:3" r="31">
      <c t="s" r="A31" s="4">
        <v>497</v>
      </c>
      <c t="n" r="B31" s="6">
        <v>50462</v>
      </c>
      <c t="n" r="C31" s="6">
        <v>27715</v>
      </c>
    </row>
    <row spans="1:3" r="32">
      <c t="s" r="A32" s="3">
        <v>498</v>
      </c>
    </row>
    <row spans="1:3" r="33">
      <c t="s" r="A33" s="4">
        <v>499</v>
      </c>
      <c t="n" r="B33" s="6">
        <v>50462</v>
      </c>
      <c t="n" r="C33" s="6">
        <v>27715</v>
      </c>
    </row>
    <row spans="1:3" r="34">
      <c t="s" r="A34" s="4">
        <v>500</v>
      </c>
      <c t="n" r="B34" s="6">
        <v>226</v>
      </c>
      <c t="n" r="C34" s="6">
        <v>179</v>
      </c>
    </row>
    <row spans="1:3" r="35">
      <c t="s" r="A35" s="4">
        <v>501</v>
      </c>
      <c t="n" r="B35" s="6">
        <v>-152</v>
      </c>
      <c t="n" r="C35" s="6">
        <v>-144</v>
      </c>
    </row>
    <row spans="1:3" r="36">
      <c t="s" r="A36" s="4">
        <v>502</v>
      </c>
      <c t="n" r="B36" s="6">
        <v>50536</v>
      </c>
      <c t="n" r="C36" s="6">
        <v>27750</v>
      </c>
    </row>
    <row spans="1:3" r="37">
      <c t="s" r="A37" s="3">
        <v>503</v>
      </c>
    </row>
    <row spans="1:3" r="38">
      <c t="s" r="A38" s="4">
        <v>499</v>
      </c>
      <c t="n" r="B38" s="6">
        <v>50462</v>
      </c>
      <c t="n" r="C38" s="6">
        <v>27715</v>
      </c>
    </row>
    <row spans="1:3" r="39">
      <c t="s" r="A39" s="3">
        <v>504</v>
      </c>
    </row>
    <row spans="1:3" r="40">
      <c t="s" r="A40" s="4">
        <v>502</v>
      </c>
      <c t="n" r="B40" s="6">
        <v>50536</v>
      </c>
      <c t="n" r="C40" s="6">
        <v>27750</v>
      </c>
    </row>
    <row spans="1:3" r="41">
      <c t="s" r="A41" s="4">
        <v>507</v>
      </c>
    </row>
    <row spans="1:3" r="42">
      <c t="s" r="A42" s="3">
        <v>494</v>
      </c>
    </row>
    <row spans="1:3" r="43">
      <c t="s" r="A43" s="4">
        <v>497</v>
      </c>
      <c t="n" r="B43" s="6">
        <v>8378</v>
      </c>
      <c t="n" r="C43" s="6">
        <v>9974</v>
      </c>
    </row>
    <row spans="1:3" r="44">
      <c t="s" r="A44" s="3">
        <v>498</v>
      </c>
    </row>
    <row spans="1:3" r="45">
      <c t="s" r="A45" s="4">
        <v>499</v>
      </c>
      <c t="n" r="B45" s="6">
        <v>8378</v>
      </c>
      <c t="n" r="C45" s="6">
        <v>9974</v>
      </c>
    </row>
    <row spans="1:3" r="46">
      <c t="s" r="A46" s="4">
        <v>500</v>
      </c>
      <c t="n" r="B46" s="6">
        <v>73</v>
      </c>
      <c t="n" r="C46" s="6">
        <v>157</v>
      </c>
    </row>
    <row spans="1:3" r="47">
      <c t="s" r="A47" s="4">
        <v>501</v>
      </c>
      <c t="n" r="B47" s="6">
        <v>-31</v>
      </c>
      <c t="n" r="C47" s="6">
        <v>-11</v>
      </c>
    </row>
    <row spans="1:3" r="48">
      <c t="s" r="A48" s="4">
        <v>502</v>
      </c>
      <c t="n" r="B48" s="6">
        <v>8420</v>
      </c>
      <c t="n" r="C48" s="6">
        <v>10120</v>
      </c>
    </row>
    <row spans="1:3" r="49">
      <c t="s" r="A49" s="3">
        <v>503</v>
      </c>
    </row>
    <row spans="1:3" r="50">
      <c t="s" r="A50" s="4">
        <v>499</v>
      </c>
      <c t="n" r="B50" s="6">
        <v>8378</v>
      </c>
      <c t="n" r="C50" s="6">
        <v>9974</v>
      </c>
    </row>
    <row spans="1:3" r="51">
      <c t="s" r="A51" s="3">
        <v>504</v>
      </c>
    </row>
    <row spans="1:3" r="52">
      <c t="s" r="A52" s="4">
        <v>502</v>
      </c>
      <c t="n" r="B52" s="6">
        <v>8420</v>
      </c>
      <c t="n" r="C52" s="8">
        <v>10120</v>
      </c>
    </row>
    <row spans="1:3" r="53">
      <c t="s" r="A53" s="4">
        <v>508</v>
      </c>
    </row>
    <row spans="1:3" r="54">
      <c t="s" r="A54" s="3">
        <v>494</v>
      </c>
    </row>
    <row spans="1:3" r="55">
      <c t="s" r="A55" s="4">
        <v>497</v>
      </c>
      <c t="n" r="B55" s="6">
        <v>126788</v>
      </c>
    </row>
    <row spans="1:3" r="56">
      <c t="s" r="A56" s="3">
        <v>498</v>
      </c>
    </row>
    <row spans="1:3" r="57">
      <c t="s" r="A57" s="4">
        <v>499</v>
      </c>
      <c t="n" r="B57" s="6">
        <v>126788</v>
      </c>
    </row>
    <row spans="1:3" r="58">
      <c t="s" r="A58" s="4">
        <v>502</v>
      </c>
      <c t="n" r="B58" s="6">
        <v>128245</v>
      </c>
    </row>
    <row spans="1:3" r="59">
      <c t="s" r="A59" s="3">
        <v>503</v>
      </c>
    </row>
    <row spans="1:3" r="60">
      <c t="s" r="A60" s="4">
        <v>509</v>
      </c>
      <c t="n" r="B60" s="6">
        <v>11441</v>
      </c>
    </row>
    <row spans="1:3" r="61">
      <c t="s" r="A61" s="4">
        <v>510</v>
      </c>
      <c t="n" r="B61" s="6">
        <v>55986</v>
      </c>
    </row>
    <row spans="1:3" r="62">
      <c t="s" r="A62" s="4">
        <v>511</v>
      </c>
      <c t="n" r="B62" s="6">
        <v>59361</v>
      </c>
    </row>
    <row spans="1:3" r="63">
      <c t="s" r="A63" s="4">
        <v>499</v>
      </c>
      <c t="n" r="B63" s="6">
        <v>126788</v>
      </c>
    </row>
    <row spans="1:3" r="64">
      <c t="s" r="A64" s="3">
        <v>504</v>
      </c>
    </row>
    <row spans="1:3" r="65">
      <c t="s" r="A65" s="4">
        <v>509</v>
      </c>
      <c t="n" r="B65" s="6">
        <v>11504</v>
      </c>
    </row>
    <row spans="1:3" r="66">
      <c t="s" r="A66" s="4">
        <v>510</v>
      </c>
      <c t="n" r="B66" s="6">
        <v>56253</v>
      </c>
    </row>
    <row spans="1:3" r="67">
      <c t="s" r="A67" s="4">
        <v>511</v>
      </c>
      <c t="n" r="B67" s="6">
        <v>60488</v>
      </c>
    </row>
    <row spans="1:3" r="68">
      <c t="s" r="A68" s="4">
        <v>502</v>
      </c>
      <c t="n" r="B68" s="8">
        <v>1282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12</v>
      </c>
      <c t="s" r="B1" s="2">
        <v>2</v>
      </c>
      <c t="s" r="C1" s="2">
        <v>32</v>
      </c>
    </row>
    <row spans="1:3" r="2">
      <c t="s" r="A2" s="3">
        <v>513</v>
      </c>
    </row>
    <row spans="1:3" r="3">
      <c t="s" r="A3" s="4">
        <v>514</v>
      </c>
      <c t="n" r="B3" s="8">
        <v>175380</v>
      </c>
      <c t="n" r="C3" s="8">
        <v>162905</v>
      </c>
    </row>
    <row spans="1:3" r="4">
      <c t="s" r="A4" s="4">
        <v>515</v>
      </c>
      <c t="n" r="B4" s="6">
        <v>-117850</v>
      </c>
      <c t="n" r="C4" s="6">
        <v>-101513</v>
      </c>
    </row>
    <row spans="1:3" r="5">
      <c t="s" r="A5" s="4">
        <v>41</v>
      </c>
      <c t="n" r="B5" s="6">
        <v>57530</v>
      </c>
      <c t="n" r="C5" s="6">
        <v>61392</v>
      </c>
    </row>
    <row spans="1:3" r="6">
      <c t="s" r="A6" s="4">
        <v>516</v>
      </c>
    </row>
    <row spans="1:3" r="7">
      <c t="s" r="A7" s="3">
        <v>513</v>
      </c>
    </row>
    <row spans="1:3" r="8">
      <c t="s" r="A8" s="4">
        <v>514</v>
      </c>
      <c t="n" r="B8" s="6">
        <v>32258</v>
      </c>
      <c t="n" r="C8" s="6">
        <v>30381</v>
      </c>
    </row>
    <row spans="1:3" r="9">
      <c t="s" r="A9" s="4">
        <v>517</v>
      </c>
    </row>
    <row spans="1:3" r="10">
      <c t="s" r="A10" s="3">
        <v>513</v>
      </c>
    </row>
    <row spans="1:3" r="11">
      <c t="s" r="A11" s="4">
        <v>514</v>
      </c>
      <c t="n" r="B11" s="6">
        <v>126003</v>
      </c>
      <c t="n" r="C11" s="6">
        <v>115419</v>
      </c>
    </row>
    <row spans="1:3" r="12">
      <c t="s" r="A12" s="4">
        <v>518</v>
      </c>
    </row>
    <row spans="1:3" r="13">
      <c t="s" r="A13" s="3">
        <v>513</v>
      </c>
    </row>
    <row spans="1:3" r="14">
      <c t="s" r="A14" s="4">
        <v>514</v>
      </c>
      <c t="n" r="B14" s="6">
        <v>12362</v>
      </c>
      <c t="n" r="C14" s="6">
        <v>11690</v>
      </c>
    </row>
    <row spans="1:3" r="15">
      <c t="s" r="A15" s="4">
        <v>519</v>
      </c>
    </row>
    <row spans="1:3" r="16">
      <c t="s" r="A16" s="3">
        <v>513</v>
      </c>
    </row>
    <row spans="1:3" r="17">
      <c t="s" r="A17" s="4">
        <v>514</v>
      </c>
      <c t="n" r="B17" s="8">
        <v>4757</v>
      </c>
      <c t="n" r="C17" s="8">
        <v>54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20</v>
      </c>
      <c t="s" r="B1" s="2">
        <v>1</v>
      </c>
    </row>
    <row spans="1:4" r="2">
      <c t="s" r="B2" s="2">
        <v>2</v>
      </c>
      <c t="s" r="C2" s="2">
        <v>32</v>
      </c>
      <c t="s" r="D2" s="2">
        <v>77</v>
      </c>
    </row>
    <row spans="1:4" r="3">
      <c t="s" r="A3" s="3">
        <v>168</v>
      </c>
    </row>
    <row spans="1:4" r="4">
      <c t="s" r="A4" s="4">
        <v>521</v>
      </c>
      <c t="n" r="B4" s="7">
        <v>24.6</v>
      </c>
      <c t="n" r="C4" s="7">
        <v>30.2</v>
      </c>
    </row>
    <row spans="1:4" r="5">
      <c t="s" r="A5" s="4">
        <v>522</v>
      </c>
      <c t="n" r="B5" s="7">
        <v>21.9</v>
      </c>
      <c t="n" r="C5" s="7">
        <v>17.4</v>
      </c>
      <c t="n" r="D5" s="7">
        <v>1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523</v>
      </c>
      <c t="s" r="B1" s="2">
        <v>1</v>
      </c>
    </row>
    <row spans="1:7" r="2">
      <c t="s" r="B2" s="2">
        <v>2</v>
      </c>
      <c t="s" r="C2" s="2">
        <v>390</v>
      </c>
      <c t="s" r="D2" s="2">
        <v>399</v>
      </c>
      <c t="s" r="E2" s="2">
        <v>4</v>
      </c>
      <c t="s" r="F2" s="2">
        <v>32</v>
      </c>
      <c t="s" r="G2" s="2">
        <v>431</v>
      </c>
    </row>
    <row spans="1:7" r="3">
      <c t="s" r="A3" s="3">
        <v>524</v>
      </c>
    </row>
    <row spans="1:7" r="4">
      <c t="s" r="A4" s="4">
        <v>525</v>
      </c>
      <c t="n" r="B4" s="8">
        <v>314705</v>
      </c>
      <c t="n" r="F4" s="8">
        <v>288065</v>
      </c>
    </row>
    <row spans="1:7" r="5">
      <c t="s" r="A5" s="4">
        <v>526</v>
      </c>
      <c t="n" r="B5" s="6">
        <v>-46210</v>
      </c>
      <c t="n" r="F5" s="6">
        <v>-46210</v>
      </c>
    </row>
    <row spans="1:7" r="6">
      <c t="s" r="A6" s="4">
        <v>527</v>
      </c>
      <c t="n" r="B6" s="6">
        <v>268495</v>
      </c>
      <c t="n" r="D6" s="8">
        <v>14600</v>
      </c>
      <c t="n" r="E6" s="8">
        <v>10700</v>
      </c>
      <c t="n" r="F6" s="6">
        <v>241855</v>
      </c>
    </row>
    <row spans="1:7" r="7">
      <c t="s" r="A7" s="4">
        <v>146</v>
      </c>
      <c t="n" r="B7" s="6">
        <v>-12462</v>
      </c>
    </row>
    <row spans="1:7" r="8">
      <c t="s" r="A8" s="4">
        <v>528</v>
      </c>
    </row>
    <row spans="1:7" r="9">
      <c t="s" r="A9" s="3">
        <v>524</v>
      </c>
    </row>
    <row spans="1:7" r="10">
      <c t="s" r="A10" s="4">
        <v>525</v>
      </c>
      <c t="n" r="B10" s="6">
        <v>210281</v>
      </c>
      <c t="n" r="F10" s="6">
        <v>128449</v>
      </c>
    </row>
    <row spans="1:7" r="11">
      <c t="s" r="A11" s="4">
        <v>526</v>
      </c>
      <c t="n" r="B11" s="6">
        <v>-46210</v>
      </c>
      <c t="n" r="F11" s="6">
        <v>-46210</v>
      </c>
    </row>
    <row spans="1:7" r="12">
      <c t="s" r="A12" s="4">
        <v>527</v>
      </c>
      <c t="n" r="B12" s="6">
        <v>164071</v>
      </c>
      <c t="n" r="F12" s="6">
        <v>82239</v>
      </c>
    </row>
    <row spans="1:7" r="13">
      <c t="s" r="A13" s="4">
        <v>146</v>
      </c>
      <c t="n" r="B13" s="6">
        <v>0</v>
      </c>
    </row>
    <row spans="1:7" r="14">
      <c t="s" r="A14" s="4">
        <v>529</v>
      </c>
    </row>
    <row spans="1:7" r="15">
      <c t="s" r="A15" s="3">
        <v>524</v>
      </c>
    </row>
    <row spans="1:7" r="16">
      <c t="s" r="A16" s="4">
        <v>525</v>
      </c>
      <c t="n" r="B16" s="6">
        <v>104424</v>
      </c>
      <c t="n" r="F16" s="6">
        <v>0</v>
      </c>
    </row>
    <row spans="1:7" r="17">
      <c t="s" r="A17" s="4">
        <v>526</v>
      </c>
      <c t="n" r="B17" s="6">
        <v>0</v>
      </c>
      <c t="n" r="F17" s="6">
        <v>0</v>
      </c>
    </row>
    <row spans="1:7" r="18">
      <c t="s" r="A18" s="4">
        <v>527</v>
      </c>
      <c t="n" r="B18" s="6">
        <v>104424</v>
      </c>
      <c t="n" r="F18" s="6">
        <v>0</v>
      </c>
    </row>
    <row spans="1:7" r="19">
      <c t="s" r="A19" s="4">
        <v>146</v>
      </c>
      <c t="n" r="B19" s="6">
        <v>-12462</v>
      </c>
    </row>
    <row spans="1:7" r="20">
      <c t="s" r="A20" s="4">
        <v>530</v>
      </c>
    </row>
    <row spans="1:7" r="21">
      <c t="s" r="A21" s="3">
        <v>524</v>
      </c>
    </row>
    <row spans="1:7" r="22">
      <c t="s" r="A22" s="4">
        <v>525</v>
      </c>
      <c t="n" r="B22" s="6">
        <v>0</v>
      </c>
      <c t="n" r="F22" s="6">
        <v>159616</v>
      </c>
    </row>
    <row spans="1:7" r="23">
      <c t="s" r="A23" s="4">
        <v>526</v>
      </c>
      <c t="n" r="B23" s="6">
        <v>0</v>
      </c>
      <c t="n" r="F23" s="6">
        <v>0</v>
      </c>
    </row>
    <row spans="1:7" r="24">
      <c t="s" r="A24" s="4">
        <v>527</v>
      </c>
      <c t="n" r="B24" s="6">
        <v>0</v>
      </c>
      <c t="n" r="F24" s="8">
        <v>159616</v>
      </c>
    </row>
    <row spans="1:7" r="25">
      <c t="s" r="A25" s="4">
        <v>146</v>
      </c>
      <c t="n" r="B25" s="6">
        <v>0</v>
      </c>
    </row>
    <row spans="1:7" r="26">
      <c t="s" r="A26" s="4">
        <v>271</v>
      </c>
    </row>
    <row spans="1:7" r="27">
      <c t="s" r="A27" s="3">
        <v>524</v>
      </c>
    </row>
    <row spans="1:7" r="28">
      <c t="s" r="A28" s="4">
        <v>527</v>
      </c>
      <c t="n" r="G28" s="8">
        <v>159616</v>
      </c>
    </row>
    <row spans="1:7" r="29">
      <c t="s" r="A29" s="4">
        <v>531</v>
      </c>
      <c t="n" r="B29" s="6">
        <v>0</v>
      </c>
    </row>
    <row spans="1:7" r="30">
      <c t="s" r="A30" s="4">
        <v>532</v>
      </c>
    </row>
    <row spans="1:7" r="31">
      <c t="s" r="A31" s="3">
        <v>524</v>
      </c>
    </row>
    <row spans="1:7" r="32">
      <c t="s" r="A32" s="4">
        <v>531</v>
      </c>
      <c t="n" r="B32" s="6">
        <v>42730</v>
      </c>
    </row>
    <row spans="1:7" r="33">
      <c t="s" r="A33" s="4">
        <v>533</v>
      </c>
    </row>
    <row spans="1:7" r="34">
      <c t="s" r="A34" s="3">
        <v>524</v>
      </c>
    </row>
    <row spans="1:7" r="35">
      <c t="s" r="A35" s="4">
        <v>531</v>
      </c>
      <c t="n" r="B35" s="6">
        <v>116886</v>
      </c>
    </row>
    <row spans="1:7" r="36">
      <c t="s" r="A36" s="4">
        <v>534</v>
      </c>
    </row>
    <row spans="1:7" r="37">
      <c t="s" r="A37" s="3">
        <v>524</v>
      </c>
    </row>
    <row spans="1:7" r="38">
      <c t="s" r="A38" s="4">
        <v>531</v>
      </c>
      <c t="n" r="B38" s="6">
        <v>-159616</v>
      </c>
    </row>
    <row spans="1:7" r="39">
      <c t="s" r="A39" s="4">
        <v>265</v>
      </c>
    </row>
    <row spans="1:7" r="40">
      <c t="s" r="A40" s="3">
        <v>524</v>
      </c>
    </row>
    <row spans="1:7" r="41">
      <c t="s" r="A41" s="4">
        <v>527</v>
      </c>
      <c t="n" r="C41" s="8">
        <v>39102</v>
      </c>
    </row>
    <row spans="1:7" r="42">
      <c t="s" r="A42" s="4">
        <v>535</v>
      </c>
      <c t="n" r="B42" s="6">
        <v>39102</v>
      </c>
    </row>
    <row spans="1:7" r="43">
      <c t="s" r="A43" s="4">
        <v>536</v>
      </c>
    </row>
    <row spans="1:7" r="44">
      <c t="s" r="A44" s="3">
        <v>524</v>
      </c>
    </row>
    <row spans="1:7" r="45">
      <c t="s" r="A45" s="4">
        <v>535</v>
      </c>
      <c t="n" r="B45" s="6">
        <v>39102</v>
      </c>
    </row>
    <row spans="1:7" r="46">
      <c t="s" r="A46" s="4">
        <v>537</v>
      </c>
    </row>
    <row spans="1:7" r="47">
      <c t="s" r="A47" s="3">
        <v>524</v>
      </c>
    </row>
    <row spans="1:7" r="48">
      <c t="s" r="A48" s="4">
        <v>535</v>
      </c>
      <c t="n" r="B48" s="6">
        <v>0</v>
      </c>
    </row>
    <row spans="1:7" r="49">
      <c t="s" r="A49" s="4">
        <v>538</v>
      </c>
    </row>
    <row spans="1:7" r="50">
      <c t="s" r="A50" s="3">
        <v>524</v>
      </c>
    </row>
    <row spans="1:7" r="51">
      <c t="s" r="A51" s="4">
        <v>535</v>
      </c>
      <c t="n" r="B51" s="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1"/>
    <col customWidth="1" max="3" min="3" width="4"/>
    <col customWidth="1" max="4" min="4" width="14"/>
  </cols>
  <sheetData>
    <row spans="1:4" r="1">
      <c t="s" r="A1" s="1">
        <v>539</v>
      </c>
      <c t="s" r="B1" s="2">
        <v>2</v>
      </c>
      <c t="s" r="D1" s="2">
        <v>32</v>
      </c>
    </row>
    <row spans="1:4" r="2">
      <c t="s" r="A2" s="3">
        <v>540</v>
      </c>
    </row>
    <row spans="1:4" r="3">
      <c t="s" r="A3" s="4">
        <v>541</v>
      </c>
      <c t="n" r="B3" s="8">
        <v>185665</v>
      </c>
      <c t="n" r="D3" s="8">
        <v>148462</v>
      </c>
    </row>
    <row spans="1:4" r="4">
      <c t="s" r="A4" s="4">
        <v>542</v>
      </c>
      <c t="n" r="B4" s="6">
        <v>-48006</v>
      </c>
      <c t="n" r="D4" s="6">
        <v>-28102</v>
      </c>
    </row>
    <row spans="1:4" r="5">
      <c t="s" r="A5" s="4">
        <v>543</v>
      </c>
      <c t="n" r="B5" s="6">
        <v>137659</v>
      </c>
      <c t="s" r="C5" s="4">
        <v>544</v>
      </c>
      <c t="n" r="D5" s="6">
        <v>120360</v>
      </c>
    </row>
    <row spans="1:4" r="6">
      <c t="s" r="A6" s="3">
        <v>545</v>
      </c>
    </row>
    <row spans="1:4" r="7">
      <c t="n" r="A7" s="6">
        <v>2016</v>
      </c>
      <c t="n" r="B7" s="6">
        <v>22003</v>
      </c>
    </row>
    <row spans="1:4" r="8">
      <c t="n" r="A8" s="6">
        <v>2017</v>
      </c>
      <c t="n" r="B8" s="6">
        <v>19664</v>
      </c>
    </row>
    <row spans="1:4" r="9">
      <c t="n" r="A9" s="6">
        <v>2018</v>
      </c>
      <c t="n" r="B9" s="6">
        <v>18333</v>
      </c>
    </row>
    <row spans="1:4" r="10">
      <c t="n" r="A10" s="6">
        <v>2019</v>
      </c>
      <c t="n" r="B10" s="6">
        <v>15971</v>
      </c>
    </row>
    <row spans="1:4" r="11">
      <c t="n" r="A11" s="6">
        <v>2020</v>
      </c>
      <c t="n" r="B11" s="6">
        <v>14448</v>
      </c>
    </row>
    <row spans="1:4" r="12">
      <c t="s" r="A12" s="4">
        <v>546</v>
      </c>
      <c t="n" r="B12" s="6">
        <v>47240</v>
      </c>
    </row>
    <row spans="1:4" r="13">
      <c t="s" r="A13" s="4">
        <v>543</v>
      </c>
      <c t="n" r="B13" s="6">
        <v>137659</v>
      </c>
      <c t="s" r="C13" s="4">
        <v>544</v>
      </c>
      <c t="n" r="D13" s="6">
        <v>120360</v>
      </c>
    </row>
    <row spans="1:4" r="14">
      <c t="s" r="A14" s="4">
        <v>427</v>
      </c>
    </row>
    <row spans="1:4" r="15">
      <c t="s" r="A15" s="3">
        <v>540</v>
      </c>
    </row>
    <row spans="1:4" r="16">
      <c t="s" r="A16" s="4">
        <v>541</v>
      </c>
      <c t="n" r="B16" s="6">
        <v>161376</v>
      </c>
      <c t="n" r="D16" s="6">
        <v>123940</v>
      </c>
    </row>
    <row spans="1:4" r="17">
      <c t="s" r="A17" s="4">
        <v>542</v>
      </c>
      <c t="n" r="B17" s="6">
        <v>-36846</v>
      </c>
      <c t="n" r="D17" s="6">
        <v>-22195</v>
      </c>
    </row>
    <row spans="1:4" r="18">
      <c t="s" r="A18" s="4">
        <v>543</v>
      </c>
      <c t="n" r="B18" s="6">
        <v>124530</v>
      </c>
      <c t="n" r="D18" s="6">
        <v>101745</v>
      </c>
    </row>
    <row spans="1:4" r="19">
      <c t="s" r="A19" s="3">
        <v>545</v>
      </c>
    </row>
    <row spans="1:4" r="20">
      <c t="s" r="A20" s="4">
        <v>543</v>
      </c>
      <c t="n" r="B20" s="6">
        <v>124530</v>
      </c>
      <c t="n" r="D20" s="6">
        <v>101745</v>
      </c>
    </row>
    <row spans="1:4" r="21">
      <c t="s" r="A21" s="4">
        <v>429</v>
      </c>
    </row>
    <row spans="1:4" r="22">
      <c t="s" r="A22" s="3">
        <v>540</v>
      </c>
    </row>
    <row spans="1:4" r="23">
      <c t="s" r="A23" s="4">
        <v>541</v>
      </c>
      <c t="n" r="B23" s="6">
        <v>5179</v>
      </c>
      <c t="n" r="D23" s="6">
        <v>4422</v>
      </c>
    </row>
    <row spans="1:4" r="24">
      <c t="s" r="A24" s="4">
        <v>542</v>
      </c>
      <c t="n" r="B24" s="6">
        <v>-3447</v>
      </c>
      <c t="n" r="D24" s="6">
        <v>-2878</v>
      </c>
    </row>
    <row spans="1:4" r="25">
      <c t="s" r="A25" s="4">
        <v>543</v>
      </c>
      <c t="n" r="B25" s="6">
        <v>1732</v>
      </c>
      <c t="n" r="D25" s="6">
        <v>1544</v>
      </c>
    </row>
    <row spans="1:4" r="26">
      <c t="s" r="A26" s="3">
        <v>545</v>
      </c>
    </row>
    <row spans="1:4" r="27">
      <c t="s" r="A27" s="4">
        <v>543</v>
      </c>
      <c t="n" r="B27" s="6">
        <v>1732</v>
      </c>
      <c t="n" r="D27" s="6">
        <v>1544</v>
      </c>
    </row>
    <row spans="1:4" r="28">
      <c t="s" r="A28" s="4">
        <v>466</v>
      </c>
    </row>
    <row spans="1:4" r="29">
      <c t="s" r="A29" s="3">
        <v>540</v>
      </c>
    </row>
    <row spans="1:4" r="30">
      <c t="s" r="A30" s="4">
        <v>541</v>
      </c>
      <c t="n" r="B30" s="6">
        <v>1800</v>
      </c>
      <c t="n" r="D30" s="6">
        <v>1800</v>
      </c>
    </row>
    <row spans="1:4" r="31">
      <c t="s" r="A31" s="4">
        <v>542</v>
      </c>
      <c t="n" r="B31" s="6">
        <v>-1177</v>
      </c>
      <c t="n" r="D31" s="6">
        <v>-817</v>
      </c>
    </row>
    <row spans="1:4" r="32">
      <c t="s" r="A32" s="4">
        <v>543</v>
      </c>
      <c t="n" r="B32" s="6">
        <v>623</v>
      </c>
      <c t="n" r="D32" s="6">
        <v>983</v>
      </c>
    </row>
    <row spans="1:4" r="33">
      <c t="s" r="A33" s="3">
        <v>545</v>
      </c>
    </row>
    <row spans="1:4" r="34">
      <c t="s" r="A34" s="4">
        <v>543</v>
      </c>
      <c t="n" r="B34" s="6">
        <v>623</v>
      </c>
      <c t="n" r="D34" s="6">
        <v>983</v>
      </c>
    </row>
    <row spans="1:4" r="35">
      <c t="s" r="A35" s="4">
        <v>424</v>
      </c>
    </row>
    <row spans="1:4" r="36">
      <c t="s" r="A36" s="3">
        <v>540</v>
      </c>
    </row>
    <row spans="1:4" r="37">
      <c t="s" r="A37" s="4">
        <v>541</v>
      </c>
      <c t="n" r="B37" s="6">
        <v>17310</v>
      </c>
      <c t="n" r="D37" s="6">
        <v>18300</v>
      </c>
    </row>
    <row spans="1:4" r="38">
      <c t="s" r="A38" s="4">
        <v>542</v>
      </c>
      <c t="n" r="B38" s="6">
        <v>-6536</v>
      </c>
      <c t="n" r="D38" s="6">
        <v>-2212</v>
      </c>
    </row>
    <row spans="1:4" r="39">
      <c t="s" r="A39" s="4">
        <v>543</v>
      </c>
      <c t="n" r="B39" s="6">
        <v>10774</v>
      </c>
      <c t="n" r="D39" s="6">
        <v>16088</v>
      </c>
    </row>
    <row spans="1:4" r="40">
      <c t="s" r="A40" s="3">
        <v>545</v>
      </c>
    </row>
    <row spans="1:4" r="41">
      <c t="s" r="A41" s="4">
        <v>543</v>
      </c>
      <c t="n" r="B41" s="8">
        <v>10774</v>
      </c>
      <c t="n" r="D41" s="8">
        <v>16088</v>
      </c>
    </row>
    <row spans="1:4" r="42">
      <c t="n" r="A42"/>
    </row>
    <row spans="1:4" r="43">
      <c t="s" r="A43" s="4">
        <v>544</v>
      </c>
      <c t="s" r="B43" s="4">
        <v>547</v>
      </c>
    </row>
  </sheetData>
  <mergeCells count="3">
    <mergeCell ref="B1:C1"/>
    <mergeCell ref="A42:D42"/>
    <mergeCell ref="B43:D4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48</v>
      </c>
      <c t="s" r="B1" s="2">
        <v>1</v>
      </c>
    </row>
    <row spans="1:5" r="2">
      <c t="s" r="B2" s="2">
        <v>2</v>
      </c>
      <c t="s" r="C2" s="2">
        <v>32</v>
      </c>
      <c t="s" r="D2" s="2">
        <v>77</v>
      </c>
      <c t="s" r="E2" s="2">
        <v>390</v>
      </c>
    </row>
    <row spans="1:5" r="3">
      <c t="s" r="A3" s="3">
        <v>549</v>
      </c>
    </row>
    <row spans="1:5" r="4">
      <c t="s" r="A4" s="4">
        <v>550</v>
      </c>
      <c t="n" r="B4" s="8">
        <v>19900</v>
      </c>
      <c t="n" r="C4" s="8">
        <v>12000</v>
      </c>
      <c t="n" r="D4" s="8">
        <v>4900</v>
      </c>
    </row>
    <row spans="1:5" r="5">
      <c t="s" r="A5" s="4">
        <v>446</v>
      </c>
    </row>
    <row spans="1:5" r="6">
      <c t="s" r="A6" s="3">
        <v>549</v>
      </c>
    </row>
    <row spans="1:5" r="7">
      <c t="s" r="A7" s="4">
        <v>551</v>
      </c>
      <c t="n" r="B7" s="8">
        <v>16200</v>
      </c>
    </row>
    <row spans="1:5" r="8">
      <c t="s" r="A8" s="4">
        <v>265</v>
      </c>
    </row>
    <row spans="1:5" r="9">
      <c t="s" r="A9" s="3">
        <v>549</v>
      </c>
    </row>
    <row spans="1:5" r="10">
      <c t="s" r="A10" s="4">
        <v>552</v>
      </c>
      <c t="n" r="E10" s="8">
        <v>39300</v>
      </c>
    </row>
    <row spans="1:5" r="11">
      <c t="s" r="A11" s="4">
        <v>553</v>
      </c>
    </row>
    <row spans="1:5" r="12">
      <c t="s" r="A12" s="3">
        <v>549</v>
      </c>
    </row>
    <row spans="1:5" r="13">
      <c t="s" r="A13" s="4">
        <v>552</v>
      </c>
      <c t="n" r="E13" s="6">
        <v>38400</v>
      </c>
    </row>
    <row spans="1:5" r="14">
      <c t="s" r="A14" s="4">
        <v>554</v>
      </c>
    </row>
    <row spans="1:5" r="15">
      <c t="s" r="A15" s="3">
        <v>549</v>
      </c>
    </row>
    <row spans="1:5" r="16">
      <c t="s" r="A16" s="4">
        <v>552</v>
      </c>
      <c t="n" r="E16" s="6">
        <v>800</v>
      </c>
    </row>
    <row spans="1:5" r="17">
      <c t="s" r="A17" s="4">
        <v>555</v>
      </c>
    </row>
    <row spans="1:5" r="18">
      <c t="s" r="A18" s="3">
        <v>549</v>
      </c>
    </row>
    <row spans="1:5" r="19">
      <c t="s" r="A19" s="4">
        <v>552</v>
      </c>
      <c t="n" r="E19" s="8">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56</v>
      </c>
      <c t="s" r="B1" s="2">
        <v>557</v>
      </c>
      <c t="s" r="C1" s="2">
        <v>558</v>
      </c>
    </row>
    <row spans="1:5" r="2">
      <c t="s" r="B2" s="2">
        <v>4</v>
      </c>
      <c t="s" r="C2" s="2">
        <v>399</v>
      </c>
      <c t="s" r="D2" s="2">
        <v>2</v>
      </c>
      <c t="s" r="E2" s="2">
        <v>32</v>
      </c>
    </row>
    <row spans="1:5" r="3">
      <c t="s" r="A3" s="3">
        <v>559</v>
      </c>
    </row>
    <row spans="1:5" r="4">
      <c t="s" r="A4" s="4">
        <v>560</v>
      </c>
      <c t="n" r="B4" s="8">
        <v>2000</v>
      </c>
      <c t="n" r="C4" s="8">
        <v>2500</v>
      </c>
    </row>
    <row spans="1:5" r="5">
      <c t="s" r="A5" s="4">
        <v>561</v>
      </c>
      <c t="n" r="B5" s="6">
        <v>12700</v>
      </c>
      <c t="n" r="C5" s="6">
        <v>17100</v>
      </c>
    </row>
    <row spans="1:5" r="6">
      <c t="s" r="A6" s="4">
        <v>43</v>
      </c>
      <c t="n" r="B6" s="8">
        <v>10700</v>
      </c>
      <c t="n" r="C6" s="8">
        <v>14600</v>
      </c>
      <c t="n" r="D6" s="8">
        <v>268495</v>
      </c>
      <c t="n" r="E6" s="8">
        <v>2418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2</v>
      </c>
      <c t="s" r="B1" s="2">
        <v>2</v>
      </c>
      <c t="s" r="C1" s="2">
        <v>32</v>
      </c>
    </row>
    <row spans="1:3" r="2">
      <c t="s" r="A2" s="3">
        <v>563</v>
      </c>
    </row>
    <row spans="1:3" r="3">
      <c t="s" r="A3" s="4">
        <v>564</v>
      </c>
      <c t="n" r="B3" s="8">
        <v>284306</v>
      </c>
      <c t="n" r="C3" s="8">
        <v>256220</v>
      </c>
    </row>
    <row spans="1:3" r="4">
      <c t="s" r="A4" s="4">
        <v>565</v>
      </c>
      <c t="n" r="B4" s="6">
        <v>18026</v>
      </c>
      <c t="n" r="C4" s="6">
        <v>13381</v>
      </c>
    </row>
    <row spans="1:3" r="5">
      <c t="s" r="A5" s="4">
        <v>566</v>
      </c>
      <c t="n" r="B5" s="6">
        <v>266280</v>
      </c>
      <c t="n" r="C5" s="6">
        <v>242839</v>
      </c>
    </row>
    <row spans="1:3" r="6">
      <c t="s" r="A6" s="4">
        <v>567</v>
      </c>
      <c t="n" r="B6" s="6">
        <v>69308</v>
      </c>
      <c t="n" r="C6" s="6">
        <v>64556</v>
      </c>
    </row>
    <row spans="1:3" r="7">
      <c t="s" r="A7" s="4">
        <v>568</v>
      </c>
      <c t="n" r="B7" s="8">
        <v>196972</v>
      </c>
      <c t="n" r="C7" s="8">
        <v>1782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32</v>
      </c>
      <c t="s" r="D2" s="2">
        <v>77</v>
      </c>
    </row>
    <row spans="1:4" r="3">
      <c t="s" r="A3" s="3">
        <v>563</v>
      </c>
    </row>
    <row spans="1:4" r="4">
      <c t="s" r="A4" s="4">
        <v>570</v>
      </c>
      <c t="n" r="B4" s="8">
        <v>2000</v>
      </c>
    </row>
    <row spans="1:4" r="5">
      <c t="s" r="A5" s="4">
        <v>571</v>
      </c>
      <c t="s" r="B5" s="4">
        <v>366</v>
      </c>
    </row>
    <row spans="1:4" r="6">
      <c t="s" r="A6" s="4">
        <v>572</v>
      </c>
      <c t="n" r="B6" s="8">
        <v>70700</v>
      </c>
      <c t="n" r="C6" s="8">
        <v>60600</v>
      </c>
      <c t="n" r="D6" s="8">
        <v>49100</v>
      </c>
    </row>
    <row spans="1:4" r="7">
      <c t="s" r="A7" s="4">
        <v>573</v>
      </c>
      <c t="s" r="B7" s="4">
        <v>574</v>
      </c>
    </row>
    <row spans="1:4" r="8">
      <c t="s" r="A8" s="4">
        <v>575</v>
      </c>
      <c t="n" r="B8" s="8">
        <v>49026</v>
      </c>
      <c t="n" r="C8" s="6">
        <v>42612</v>
      </c>
    </row>
    <row spans="1:4" r="9">
      <c t="s" r="A9" s="4">
        <v>576</v>
      </c>
      <c t="n" r="B9" s="6">
        <v>45152</v>
      </c>
      <c t="n" r="C9" s="6">
        <v>38679</v>
      </c>
    </row>
    <row spans="1:4" r="10">
      <c t="s" r="A10" s="4">
        <v>577</v>
      </c>
      <c t="n" r="B10" s="8">
        <v>98239</v>
      </c>
      <c t="n" r="C10" s="8">
        <v>77461</v>
      </c>
      <c t="n" r="D10" s="8">
        <v>63237</v>
      </c>
    </row>
    <row spans="1:4" r="11">
      <c t="s" r="A11" s="4">
        <v>578</v>
      </c>
    </row>
    <row spans="1:4" r="12">
      <c t="s" r="A12" s="3">
        <v>563</v>
      </c>
    </row>
    <row spans="1:4" r="13">
      <c t="s" r="A13" s="4">
        <v>579</v>
      </c>
      <c t="s" r="B13" s="4">
        <v>580</v>
      </c>
      <c t="s" r="C13" s="4">
        <v>5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2</v>
      </c>
    </row>
    <row spans="1:3" r="2">
      <c t="s" r="A2" s="3">
        <v>175</v>
      </c>
    </row>
    <row spans="1:3" r="3">
      <c t="n" r="A3" s="6">
        <v>2016</v>
      </c>
      <c t="n" r="B3" s="8">
        <v>69308</v>
      </c>
    </row>
    <row spans="1:3" r="4">
      <c t="n" r="A4" s="6">
        <v>2017</v>
      </c>
      <c t="n" r="B4" s="6">
        <v>40080</v>
      </c>
    </row>
    <row spans="1:3" r="5">
      <c t="n" r="A5" s="6">
        <v>2018</v>
      </c>
      <c t="n" r="B5" s="6">
        <v>24492</v>
      </c>
    </row>
    <row spans="1:3" r="6">
      <c t="n" r="A6" s="6">
        <v>2019</v>
      </c>
      <c t="n" r="B6" s="6">
        <v>15231</v>
      </c>
    </row>
    <row spans="1:3" r="7">
      <c t="n" r="A7" s="6">
        <v>2020</v>
      </c>
      <c t="n" r="B7" s="6">
        <v>10375</v>
      </c>
    </row>
    <row spans="1:3" r="8">
      <c t="s" r="A8" s="4">
        <v>546</v>
      </c>
      <c t="n" r="B8" s="6">
        <v>57768</v>
      </c>
    </row>
    <row spans="1:3" r="9">
      <c t="s" r="A9" s="4">
        <v>583</v>
      </c>
      <c t="n" r="B9" s="6">
        <v>217254</v>
      </c>
    </row>
    <row spans="1:3" r="10">
      <c t="s" r="A10" s="4">
        <v>575</v>
      </c>
      <c t="n" r="B10" s="6">
        <v>49026</v>
      </c>
      <c t="n" r="C10" s="8">
        <v>42612</v>
      </c>
    </row>
    <row spans="1:3" r="11">
      <c t="s" r="A11" s="4">
        <v>102</v>
      </c>
      <c t="n" r="B11" s="8">
        <v>2662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4</v>
      </c>
      <c t="s" r="B1" s="2">
        <v>2</v>
      </c>
      <c t="s" r="C1" s="2">
        <v>32</v>
      </c>
    </row>
    <row spans="1:3" r="2">
      <c t="s" r="A2" s="3">
        <v>585</v>
      </c>
    </row>
    <row spans="1:3" r="3">
      <c t="s" r="A3" s="4">
        <v>102</v>
      </c>
      <c t="n" r="B3" s="8">
        <v>245664</v>
      </c>
      <c t="n" r="C3" s="8">
        <v>201650</v>
      </c>
    </row>
    <row spans="1:3" r="4">
      <c t="s" r="A4" s="4">
        <v>54</v>
      </c>
      <c t="n" r="B4" s="6">
        <v>243397</v>
      </c>
      <c t="n" r="C4" s="6">
        <v>199383</v>
      </c>
    </row>
    <row spans="1:3" r="5">
      <c t="s" r="A5" s="4">
        <v>586</v>
      </c>
    </row>
    <row spans="1:3" r="6">
      <c t="s" r="A6" s="3">
        <v>585</v>
      </c>
    </row>
    <row spans="1:3" r="7">
      <c t="s" r="A7" s="4">
        <v>102</v>
      </c>
      <c t="n" r="B7" s="6">
        <v>218086</v>
      </c>
      <c t="n" r="C7" s="6">
        <v>171994</v>
      </c>
    </row>
    <row spans="1:3" r="8">
      <c t="s" r="A8" s="4">
        <v>587</v>
      </c>
    </row>
    <row spans="1:3" r="9">
      <c t="s" r="A9" s="3">
        <v>585</v>
      </c>
    </row>
    <row spans="1:3" r="10">
      <c t="s" r="A10" s="4">
        <v>102</v>
      </c>
      <c t="n" r="B10" s="6">
        <v>27578</v>
      </c>
      <c t="n" r="C10" s="6">
        <v>29656</v>
      </c>
    </row>
    <row spans="1:3" r="11">
      <c t="s" r="A11" s="4">
        <v>588</v>
      </c>
      <c t="n" r="B11" s="8">
        <v>2267</v>
      </c>
      <c t="n" r="C11" s="8">
        <v>22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431</v>
      </c>
      <c t="s" r="C1" s="2">
        <v>2</v>
      </c>
    </row>
    <row spans="1:3" r="2">
      <c t="s" r="A2" s="3">
        <v>590</v>
      </c>
    </row>
    <row spans="1:3" r="3">
      <c t="s" r="A3" s="4">
        <v>591</v>
      </c>
      <c t="s" r="B3" s="4">
        <v>592</v>
      </c>
    </row>
    <row spans="1:3" r="4">
      <c t="s" r="A4" s="4">
        <v>593</v>
      </c>
      <c t="s" r="C4" s="4">
        <v>594</v>
      </c>
    </row>
    <row spans="1:3" r="5">
      <c t="s" r="A5" s="4">
        <v>595</v>
      </c>
    </row>
    <row spans="1:3" r="6">
      <c t="s" r="A6" s="3">
        <v>590</v>
      </c>
    </row>
    <row spans="1:3" r="7">
      <c t="s" r="A7" s="4">
        <v>434</v>
      </c>
      <c t="n" r="B7" s="8">
        <v>300000000</v>
      </c>
    </row>
    <row spans="1:3" r="8">
      <c t="s" r="A8" s="4">
        <v>596</v>
      </c>
      <c t="n" r="C8" s="8">
        <v>300000000</v>
      </c>
    </row>
    <row spans="1:3" r="9">
      <c t="s" r="A9" s="4">
        <v>597</v>
      </c>
      <c t="n" r="C9" s="6">
        <v>4600000</v>
      </c>
    </row>
    <row spans="1:3" r="10">
      <c t="s" r="A10" s="4">
        <v>598</v>
      </c>
      <c t="s" r="B10" s="4">
        <v>599</v>
      </c>
    </row>
    <row spans="1:3" r="11">
      <c t="s" r="A11" s="4">
        <v>600</v>
      </c>
    </row>
    <row spans="1:3" r="12">
      <c t="s" r="A12" s="3">
        <v>590</v>
      </c>
    </row>
    <row spans="1:3" r="13">
      <c t="s" r="A13" s="4">
        <v>601</v>
      </c>
      <c t="s" r="B13" s="4">
        <v>602</v>
      </c>
    </row>
    <row spans="1:3" r="14">
      <c t="s" r="A14" s="4">
        <v>603</v>
      </c>
    </row>
    <row spans="1:3" r="15">
      <c t="s" r="A15" s="3">
        <v>590</v>
      </c>
    </row>
    <row spans="1:3" r="16">
      <c t="s" r="A16" s="4">
        <v>601</v>
      </c>
      <c t="s" r="B16" s="4">
        <v>388</v>
      </c>
    </row>
    <row spans="1:3" r="17">
      <c t="s" r="A17" s="4">
        <v>604</v>
      </c>
    </row>
    <row spans="1:3" r="18">
      <c t="s" r="A18" s="3">
        <v>590</v>
      </c>
    </row>
    <row spans="1:3" r="19">
      <c t="s" r="A19" s="4">
        <v>601</v>
      </c>
      <c t="s" r="B19" s="4">
        <v>605</v>
      </c>
    </row>
    <row spans="1:3" r="20">
      <c t="s" r="A20" s="4">
        <v>606</v>
      </c>
    </row>
    <row spans="1:3" r="21">
      <c t="s" r="A21" s="3">
        <v>590</v>
      </c>
    </row>
    <row spans="1:3" r="22">
      <c t="s" r="A22" s="4">
        <v>607</v>
      </c>
      <c t="n" r="B22" s="8">
        <v>17400000</v>
      </c>
    </row>
    <row spans="1:3" r="23">
      <c t="s" r="A23" s="4">
        <v>608</v>
      </c>
      <c t="n" r="B23" s="8">
        <v>400000</v>
      </c>
    </row>
    <row spans="1:3" r="24">
      <c t="s" r="A24" s="4">
        <v>609</v>
      </c>
      <c t="n" r="C24" s="6">
        <v>15300000</v>
      </c>
    </row>
    <row spans="1:3" r="25">
      <c t="s" r="A25" s="4">
        <v>610</v>
      </c>
    </row>
    <row spans="1:3" r="26">
      <c t="s" r="A26" s="3">
        <v>590</v>
      </c>
    </row>
    <row spans="1:3" r="27">
      <c t="s" r="A27" s="4">
        <v>611</v>
      </c>
      <c t="n" r="C27" s="6">
        <v>77300000</v>
      </c>
    </row>
    <row spans="1:3" r="28">
      <c t="s" r="A28" s="4">
        <v>612</v>
      </c>
      <c t="n" r="C28" s="6">
        <v>27600000</v>
      </c>
    </row>
    <row spans="1:3" r="29">
      <c t="s" r="A29" s="4">
        <v>613</v>
      </c>
      <c t="n" r="C29" s="8">
        <v>104900000</v>
      </c>
    </row>
    <row spans="1:3" r="30">
      <c t="s" r="A30" s="4">
        <v>614</v>
      </c>
    </row>
    <row spans="1:3" r="31">
      <c t="s" r="A31" s="3">
        <v>590</v>
      </c>
    </row>
    <row spans="1:3" r="32">
      <c t="s" r="A32" s="4">
        <v>615</v>
      </c>
      <c t="s" r="B32" s="4">
        <v>616</v>
      </c>
      <c t="s" r="C32" s="4">
        <v>617</v>
      </c>
    </row>
    <row spans="1:3" r="33">
      <c t="s" r="A33" s="4">
        <v>618</v>
      </c>
      <c t="s" r="B33" s="4">
        <v>619</v>
      </c>
    </row>
    <row spans="1:3" r="34">
      <c t="s" r="A34" s="4">
        <v>620</v>
      </c>
    </row>
    <row spans="1:3" r="35">
      <c t="s" r="A35" s="3">
        <v>590</v>
      </c>
    </row>
    <row spans="1:3" r="36">
      <c t="s" r="A36" s="4">
        <v>615</v>
      </c>
      <c t="s" r="B36" s="4">
        <v>621</v>
      </c>
      <c t="s" r="C36" s="4">
        <v>621</v>
      </c>
    </row>
    <row spans="1:3" r="37">
      <c t="s" r="A37" s="4">
        <v>622</v>
      </c>
    </row>
    <row spans="1:3" r="38">
      <c t="s" r="A38" s="3">
        <v>590</v>
      </c>
    </row>
    <row spans="1:3" r="39">
      <c t="s" r="A39" s="4">
        <v>623</v>
      </c>
      <c t="n" r="B39" s="8">
        <v>37500000</v>
      </c>
    </row>
    <row spans="1:3" r="40">
      <c t="s" r="A40" s="4">
        <v>624</v>
      </c>
    </row>
    <row spans="1:3" r="41">
      <c t="s" r="A41" s="3">
        <v>590</v>
      </c>
    </row>
    <row spans="1:3" r="42">
      <c t="s" r="A42" s="4">
        <v>625</v>
      </c>
      <c t="s" r="B42" s="4">
        <v>626</v>
      </c>
    </row>
    <row spans="1:3" r="43">
      <c t="s" r="A43" s="4">
        <v>627</v>
      </c>
    </row>
    <row spans="1:3" r="44">
      <c t="s" r="A44" s="3">
        <v>590</v>
      </c>
    </row>
    <row spans="1:3" r="45">
      <c t="s" r="A45" s="4">
        <v>625</v>
      </c>
      <c t="s" r="B45" s="4">
        <v>628</v>
      </c>
    </row>
    <row spans="1:3" r="46">
      <c t="s" r="A46" s="4">
        <v>629</v>
      </c>
    </row>
    <row spans="1:3" r="47">
      <c t="s" r="A47" s="3">
        <v>590</v>
      </c>
    </row>
    <row spans="1:3" r="48">
      <c t="s" r="A48" s="4">
        <v>625</v>
      </c>
      <c t="s" r="B48" s="4">
        <v>630</v>
      </c>
    </row>
    <row spans="1:3" r="49">
      <c t="s" r="A49" s="4">
        <v>631</v>
      </c>
    </row>
    <row spans="1:3" r="50">
      <c t="s" r="A50" s="3">
        <v>590</v>
      </c>
    </row>
    <row spans="1:3" r="51">
      <c t="s" r="A51" s="4">
        <v>625</v>
      </c>
      <c t="s" r="B51" s="4">
        <v>616</v>
      </c>
    </row>
    <row spans="1:3" r="52">
      <c t="s" r="A52" s="4">
        <v>632</v>
      </c>
    </row>
    <row spans="1:3" r="53">
      <c t="s" r="A53" s="3">
        <v>590</v>
      </c>
    </row>
    <row spans="1:3" r="54">
      <c t="s" r="A54" s="4">
        <v>633</v>
      </c>
      <c t="s" r="B54" s="4">
        <v>634</v>
      </c>
    </row>
    <row spans="1:3" r="55">
      <c t="s" r="A55" s="4">
        <v>635</v>
      </c>
    </row>
    <row spans="1:3" r="56">
      <c t="s" r="A56" s="3">
        <v>590</v>
      </c>
    </row>
    <row spans="1:3" r="57">
      <c t="s" r="A57" s="4">
        <v>633</v>
      </c>
      <c t="s" r="B57" s="4">
        <v>62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30"/>
    <col customWidth="1" max="3" min="3" width="21"/>
    <col customWidth="1" max="4" min="4" width="21"/>
  </cols>
  <sheetData>
    <row spans="1:4" r="1">
      <c t="s" r="A1" s="1">
        <v>636</v>
      </c>
      <c t="s" r="B1" s="2">
        <v>637</v>
      </c>
      <c t="s" r="C1" s="2">
        <v>455</v>
      </c>
      <c t="s" r="D1" s="2">
        <v>456</v>
      </c>
    </row>
    <row spans="1:4" r="2">
      <c t="s" r="A2" s="3">
        <v>585</v>
      </c>
    </row>
    <row spans="1:4" r="3">
      <c t="s" r="A3" s="4">
        <v>102</v>
      </c>
      <c t="n" r="C3" s="8">
        <v>245664</v>
      </c>
      <c t="n" r="D3" s="8">
        <v>201650</v>
      </c>
    </row>
    <row spans="1:4" r="4">
      <c t="s" r="A4" s="4">
        <v>587</v>
      </c>
    </row>
    <row spans="1:4" r="5">
      <c t="s" r="A5" s="3">
        <v>585</v>
      </c>
    </row>
    <row spans="1:4" r="6">
      <c t="s" r="A6" s="4">
        <v>638</v>
      </c>
      <c t="n" r="B6" s="8">
        <v>34000</v>
      </c>
    </row>
    <row spans="1:4" r="7">
      <c t="s" r="A7" s="4">
        <v>639</v>
      </c>
      <c t="s" r="B7" s="4">
        <v>366</v>
      </c>
    </row>
    <row spans="1:4" r="8">
      <c t="s" r="A8" s="4">
        <v>640</v>
      </c>
      <c t="n" r="B8" s="8">
        <v>2300</v>
      </c>
    </row>
    <row spans="1:4" r="9">
      <c t="s" r="A9" s="4">
        <v>641</v>
      </c>
      <c t="s" r="B9" s="4">
        <v>412</v>
      </c>
    </row>
    <row spans="1:4" r="10">
      <c t="s" r="A10" s="4">
        <v>642</v>
      </c>
      <c t="s" r="B10" s="4">
        <v>592</v>
      </c>
    </row>
    <row spans="1:4" r="11">
      <c t="s" r="A11" s="4">
        <v>643</v>
      </c>
      <c t="n" r="B11" s="6">
        <v>5</v>
      </c>
    </row>
    <row spans="1:4" r="12">
      <c t="s" r="A12" s="4">
        <v>644</v>
      </c>
      <c t="s" r="B12" s="4">
        <v>645</v>
      </c>
    </row>
    <row spans="1:4" r="13">
      <c t="s" r="A13" s="4">
        <v>646</v>
      </c>
      <c t="s" r="C13" s="4">
        <v>647</v>
      </c>
    </row>
    <row spans="1:4" r="14">
      <c t="s" r="A14" s="4">
        <v>102</v>
      </c>
      <c t="n" r="C14" s="8">
        <v>27578</v>
      </c>
      <c t="n" r="D14" s="6">
        <v>29656</v>
      </c>
    </row>
    <row spans="1:4" r="15">
      <c t="s" r="A15" s="4">
        <v>588</v>
      </c>
      <c t="n" r="C15" s="8">
        <v>2267</v>
      </c>
      <c t="n" r="D15" s="8">
        <v>2267</v>
      </c>
    </row>
    <row spans="1:4" r="16">
      <c t="s" r="A16" s="4">
        <v>648</v>
      </c>
    </row>
    <row spans="1:4" r="17">
      <c t="s" r="A17" s="3">
        <v>585</v>
      </c>
    </row>
    <row spans="1:4" r="18">
      <c t="s" r="A18" s="4">
        <v>625</v>
      </c>
      <c t="s" r="B18" s="4">
        <v>6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49</v>
      </c>
      <c t="s" r="B1" s="2">
        <v>2</v>
      </c>
      <c t="s" r="C1" s="2">
        <v>32</v>
      </c>
    </row>
    <row spans="1:3" r="2">
      <c t="s" r="A2" s="3">
        <v>585</v>
      </c>
    </row>
    <row spans="1:3" r="3">
      <c t="s" r="A3" s="4">
        <v>102</v>
      </c>
      <c t="n" r="B3" s="8">
        <v>245664</v>
      </c>
      <c t="n" r="C3" s="8">
        <v>201650</v>
      </c>
    </row>
    <row spans="1:3" r="4">
      <c t="s" r="A4" s="4">
        <v>587</v>
      </c>
    </row>
    <row spans="1:3" r="5">
      <c t="s" r="A5" s="3">
        <v>585</v>
      </c>
    </row>
    <row spans="1:3" r="6">
      <c t="n" r="A6" s="6">
        <v>2016</v>
      </c>
      <c t="n" r="B6" s="6">
        <v>2267</v>
      </c>
    </row>
    <row spans="1:3" r="7">
      <c t="n" r="A7" s="6">
        <v>2017</v>
      </c>
      <c t="n" r="B7" s="6">
        <v>2267</v>
      </c>
    </row>
    <row spans="1:3" r="8">
      <c t="n" r="A8" s="6">
        <v>2018</v>
      </c>
      <c t="n" r="B8" s="6">
        <v>23044</v>
      </c>
    </row>
    <row spans="1:3" r="9">
      <c t="s" r="A9" s="4">
        <v>102</v>
      </c>
      <c t="n" r="B9" s="8">
        <v>27578</v>
      </c>
      <c t="n" r="C9" s="8">
        <v>296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0</v>
      </c>
      <c t="s" r="B1" s="2">
        <v>1</v>
      </c>
    </row>
    <row spans="1:3" r="2">
      <c t="s" r="B2" s="2">
        <v>2</v>
      </c>
      <c t="s" r="C2" s="2">
        <v>32</v>
      </c>
    </row>
    <row spans="1:3" r="3">
      <c t="s" r="A3" s="3">
        <v>651</v>
      </c>
    </row>
    <row spans="1:3" r="4">
      <c t="s" r="A4" s="4">
        <v>495</v>
      </c>
      <c t="n" r="B4" s="8">
        <v>23133</v>
      </c>
      <c t="n" r="C4" s="8">
        <v>22639</v>
      </c>
    </row>
    <row spans="1:3" r="5">
      <c t="s" r="A5" s="4">
        <v>496</v>
      </c>
      <c t="n" r="B5" s="6">
        <v>26046</v>
      </c>
      <c t="n" r="C5" s="6">
        <v>43856</v>
      </c>
    </row>
    <row spans="1:3" r="6">
      <c t="s" r="A6" s="4">
        <v>497</v>
      </c>
      <c t="n" r="B6" s="6">
        <v>126788</v>
      </c>
      <c t="n" r="C6" s="6">
        <v>90095</v>
      </c>
    </row>
    <row spans="1:3" r="7">
      <c t="s" r="A7" s="4">
        <v>652</v>
      </c>
      <c t="n" r="B7" s="6">
        <v>4520</v>
      </c>
      <c t="n" r="C7" s="6">
        <v>6513</v>
      </c>
    </row>
    <row spans="1:3" r="8">
      <c t="s" r="A8" s="4">
        <v>653</v>
      </c>
      <c t="n" r="B8" s="6">
        <v>17946</v>
      </c>
      <c t="n" r="C8" s="6">
        <v>16861</v>
      </c>
    </row>
    <row spans="1:3" r="9">
      <c t="s" r="A9" s="4">
        <v>654</v>
      </c>
      <c t="n" r="B9" s="8">
        <v>198433</v>
      </c>
      <c t="n" r="C9" s="8">
        <v>179964</v>
      </c>
    </row>
    <row spans="1:3" r="10">
      <c t="s" r="A10" s="4">
        <v>655</v>
      </c>
      <c t="s" r="B10" s="4">
        <v>630</v>
      </c>
    </row>
    <row spans="1:3" r="11">
      <c t="s" r="A11" s="4">
        <v>656</v>
      </c>
      <c t="s" r="B11" s="4">
        <v>657</v>
      </c>
    </row>
    <row spans="1:3" r="12">
      <c t="s" r="A12" s="4">
        <v>360</v>
      </c>
    </row>
    <row spans="1:3" r="13">
      <c t="s" r="A13" s="3">
        <v>651</v>
      </c>
    </row>
    <row spans="1:3" r="14">
      <c t="s" r="A14" s="4">
        <v>658</v>
      </c>
      <c t="s" r="B14" s="4">
        <v>645</v>
      </c>
    </row>
    <row spans="1:3" r="15">
      <c t="s" r="A15" s="4">
        <v>365</v>
      </c>
    </row>
    <row spans="1:3" r="16">
      <c t="s" r="A16" s="3">
        <v>651</v>
      </c>
    </row>
    <row spans="1:3" r="17">
      <c t="s" r="A17" s="4">
        <v>658</v>
      </c>
      <c t="s" r="B17" s="4">
        <v>4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659</v>
      </c>
      <c t="s" r="B1" s="2">
        <v>455</v>
      </c>
    </row>
    <row spans="1:2" r="2">
      <c t="s" r="A2" s="3">
        <v>182</v>
      </c>
    </row>
    <row spans="1:2" r="3">
      <c t="n" r="A3" s="6">
        <v>2016</v>
      </c>
      <c t="n" r="B3" s="8">
        <v>6788</v>
      </c>
    </row>
    <row spans="1:2" r="4">
      <c t="n" r="A4" s="6">
        <v>2017</v>
      </c>
      <c t="n" r="B4" s="6">
        <v>5126</v>
      </c>
    </row>
    <row spans="1:2" r="5">
      <c t="n" r="A5" s="6">
        <v>2018</v>
      </c>
      <c t="n" r="B5" s="6">
        <v>4662</v>
      </c>
    </row>
    <row spans="1:2" r="6">
      <c t="n" r="A6" s="6">
        <v>2019</v>
      </c>
      <c t="n" r="B6" s="6">
        <v>3952</v>
      </c>
    </row>
    <row spans="1:2" r="7">
      <c t="n" r="A7" s="6">
        <v>2020</v>
      </c>
      <c t="n" r="B7" s="6">
        <v>3139</v>
      </c>
    </row>
    <row spans="1:2" r="8">
      <c t="s" r="A8" s="4">
        <v>546</v>
      </c>
      <c t="n" r="B8" s="6">
        <v>1623</v>
      </c>
    </row>
    <row spans="1:2" r="9">
      <c t="s" r="A9" s="4">
        <v>660</v>
      </c>
      <c t="n" r="B9" s="8">
        <v>252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32</v>
      </c>
      <c t="s" r="D2" s="2">
        <v>77</v>
      </c>
    </row>
    <row spans="1:4" r="3">
      <c t="s" r="A3" s="3">
        <v>662</v>
      </c>
    </row>
    <row spans="1:4" r="4">
      <c t="s" r="A4" s="4">
        <v>357</v>
      </c>
      <c t="s" r="B4" s="4">
        <v>358</v>
      </c>
    </row>
    <row spans="1:4" r="5">
      <c t="s" r="A5" s="4">
        <v>663</v>
      </c>
      <c t="n" r="B5" s="7">
        <v>23.1</v>
      </c>
      <c t="n" r="C5" s="8">
        <v>23</v>
      </c>
      <c t="n" r="D5" s="7">
        <v>22.5</v>
      </c>
    </row>
    <row spans="1:4" r="6">
      <c t="s" r="A6" s="4">
        <v>664</v>
      </c>
      <c t="n" r="B6" s="12">
        <v>12.1</v>
      </c>
    </row>
    <row spans="1:4" r="7">
      <c t="s" r="A7" s="4">
        <v>665</v>
      </c>
      <c t="n" r="B7" s="7">
        <v>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5"/>
  </cols>
  <sheetData>
    <row spans="1:3" r="1">
      <c t="s" r="A1" s="1">
        <v>666</v>
      </c>
      <c t="s" r="B1" s="2">
        <v>2</v>
      </c>
      <c t="s" r="C1" s="2">
        <v>667</v>
      </c>
    </row>
    <row spans="1:3" r="2">
      <c t="s" r="A2" s="3">
        <v>668</v>
      </c>
    </row>
    <row spans="1:3" r="3">
      <c t="s" r="A3" s="4">
        <v>669</v>
      </c>
      <c t="n" r="C3" s="8">
        <v>75000000</v>
      </c>
    </row>
    <row spans="1:3" r="4">
      <c t="s" r="A4" s="4">
        <v>670</v>
      </c>
      <c t="n" r="B4" s="8">
        <v>35200000</v>
      </c>
    </row>
    <row spans="1:3" r="5">
      <c t="s" r="A5" s="4">
        <v>671</v>
      </c>
    </row>
    <row spans="1:3" r="6">
      <c t="s" r="A6" s="3">
        <v>668</v>
      </c>
    </row>
    <row spans="1:3" r="7">
      <c t="s" r="A7" s="4">
        <v>670</v>
      </c>
      <c t="n" r="B7" s="8">
        <v>2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72</v>
      </c>
      <c t="s" r="B1" s="2">
        <v>1</v>
      </c>
    </row>
    <row spans="1:4" r="2">
      <c t="s" r="B2" s="2">
        <v>2</v>
      </c>
      <c t="s" r="C2" s="2">
        <v>32</v>
      </c>
      <c t="s" r="D2" s="2">
        <v>77</v>
      </c>
    </row>
    <row spans="1:4" r="3">
      <c t="s" r="A3" s="3">
        <v>673</v>
      </c>
    </row>
    <row spans="1:4" r="4">
      <c t="s" r="A4" s="4">
        <v>674</v>
      </c>
      <c t="n" r="B4" s="6">
        <v>1547000</v>
      </c>
    </row>
    <row spans="1:4" r="5">
      <c t="s" r="A5" s="4">
        <v>675</v>
      </c>
      <c t="n" r="B5" s="6">
        <v>557000</v>
      </c>
    </row>
    <row spans="1:4" r="6">
      <c t="s" r="A6" s="4">
        <v>676</v>
      </c>
      <c t="n" r="B6" s="6">
        <v>-602000</v>
      </c>
    </row>
    <row spans="1:4" r="7">
      <c t="s" r="A7" s="4">
        <v>677</v>
      </c>
      <c t="n" r="B7" s="6">
        <v>-284000</v>
      </c>
    </row>
    <row spans="1:4" r="8">
      <c t="s" r="A8" s="4">
        <v>678</v>
      </c>
      <c t="n" r="B8" s="6">
        <v>1218000</v>
      </c>
      <c t="n" r="C8" s="6">
        <v>1547000</v>
      </c>
    </row>
    <row spans="1:4" r="9">
      <c t="s" r="A9" s="3">
        <v>679</v>
      </c>
    </row>
    <row spans="1:4" r="10">
      <c t="s" r="A10" s="4">
        <v>680</v>
      </c>
      <c t="n" r="B10" s="10">
        <v>20.03</v>
      </c>
    </row>
    <row spans="1:4" r="11">
      <c t="s" r="A11" s="4">
        <v>681</v>
      </c>
      <c t="n" r="B11" s="13">
        <v>23.03</v>
      </c>
      <c t="n" r="C11" s="10">
        <v>26.02</v>
      </c>
      <c t="n" r="D11" s="8">
        <v>19</v>
      </c>
    </row>
    <row spans="1:4" r="12">
      <c t="s" r="A12" s="4">
        <v>682</v>
      </c>
      <c t="n" r="B12" s="13">
        <v>18.19</v>
      </c>
    </row>
    <row spans="1:4" r="13">
      <c t="s" r="A13" s="4">
        <v>683</v>
      </c>
      <c t="n" r="B13" s="13">
        <v>15.62</v>
      </c>
    </row>
    <row spans="1:4" r="14">
      <c t="s" r="A14" s="4">
        <v>684</v>
      </c>
      <c t="n" r="B14" s="10">
        <v>22.63</v>
      </c>
      <c t="n" r="C14" s="10">
        <v>20.03</v>
      </c>
    </row>
    <row spans="1:4" r="15">
      <c t="s" r="A15" s="4">
        <v>685</v>
      </c>
      <c t="n" r="B15" s="6">
        <v>1</v>
      </c>
    </row>
    <row spans="1:4" r="16">
      <c t="s" r="A16" s="4">
        <v>686</v>
      </c>
    </row>
    <row spans="1:4" r="17">
      <c t="s" r="A17" s="3">
        <v>679</v>
      </c>
    </row>
    <row spans="1:4" r="18">
      <c t="s" r="A18" s="4">
        <v>687</v>
      </c>
      <c t="n" r="B18" s="7">
        <v>10.8</v>
      </c>
    </row>
    <row spans="1:4" r="19">
      <c t="s" r="A19" s="4">
        <v>688</v>
      </c>
      <c t="s" r="B19" s="4">
        <v>689</v>
      </c>
    </row>
    <row spans="1:4" r="20">
      <c t="s" r="A20" s="4">
        <v>690</v>
      </c>
      <c t="n" r="B20" s="7">
        <v>6.2</v>
      </c>
      <c t="n" r="C20" s="7">
        <v>4.9</v>
      </c>
      <c t="n" r="D20" s="7">
        <v>4.8</v>
      </c>
    </row>
    <row spans="1:4" r="21">
      <c t="s" r="A21" s="4">
        <v>691</v>
      </c>
    </row>
    <row spans="1:4" r="22">
      <c t="s" r="A22" s="3">
        <v>679</v>
      </c>
    </row>
    <row spans="1:4" r="23">
      <c t="s" r="A23" s="4">
        <v>692</v>
      </c>
      <c t="s" r="B23" s="4">
        <v>364</v>
      </c>
    </row>
    <row spans="1:4" r="24">
      <c t="s" r="A24" s="4">
        <v>687</v>
      </c>
      <c t="n" r="B24" s="7">
        <v>3.6</v>
      </c>
    </row>
    <row spans="1:4" r="25">
      <c t="s" r="A25" s="4">
        <v>688</v>
      </c>
      <c t="s" r="B25" s="4">
        <v>693</v>
      </c>
    </row>
    <row spans="1:4" r="26">
      <c t="s" r="A26" s="4">
        <v>694</v>
      </c>
    </row>
    <row spans="1:4" r="27">
      <c t="s" r="A27" s="3">
        <v>679</v>
      </c>
    </row>
    <row spans="1:4" r="28">
      <c t="s" r="A28" s="4">
        <v>692</v>
      </c>
      <c t="s" r="B28" s="4">
        <v>364</v>
      </c>
    </row>
    <row spans="1:4" r="29">
      <c t="s" r="A29" s="4">
        <v>695</v>
      </c>
    </row>
    <row spans="1:4" r="30">
      <c t="s" r="A30" s="3">
        <v>679</v>
      </c>
    </row>
    <row spans="1:4" r="31">
      <c t="s" r="A31" s="4">
        <v>692</v>
      </c>
      <c t="s" r="B31" s="4">
        <v>448</v>
      </c>
    </row>
    <row spans="1:4" r="32">
      <c t="s" r="A32" s="4">
        <v>696</v>
      </c>
    </row>
    <row spans="1:4" r="33">
      <c t="s" r="A33" s="3">
        <v>679</v>
      </c>
    </row>
    <row spans="1:4" r="34">
      <c t="s" r="A34" s="4">
        <v>697</v>
      </c>
      <c t="n" r="B34" s="6">
        <v>79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t="s" r="A1" s="1">
        <v>698</v>
      </c>
      <c t="s" r="B1" s="2">
        <v>1</v>
      </c>
    </row>
    <row spans="1:2" r="2">
      <c t="s" r="B2" s="2">
        <v>2</v>
      </c>
    </row>
    <row spans="1:2" r="3">
      <c t="s" r="A3" s="4">
        <v>699</v>
      </c>
    </row>
    <row spans="1:2" r="4">
      <c t="s" r="A4" s="3">
        <v>700</v>
      </c>
    </row>
    <row spans="1:2" r="5">
      <c t="s" r="A5" s="4">
        <v>701</v>
      </c>
      <c t="s" r="B5" s="4">
        <v>7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2</v>
      </c>
      <c t="s" r="D2" s="2">
        <v>77</v>
      </c>
    </row>
    <row spans="1:4" r="3">
      <c t="s" r="A3" s="3">
        <v>700</v>
      </c>
    </row>
    <row spans="1:4" r="4">
      <c t="s" r="A4" s="4">
        <v>704</v>
      </c>
      <c t="n" r="B4" s="6">
        <v>1000000</v>
      </c>
    </row>
    <row spans="1:4" r="5">
      <c t="s" r="A5" s="4">
        <v>705</v>
      </c>
      <c t="s" r="B5" s="4">
        <v>421</v>
      </c>
    </row>
    <row spans="1:4" r="6">
      <c t="s" r="A6" s="4">
        <v>706</v>
      </c>
      <c t="s" r="B6" s="4">
        <v>605</v>
      </c>
    </row>
    <row spans="1:4" r="7">
      <c t="s" r="A7" s="4">
        <v>707</v>
      </c>
      <c t="s" r="B7" s="4">
        <v>708</v>
      </c>
    </row>
    <row spans="1:4" r="8">
      <c t="s" r="A8" s="4">
        <v>709</v>
      </c>
      <c t="n" r="B8" s="6">
        <v>68000</v>
      </c>
      <c t="n" r="C8" s="6">
        <v>64000</v>
      </c>
      <c t="n" r="D8" s="6">
        <v>69000</v>
      </c>
    </row>
    <row spans="1:4" r="9">
      <c t="s" r="A9" s="4">
        <v>710</v>
      </c>
      <c t="n" r="B9" s="10">
        <v>20.65</v>
      </c>
      <c t="n" r="C9" s="10">
        <v>21.55</v>
      </c>
      <c t="n" r="D9" s="10">
        <v>1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1</v>
      </c>
      <c t="s" r="B1" s="2">
        <v>1</v>
      </c>
    </row>
    <row spans="1:3" r="2">
      <c t="s" r="B2" s="2">
        <v>2</v>
      </c>
      <c t="s" r="C2" s="2">
        <v>77</v>
      </c>
    </row>
    <row spans="1:3" r="3">
      <c t="s" r="A3" s="3">
        <v>188</v>
      </c>
    </row>
    <row spans="1:3" r="4">
      <c t="s" r="A4" s="4">
        <v>712</v>
      </c>
      <c t="n" r="B4" s="7">
        <v>11.1</v>
      </c>
      <c t="n" r="C4" s="7">
        <v>8.4</v>
      </c>
    </row>
    <row spans="1:3" r="5">
      <c t="s" r="A5" s="4">
        <v>713</v>
      </c>
      <c t="n" r="B5" s="7">
        <v>3.9</v>
      </c>
      <c t="n" r="C5" s="7">
        <v>2.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14</v>
      </c>
      <c t="s" r="B1" s="2">
        <v>1</v>
      </c>
    </row>
    <row spans="1:4" r="2">
      <c t="s" r="B2" s="2">
        <v>2</v>
      </c>
      <c t="s" r="C2" s="2">
        <v>32</v>
      </c>
      <c t="s" r="D2" s="2">
        <v>77</v>
      </c>
    </row>
    <row spans="1:4" r="3">
      <c t="s" r="A3" s="3">
        <v>191</v>
      </c>
    </row>
    <row spans="1:4" r="4">
      <c t="s" r="A4" s="4">
        <v>715</v>
      </c>
      <c t="n" r="B4" s="7">
        <v>12.9</v>
      </c>
      <c t="n" r="C4" s="7">
        <v>10.1</v>
      </c>
    </row>
    <row spans="1:4" r="5">
      <c t="s" r="A5" s="4">
        <v>716</v>
      </c>
      <c t="n" r="B5" s="7">
        <v>2.8</v>
      </c>
      <c t="n" r="C5" s="8">
        <v>2</v>
      </c>
      <c t="n" r="D5" s="7">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17</v>
      </c>
      <c t="s" r="B1" s="2">
        <v>1</v>
      </c>
    </row>
    <row spans="1:4" r="2">
      <c t="s" r="B2" s="2">
        <v>2</v>
      </c>
      <c t="s" r="C2" s="2">
        <v>32</v>
      </c>
      <c t="s" r="D2" s="2">
        <v>77</v>
      </c>
    </row>
    <row spans="1:4" r="3">
      <c t="s" r="A3" s="3">
        <v>718</v>
      </c>
    </row>
    <row spans="1:4" r="4">
      <c t="s" r="A4" s="4">
        <v>719</v>
      </c>
      <c t="s" r="B4" s="4">
        <v>720</v>
      </c>
      <c t="s" r="C4" s="4">
        <v>721</v>
      </c>
      <c t="s" r="D4" s="4">
        <v>722</v>
      </c>
    </row>
    <row spans="1:4" r="5">
      <c t="s" r="A5" s="4">
        <v>723</v>
      </c>
      <c t="n" r="B5" s="8">
        <v>4800</v>
      </c>
      <c t="n" r="C5" s="8">
        <v>8700</v>
      </c>
    </row>
    <row spans="1:4" r="6">
      <c t="s" r="A6" s="4">
        <v>724</v>
      </c>
      <c t="n" r="B6" s="6">
        <v>7100</v>
      </c>
      <c t="n" r="C6" s="6">
        <v>3100</v>
      </c>
      <c t="n" r="D6" s="8">
        <v>1300</v>
      </c>
    </row>
    <row spans="1:4" r="7">
      <c t="s" r="A7" s="4">
        <v>725</v>
      </c>
      <c t="n" r="B7" s="6">
        <v>13200</v>
      </c>
    </row>
    <row spans="1:4" r="8">
      <c t="s" r="A8" s="4">
        <v>726</v>
      </c>
      <c t="n" r="B8" s="6">
        <v>2039</v>
      </c>
      <c t="n" r="C8" s="8">
        <v>2035</v>
      </c>
      <c t="n" r="D8" s="8">
        <v>1884</v>
      </c>
    </row>
    <row spans="1:4" r="9">
      <c t="s" r="A9" s="4">
        <v>727</v>
      </c>
      <c t="n" r="B9" s="6">
        <v>1400</v>
      </c>
    </row>
    <row spans="1:4" r="10">
      <c t="s" r="A10" s="4">
        <v>728</v>
      </c>
      <c t="n" r="B10" s="6">
        <v>200</v>
      </c>
    </row>
    <row spans="1:4" r="11">
      <c t="s" r="A11" s="4">
        <v>729</v>
      </c>
      <c t="n" r="B11" s="6">
        <v>800</v>
      </c>
    </row>
    <row spans="1:4" r="12">
      <c t="s" r="A12" s="4">
        <v>271</v>
      </c>
    </row>
    <row spans="1:4" r="13">
      <c t="s" r="A13" s="3">
        <v>718</v>
      </c>
    </row>
    <row spans="1:4" r="14">
      <c t="s" r="A14" s="4">
        <v>730</v>
      </c>
      <c t="n" r="B14" s="8">
        <v>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1</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737</v>
      </c>
    </row>
    <row spans="1:12" r="4">
      <c t="s" r="A4" s="4">
        <v>738</v>
      </c>
      <c t="n" r="J4" s="8">
        <v>12665</v>
      </c>
      <c t="n" r="K4" s="8">
        <v>-161</v>
      </c>
      <c t="n" r="L4" s="8">
        <v>14174</v>
      </c>
    </row>
    <row spans="1:12" r="5">
      <c t="s" r="A5" s="4">
        <v>739</v>
      </c>
      <c t="n" r="J5" s="6">
        <v>5611</v>
      </c>
      <c t="n" r="K5" s="6">
        <v>2614</v>
      </c>
      <c t="n" r="L5" s="6">
        <v>5196</v>
      </c>
    </row>
    <row spans="1:12" r="6">
      <c t="s" r="A6" s="4">
        <v>740</v>
      </c>
      <c t="n" r="J6" s="6">
        <v>1882</v>
      </c>
      <c t="n" r="K6" s="6">
        <v>951</v>
      </c>
      <c t="n" r="L6" s="6">
        <v>488</v>
      </c>
    </row>
    <row spans="1:12" r="7">
      <c t="s" r="A7" s="4">
        <v>741</v>
      </c>
      <c t="n" r="J7" s="6">
        <v>20158</v>
      </c>
      <c t="n" r="K7" s="6">
        <v>3404</v>
      </c>
      <c t="n" r="L7" s="6">
        <v>19858</v>
      </c>
    </row>
    <row spans="1:12" r="8">
      <c t="s" r="A8" s="3">
        <v>742</v>
      </c>
    </row>
    <row spans="1:12" r="9">
      <c t="s" r="A9" s="4">
        <v>738</v>
      </c>
      <c t="n" r="J9" s="6">
        <v>4963</v>
      </c>
      <c t="n" r="K9" s="6">
        <v>10198</v>
      </c>
      <c t="n" r="L9" s="6">
        <v>-2819</v>
      </c>
    </row>
    <row spans="1:12" r="10">
      <c t="s" r="A10" s="4">
        <v>739</v>
      </c>
      <c t="n" r="J10" s="6">
        <v>81</v>
      </c>
      <c t="n" r="K10" s="6">
        <v>2481</v>
      </c>
      <c t="n" r="L10" s="6">
        <v>-1026</v>
      </c>
    </row>
    <row spans="1:12" r="11">
      <c t="s" r="A11" s="4">
        <v>740</v>
      </c>
      <c t="n" r="J11" s="6">
        <v>-2</v>
      </c>
      <c t="n" r="K11" s="6">
        <v>86</v>
      </c>
      <c t="n" r="L11" s="6">
        <v>0</v>
      </c>
    </row>
    <row spans="1:12" r="12">
      <c t="s" r="A12" s="4">
        <v>743</v>
      </c>
      <c t="n" r="J12" s="6">
        <v>5042</v>
      </c>
      <c t="n" r="K12" s="6">
        <v>12765</v>
      </c>
      <c t="n" r="L12" s="6">
        <v>-3845</v>
      </c>
    </row>
    <row spans="1:12" r="13">
      <c t="s" r="A13" s="4">
        <v>88</v>
      </c>
      <c t="n" r="B13" s="8">
        <v>4696</v>
      </c>
      <c t="n" r="C13" s="8">
        <v>12796</v>
      </c>
      <c t="n" r="D13" s="8">
        <v>6235</v>
      </c>
      <c t="n" r="E13" s="8">
        <v>1473</v>
      </c>
      <c t="n" r="F13" s="8">
        <v>4472</v>
      </c>
      <c t="n" r="G13" s="8">
        <v>8243</v>
      </c>
      <c t="n" r="H13" s="8">
        <v>2350</v>
      </c>
      <c t="n" r="I13" s="8">
        <v>1104</v>
      </c>
      <c t="n" r="J13" s="8">
        <v>25200</v>
      </c>
      <c t="n" r="K13" s="8">
        <v>16169</v>
      </c>
      <c t="n" r="L13" s="8">
        <v>160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4</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745</v>
      </c>
    </row>
    <row spans="1:12" r="4">
      <c t="s" r="A4" s="4">
        <v>746</v>
      </c>
      <c t="n" r="J4" s="8">
        <v>33745</v>
      </c>
      <c t="n" r="K4" s="8">
        <v>28641</v>
      </c>
      <c t="n" r="L4" s="8">
        <v>21328</v>
      </c>
    </row>
    <row spans="1:12" r="5">
      <c t="s" r="A5" s="3">
        <v>747</v>
      </c>
    </row>
    <row spans="1:12" r="6">
      <c t="s" r="A6" s="4">
        <v>748</v>
      </c>
      <c t="n" r="J6" s="6">
        <v>4175</v>
      </c>
      <c t="n" r="K6" s="6">
        <v>3213</v>
      </c>
      <c t="n" r="L6" s="6">
        <v>2536</v>
      </c>
    </row>
    <row spans="1:12" r="7">
      <c t="s" r="A7" s="4">
        <v>749</v>
      </c>
      <c t="n" r="J7" s="6">
        <v>-14483</v>
      </c>
      <c t="n" r="K7" s="6">
        <v>-18564</v>
      </c>
      <c t="n" r="L7" s="6">
        <v>-10790</v>
      </c>
    </row>
    <row spans="1:12" r="8">
      <c t="s" r="A8" s="4">
        <v>750</v>
      </c>
      <c t="n" r="J8" s="6">
        <v>2456</v>
      </c>
      <c t="n" r="K8" s="6">
        <v>1983</v>
      </c>
      <c t="n" r="L8" s="6">
        <v>2124</v>
      </c>
    </row>
    <row spans="1:12" r="9">
      <c t="s" r="A9" s="4">
        <v>751</v>
      </c>
      <c t="n" r="J9" s="6">
        <v>-933</v>
      </c>
      <c t="n" r="K9" s="6">
        <v>1037</v>
      </c>
      <c t="n" r="L9" s="6">
        <v>488</v>
      </c>
    </row>
    <row spans="1:12" r="10">
      <c t="s" r="A10" s="4">
        <v>752</v>
      </c>
      <c t="n" r="J10" s="6">
        <v>240</v>
      </c>
      <c t="n" r="K10" s="6">
        <v>-141</v>
      </c>
      <c t="n" r="L10" s="6">
        <v>327</v>
      </c>
    </row>
    <row spans="1:12" r="11">
      <c t="s" r="A11" s="4">
        <v>753</v>
      </c>
      <c t="n" r="B11" s="8">
        <v>4696</v>
      </c>
      <c t="n" r="C11" s="8">
        <v>12796</v>
      </c>
      <c t="n" r="D11" s="8">
        <v>6235</v>
      </c>
      <c t="n" r="E11" s="8">
        <v>1473</v>
      </c>
      <c t="n" r="F11" s="8">
        <v>4472</v>
      </c>
      <c t="n" r="G11" s="8">
        <v>8243</v>
      </c>
      <c t="n" r="H11" s="8">
        <v>2350</v>
      </c>
      <c t="n" r="I11" s="8">
        <v>1104</v>
      </c>
      <c t="n" r="J11" s="8">
        <v>25200</v>
      </c>
      <c t="n" r="K11" s="8">
        <v>16169</v>
      </c>
      <c t="n" r="L11" s="8">
        <v>16013</v>
      </c>
    </row>
    <row spans="1:12" r="12">
      <c t="s" r="A12" s="3">
        <v>754</v>
      </c>
    </row>
    <row spans="1:12" r="13">
      <c t="s" r="A13" s="4">
        <v>746</v>
      </c>
      <c t="s" r="J13" s="4">
        <v>755</v>
      </c>
      <c t="s" r="K13" s="4">
        <v>755</v>
      </c>
      <c t="s" r="L13" s="4">
        <v>755</v>
      </c>
    </row>
    <row spans="1:12" r="14">
      <c t="s" r="A14" s="3">
        <v>747</v>
      </c>
    </row>
    <row spans="1:12" r="15">
      <c t="s" r="A15" s="4">
        <v>748</v>
      </c>
      <c t="s" r="J15" s="4">
        <v>756</v>
      </c>
      <c t="s" r="K15" s="4">
        <v>757</v>
      </c>
      <c t="s" r="L15" s="4">
        <v>758</v>
      </c>
    </row>
    <row spans="1:12" r="16">
      <c t="s" r="A16" s="4">
        <v>749</v>
      </c>
      <c t="s" r="J16" s="4">
        <v>759</v>
      </c>
      <c t="s" r="K16" s="4">
        <v>760</v>
      </c>
      <c t="s" r="L16" s="4">
        <v>761</v>
      </c>
    </row>
    <row spans="1:12" r="17">
      <c t="s" r="A17" s="4">
        <v>750</v>
      </c>
      <c t="s" r="J17" s="4">
        <v>762</v>
      </c>
      <c t="s" r="K17" s="4">
        <v>763</v>
      </c>
      <c t="s" r="L17" s="4">
        <v>764</v>
      </c>
    </row>
    <row spans="1:12" r="18">
      <c t="s" r="A18" s="4">
        <v>751</v>
      </c>
      <c t="s" r="J18" s="4">
        <v>765</v>
      </c>
      <c t="s" r="K18" s="4">
        <v>766</v>
      </c>
      <c t="s" r="L18" s="4">
        <v>767</v>
      </c>
    </row>
    <row spans="1:12" r="19">
      <c t="s" r="A19" s="4">
        <v>752</v>
      </c>
      <c t="s" r="J19" s="4">
        <v>768</v>
      </c>
      <c t="s" r="K19" s="4">
        <v>769</v>
      </c>
      <c t="s" r="L19" s="4">
        <v>621</v>
      </c>
    </row>
    <row spans="1:12" r="20">
      <c t="s" r="A20" s="4">
        <v>770</v>
      </c>
      <c t="s" r="J20" s="4">
        <v>720</v>
      </c>
      <c t="s" r="K20" s="4">
        <v>721</v>
      </c>
      <c t="s" r="L20" s="4">
        <v>72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1</v>
      </c>
      <c t="s" r="B1" s="2">
        <v>2</v>
      </c>
      <c t="s" r="C1" s="2">
        <v>32</v>
      </c>
    </row>
    <row spans="1:3" r="2">
      <c t="s" r="A2" s="3">
        <v>772</v>
      </c>
    </row>
    <row spans="1:3" r="3">
      <c t="s" r="A3" s="4">
        <v>67</v>
      </c>
      <c t="n" r="B3" s="8">
        <v>2295</v>
      </c>
      <c t="n" r="C3" s="8">
        <v>2255</v>
      </c>
    </row>
    <row spans="1:3" r="4">
      <c t="s" r="A4" s="4">
        <v>773</v>
      </c>
      <c t="n" r="B4" s="6">
        <v>0</v>
      </c>
      <c t="n" r="C4" s="6">
        <v>1135</v>
      </c>
    </row>
    <row spans="1:3" r="5">
      <c t="s" r="A5" s="4">
        <v>48</v>
      </c>
      <c t="n" r="B5" s="6">
        <v>4896</v>
      </c>
      <c t="n" r="C5" s="6">
        <v>2641</v>
      </c>
    </row>
    <row spans="1:3" r="6">
      <c t="s" r="A6" s="4">
        <v>774</v>
      </c>
      <c t="n" r="B6" s="6">
        <v>2385</v>
      </c>
      <c t="n" r="C6" s="6">
        <v>7277</v>
      </c>
    </row>
    <row spans="1:3" r="7">
      <c t="s" r="A7" s="4">
        <v>775</v>
      </c>
      <c t="n" r="B7" s="6">
        <v>8315</v>
      </c>
      <c t="n" r="C7" s="6">
        <v>7343</v>
      </c>
    </row>
    <row spans="1:3" r="8">
      <c t="s" r="A8" s="4">
        <v>49</v>
      </c>
      <c t="n" r="B8" s="6">
        <v>10791</v>
      </c>
      <c t="n" r="C8" s="6">
        <v>7918</v>
      </c>
    </row>
    <row spans="1:3" r="9">
      <c t="s" r="A9" s="4">
        <v>776</v>
      </c>
      <c t="n" r="B9" s="6">
        <v>0</v>
      </c>
      <c t="n" r="C9" s="6">
        <v>86</v>
      </c>
    </row>
    <row spans="1:3" r="10">
      <c t="s" r="A10" s="4">
        <v>777</v>
      </c>
      <c t="n" r="B10" s="6">
        <v>5156</v>
      </c>
      <c t="n" r="C10" s="6">
        <v>2991</v>
      </c>
    </row>
    <row spans="1:3" r="11">
      <c t="s" r="A11" s="4">
        <v>146</v>
      </c>
      <c t="n" r="B11" s="6">
        <v>1057</v>
      </c>
      <c t="n" r="C11" s="6">
        <v>1577</v>
      </c>
    </row>
    <row spans="1:3" r="12">
      <c t="s" r="A12" s="4">
        <v>102</v>
      </c>
      <c t="n" r="B12" s="6">
        <v>34895</v>
      </c>
      <c t="n" r="C12" s="6">
        <v>33223</v>
      </c>
    </row>
    <row spans="1:3" r="13">
      <c t="s" r="A13" s="4">
        <v>778</v>
      </c>
      <c t="n" r="B13" s="6">
        <v>-3227</v>
      </c>
      <c t="n" r="C13" s="6">
        <v>-2844</v>
      </c>
    </row>
    <row spans="1:3" r="14">
      <c t="s" r="A14" s="4">
        <v>779</v>
      </c>
      <c t="n" r="B14" s="6">
        <v>31668</v>
      </c>
      <c t="n" r="C14" s="6">
        <v>30379</v>
      </c>
    </row>
    <row spans="1:3" r="15">
      <c t="s" r="A15" s="3">
        <v>780</v>
      </c>
    </row>
    <row spans="1:3" r="16">
      <c t="s" r="A16" s="4">
        <v>37</v>
      </c>
      <c t="n" r="B16" s="6">
        <v>-3141</v>
      </c>
      <c t="n" r="C16" s="6">
        <v>-2888</v>
      </c>
    </row>
    <row spans="1:3" r="17">
      <c t="s" r="A17" s="4">
        <v>82</v>
      </c>
      <c t="n" r="B17" s="6">
        <v>-44383</v>
      </c>
      <c t="n" r="C17" s="6">
        <v>-40804</v>
      </c>
    </row>
    <row spans="1:3" r="18">
      <c t="s" r="A18" s="4">
        <v>773</v>
      </c>
      <c t="n" r="B18" s="6">
        <v>-3643</v>
      </c>
      <c t="n" r="C18" s="6">
        <v>0</v>
      </c>
    </row>
    <row spans="1:3" r="19">
      <c t="s" r="A19" s="4">
        <v>781</v>
      </c>
      <c t="n" r="B19" s="6">
        <v>0</v>
      </c>
      <c t="n" r="C19" s="6">
        <v>-1011</v>
      </c>
    </row>
    <row spans="1:3" r="20">
      <c t="s" r="A20" s="4">
        <v>782</v>
      </c>
      <c t="n" r="B20" s="6">
        <v>-51167</v>
      </c>
      <c t="n" r="C20" s="6">
        <v>-44703</v>
      </c>
    </row>
    <row spans="1:3" r="21">
      <c t="s" r="A21" s="4">
        <v>783</v>
      </c>
      <c t="n" r="B21" s="6">
        <v>-19499</v>
      </c>
      <c t="n" r="C21" s="6">
        <v>-14324</v>
      </c>
    </row>
    <row spans="1:3" r="22">
      <c t="s" r="A22" s="4">
        <v>784</v>
      </c>
      <c t="n" r="B22" s="6">
        <v>7393</v>
      </c>
      <c t="n" r="C22" s="6">
        <v>5444</v>
      </c>
    </row>
    <row spans="1:3" r="23">
      <c t="s" r="A23" s="4">
        <v>785</v>
      </c>
      <c t="n" r="B23" s="8">
        <v>-26892</v>
      </c>
      <c t="n" r="C23" s="8">
        <v>-1976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786</v>
      </c>
      <c t="s" r="B1" s="2">
        <v>1</v>
      </c>
    </row>
    <row spans="1:2" r="2">
      <c t="s" r="B2" s="2">
        <v>455</v>
      </c>
    </row>
    <row spans="1:2" r="3">
      <c t="s" r="A3" s="3">
        <v>718</v>
      </c>
    </row>
    <row spans="1:2" r="4">
      <c t="s" r="A4" s="4">
        <v>787</v>
      </c>
      <c t="n" r="B4" s="8">
        <v>10700</v>
      </c>
    </row>
    <row spans="1:2" r="5">
      <c t="s" r="A5" s="4">
        <v>788</v>
      </c>
      <c t="n" r="B5" s="6">
        <v>-3226</v>
      </c>
    </row>
    <row spans="1:2" r="6">
      <c t="s" r="A6" s="4">
        <v>789</v>
      </c>
      <c t="n" r="B6" s="6">
        <v>7474</v>
      </c>
    </row>
    <row spans="1:2" r="7">
      <c t="s" r="A7" s="4">
        <v>790</v>
      </c>
    </row>
    <row spans="1:2" r="8">
      <c t="s" r="A8" s="3">
        <v>718</v>
      </c>
    </row>
    <row spans="1:2" r="9">
      <c t="s" r="A9" s="4">
        <v>787</v>
      </c>
      <c t="n" r="B9" s="6">
        <v>1554</v>
      </c>
    </row>
    <row spans="1:2" r="10">
      <c t="s" r="A10" s="4">
        <v>788</v>
      </c>
      <c t="n" r="B10" s="6">
        <v>-855</v>
      </c>
    </row>
    <row spans="1:2" r="11">
      <c t="s" r="A11" s="4">
        <v>789</v>
      </c>
      <c t="n" r="B11" s="6">
        <v>699</v>
      </c>
    </row>
    <row spans="1:2" r="12">
      <c t="s" r="A12" s="4">
        <v>791</v>
      </c>
    </row>
    <row spans="1:2" r="13">
      <c t="s" r="A13" s="3">
        <v>718</v>
      </c>
    </row>
    <row spans="1:2" r="14">
      <c t="s" r="A14" s="4">
        <v>787</v>
      </c>
      <c t="n" r="B14" s="6">
        <v>355</v>
      </c>
    </row>
    <row spans="1:2" r="15">
      <c t="s" r="A15" s="4">
        <v>788</v>
      </c>
      <c t="n" r="B15" s="6">
        <v>0</v>
      </c>
    </row>
    <row spans="1:2" r="16">
      <c t="s" r="A16" s="4">
        <v>789</v>
      </c>
      <c t="n" r="B16" s="6">
        <v>355</v>
      </c>
    </row>
    <row spans="1:2" r="17">
      <c t="s" r="A17" s="4">
        <v>792</v>
      </c>
    </row>
    <row spans="1:2" r="18">
      <c t="s" r="A18" s="3">
        <v>718</v>
      </c>
    </row>
    <row spans="1:2" r="19">
      <c t="s" r="A19" s="4">
        <v>787</v>
      </c>
      <c t="n" r="B19" s="6">
        <v>488</v>
      </c>
    </row>
    <row spans="1:2" r="20">
      <c t="s" r="A20" s="4">
        <v>788</v>
      </c>
      <c t="n" r="B20" s="6">
        <v>-488</v>
      </c>
    </row>
    <row spans="1:2" r="21">
      <c t="s" r="A21" s="4">
        <v>789</v>
      </c>
      <c t="n" r="B21" s="6">
        <v>0</v>
      </c>
    </row>
    <row spans="1:2" r="22">
      <c t="s" r="A22" s="4">
        <v>793</v>
      </c>
    </row>
    <row spans="1:2" r="23">
      <c t="s" r="A23" s="3">
        <v>718</v>
      </c>
    </row>
    <row spans="1:2" r="24">
      <c t="s" r="A24" s="4">
        <v>787</v>
      </c>
      <c t="n" r="B24" s="6">
        <v>1385</v>
      </c>
    </row>
    <row spans="1:2" r="25">
      <c t="s" r="A25" s="4">
        <v>788</v>
      </c>
      <c t="n" r="B25" s="6">
        <v>-1385</v>
      </c>
    </row>
    <row spans="1:2" r="26">
      <c t="s" r="A26" s="4">
        <v>789</v>
      </c>
      <c t="n" r="B26" s="6">
        <v>0</v>
      </c>
    </row>
    <row spans="1:2" r="27">
      <c t="s" r="A27" s="4">
        <v>794</v>
      </c>
    </row>
    <row spans="1:2" r="28">
      <c t="s" r="A28" s="3">
        <v>718</v>
      </c>
    </row>
    <row spans="1:2" r="29">
      <c t="s" r="A29" s="4">
        <v>787</v>
      </c>
      <c t="n" r="B29" s="6">
        <v>510</v>
      </c>
    </row>
    <row spans="1:2" r="30">
      <c t="s" r="A30" s="4">
        <v>788</v>
      </c>
      <c t="n" r="B30" s="6">
        <v>-498</v>
      </c>
    </row>
    <row spans="1:2" r="31">
      <c t="s" r="A31" s="4">
        <v>789</v>
      </c>
      <c t="n" r="B31" s="6">
        <v>12</v>
      </c>
    </row>
    <row spans="1:2" r="32">
      <c t="s" r="A32" s="4">
        <v>795</v>
      </c>
    </row>
    <row spans="1:2" r="33">
      <c t="s" r="A33" s="3">
        <v>718</v>
      </c>
    </row>
    <row spans="1:2" r="34">
      <c t="s" r="A34" s="4">
        <v>787</v>
      </c>
      <c t="n" r="B34" s="6">
        <v>6408</v>
      </c>
    </row>
    <row spans="1:2" r="35">
      <c t="s" r="A35" s="4">
        <v>788</v>
      </c>
      <c t="n" r="B35" s="6">
        <v>0</v>
      </c>
    </row>
    <row spans="1:2" r="36">
      <c t="s" r="A36" s="4">
        <v>789</v>
      </c>
      <c t="n" r="B36" s="8">
        <v>64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96</v>
      </c>
      <c t="s" r="B1" s="2">
        <v>1</v>
      </c>
    </row>
    <row spans="1:5" r="2">
      <c t="s" r="B2" s="2">
        <v>2</v>
      </c>
      <c t="s" r="C2" s="2">
        <v>32</v>
      </c>
      <c t="s" r="D2" s="2">
        <v>77</v>
      </c>
      <c t="s" r="E2" s="2">
        <v>468</v>
      </c>
    </row>
    <row spans="1:5" r="3">
      <c t="s" r="A3" s="3">
        <v>797</v>
      </c>
    </row>
    <row spans="1:5" r="4">
      <c t="s" r="A4" s="4">
        <v>798</v>
      </c>
      <c t="n" r="B4" s="8">
        <v>2195</v>
      </c>
      <c t="n" r="C4" s="8">
        <v>2039</v>
      </c>
      <c t="n" r="D4" s="8">
        <v>2035</v>
      </c>
    </row>
    <row spans="1:5" r="5">
      <c t="s" r="A5" s="4">
        <v>799</v>
      </c>
      <c t="n" r="B5" s="6">
        <v>436</v>
      </c>
      <c t="n" r="C5" s="6">
        <v>389</v>
      </c>
      <c t="n" r="D5" s="6">
        <v>402</v>
      </c>
    </row>
    <row spans="1:5" r="6">
      <c t="s" r="A6" s="4">
        <v>800</v>
      </c>
      <c t="n" r="B6" s="6">
        <v>-280</v>
      </c>
      <c t="n" r="C6" s="6">
        <v>-385</v>
      </c>
      <c t="n" r="D6" s="6">
        <v>-251</v>
      </c>
    </row>
    <row spans="1:5" r="7">
      <c t="s" r="A7" s="4">
        <v>801</v>
      </c>
      <c t="n" r="B7" s="8">
        <v>2195</v>
      </c>
      <c t="n" r="C7" s="8">
        <v>2039</v>
      </c>
      <c t="n" r="D7" s="8">
        <v>2035</v>
      </c>
      <c t="n" r="E7" s="8">
        <v>18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2</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197</v>
      </c>
    </row>
    <row spans="1:12" r="4">
      <c t="s" r="A4" s="4">
        <v>89</v>
      </c>
      <c t="n" r="B4" s="8">
        <v>28168</v>
      </c>
      <c t="n" r="C4" s="8">
        <v>20090</v>
      </c>
      <c t="n" r="D4" s="8">
        <v>17273</v>
      </c>
      <c t="n" r="E4" s="8">
        <v>5716</v>
      </c>
      <c t="n" r="F4" s="8">
        <v>27027</v>
      </c>
      <c t="n" r="G4" s="8">
        <v>20910</v>
      </c>
      <c t="n" r="H4" s="8">
        <v>16082</v>
      </c>
      <c t="n" r="I4" s="8">
        <v>1656</v>
      </c>
      <c t="n" r="J4" s="8">
        <v>71247</v>
      </c>
      <c t="n" r="K4" s="8">
        <v>65675</v>
      </c>
      <c t="n" r="L4" s="8">
        <v>44924</v>
      </c>
    </row>
    <row spans="1:12" r="5">
      <c t="s" r="A5" s="4">
        <v>803</v>
      </c>
      <c t="n" r="J5" s="6">
        <v>41226</v>
      </c>
      <c t="n" r="K5" s="6">
        <v>40734</v>
      </c>
      <c t="n" r="L5" s="6">
        <v>40166</v>
      </c>
    </row>
    <row spans="1:12" r="6">
      <c t="s" r="A6" s="4">
        <v>804</v>
      </c>
      <c t="n" r="J6" s="6">
        <v>396</v>
      </c>
      <c t="n" r="K6" s="6">
        <v>442</v>
      </c>
      <c t="n" r="L6" s="6">
        <v>336</v>
      </c>
    </row>
    <row spans="1:12" r="7">
      <c t="s" r="A7" s="4">
        <v>805</v>
      </c>
      <c t="n" r="J7" s="6">
        <v>41622</v>
      </c>
      <c t="n" r="K7" s="6">
        <v>41176</v>
      </c>
      <c t="n" r="L7" s="6">
        <v>40502</v>
      </c>
    </row>
    <row spans="1:12" r="8">
      <c t="s" r="A8" s="3">
        <v>90</v>
      </c>
    </row>
    <row spans="1:12" r="9">
      <c t="s" r="A9" s="4">
        <v>91</v>
      </c>
      <c t="n" r="B9" s="10">
        <v>0.68</v>
      </c>
      <c t="n" r="C9" s="10">
        <v>0.49</v>
      </c>
      <c t="n" r="D9" s="10">
        <v>0.42</v>
      </c>
      <c t="n" r="E9" s="10">
        <v>0.14</v>
      </c>
      <c t="n" r="F9" s="10">
        <v>0.67</v>
      </c>
      <c t="n" r="G9" s="10">
        <v>0.51</v>
      </c>
      <c t="n" r="H9" s="10">
        <v>0.39</v>
      </c>
      <c t="n" r="I9" s="10">
        <v>0.04</v>
      </c>
      <c t="n" r="J9" s="10">
        <v>1.73</v>
      </c>
      <c t="n" r="K9" s="10">
        <v>1.61</v>
      </c>
      <c t="n" r="L9" s="10">
        <v>1.12</v>
      </c>
    </row>
    <row spans="1:12" r="10">
      <c t="s" r="A10" s="4">
        <v>92</v>
      </c>
      <c t="n" r="B10" s="10">
        <v>0.67</v>
      </c>
      <c t="n" r="C10" s="10">
        <v>0.48</v>
      </c>
      <c t="n" r="D10" s="10">
        <v>0.42</v>
      </c>
      <c t="n" r="E10" s="10">
        <v>0.14</v>
      </c>
      <c t="n" r="F10" s="10">
        <v>0.65</v>
      </c>
      <c t="n" r="G10" s="10">
        <v>0.51</v>
      </c>
      <c t="n" r="H10" s="10">
        <v>0.39</v>
      </c>
      <c t="n" r="I10" s="10">
        <v>0.04</v>
      </c>
      <c t="n" r="J10" s="10">
        <v>1.71</v>
      </c>
      <c t="n" r="K10" s="10">
        <v>1.59</v>
      </c>
      <c t="n" r="L10" s="10">
        <v>1.11</v>
      </c>
    </row>
    <row spans="1:12" r="11">
      <c t="s" r="A11" s="4">
        <v>806</v>
      </c>
      <c t="n" r="J11" s="6">
        <v>89</v>
      </c>
      <c t="n" r="K11" s="6">
        <v>58</v>
      </c>
      <c t="n" r="L11" s="6">
        <v>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807</v>
      </c>
      <c t="s" r="B1" s="2">
        <v>1</v>
      </c>
    </row>
    <row spans="1:4" r="2">
      <c t="s" r="B2" s="2">
        <v>2</v>
      </c>
      <c t="s" r="C2" s="2">
        <v>32</v>
      </c>
      <c t="s" r="D2" s="2">
        <v>77</v>
      </c>
    </row>
    <row spans="1:4" r="3">
      <c t="s" r="A3" s="3">
        <v>808</v>
      </c>
    </row>
    <row spans="1:4" r="4">
      <c t="s" r="A4" s="4">
        <v>97</v>
      </c>
      <c t="n" r="B4" s="8">
        <v>-14362</v>
      </c>
      <c t="n" r="C4" s="8">
        <v>-1281</v>
      </c>
      <c t="n" r="D4" s="8">
        <v>-689</v>
      </c>
    </row>
    <row spans="1:4" r="5">
      <c t="s" r="A5" s="4">
        <v>98</v>
      </c>
      <c t="n" r="B5" s="6">
        <v>-522</v>
      </c>
      <c t="n" r="C5" s="6">
        <v>119</v>
      </c>
      <c t="n" r="D5" s="6">
        <v>-96</v>
      </c>
    </row>
    <row spans="1:4" r="6">
      <c t="s" r="A6" s="3">
        <v>809</v>
      </c>
    </row>
    <row spans="1:4" r="7">
      <c t="s" r="A7" s="4">
        <v>810</v>
      </c>
      <c t="n" r="B7" s="6">
        <v>871</v>
      </c>
      <c t="n" r="C7" s="6">
        <v>2033</v>
      </c>
    </row>
    <row spans="1:4" r="8">
      <c t="s" r="A8" s="4">
        <v>811</v>
      </c>
      <c t="n" r="B8" s="6">
        <v>-14884</v>
      </c>
      <c t="n" r="C8" s="6">
        <v>-1162</v>
      </c>
      <c t="n" r="D8" s="6">
        <v>-785</v>
      </c>
    </row>
    <row spans="1:4" r="9">
      <c t="s" r="A9" s="4">
        <v>812</v>
      </c>
      <c t="n" r="B9" s="6">
        <v>-14013</v>
      </c>
      <c t="n" r="C9" s="6">
        <v>871</v>
      </c>
      <c t="n" r="D9" s="6">
        <v>2033</v>
      </c>
    </row>
    <row spans="1:4" r="10">
      <c t="s" r="A10" s="4">
        <v>813</v>
      </c>
      <c t="n" r="B10" s="6">
        <v>3000</v>
      </c>
    </row>
    <row spans="1:4" r="11">
      <c t="s" r="A11" s="4">
        <v>814</v>
      </c>
    </row>
    <row spans="1:4" r="12">
      <c t="s" r="A12" s="3">
        <v>808</v>
      </c>
    </row>
    <row spans="1:4" r="13">
      <c t="s" r="A13" s="4">
        <v>97</v>
      </c>
      <c t="n" r="B13" s="6">
        <v>-14362</v>
      </c>
      <c t="n" r="C13" s="6">
        <v>-1281</v>
      </c>
    </row>
    <row spans="1:4" r="14">
      <c t="s" r="A14" s="3">
        <v>809</v>
      </c>
    </row>
    <row spans="1:4" r="15">
      <c t="s" r="A15" s="4">
        <v>810</v>
      </c>
      <c t="n" r="B15" s="6">
        <v>848</v>
      </c>
      <c t="n" r="C15" s="6">
        <v>2129</v>
      </c>
    </row>
    <row spans="1:4" r="16">
      <c t="s" r="A16" s="4">
        <v>812</v>
      </c>
      <c t="n" r="B16" s="6">
        <v>-13514</v>
      </c>
      <c t="n" r="C16" s="6">
        <v>848</v>
      </c>
      <c t="n" r="D16" s="6">
        <v>2129</v>
      </c>
    </row>
    <row spans="1:4" r="17">
      <c t="s" r="A17" s="4">
        <v>815</v>
      </c>
    </row>
    <row spans="1:4" r="18">
      <c t="s" r="A18" s="3">
        <v>808</v>
      </c>
    </row>
    <row spans="1:4" r="19">
      <c t="s" r="A19" s="4">
        <v>98</v>
      </c>
      <c t="n" r="B19" s="6">
        <v>-522</v>
      </c>
      <c t="n" r="C19" s="6">
        <v>119</v>
      </c>
    </row>
    <row spans="1:4" r="20">
      <c t="s" r="A20" s="3">
        <v>809</v>
      </c>
    </row>
    <row spans="1:4" r="21">
      <c t="s" r="A21" s="4">
        <v>810</v>
      </c>
      <c t="n" r="B21" s="6">
        <v>23</v>
      </c>
      <c t="n" r="C21" s="6">
        <v>-96</v>
      </c>
    </row>
    <row spans="1:4" r="22">
      <c t="s" r="A22" s="4">
        <v>812</v>
      </c>
      <c t="n" r="B22" s="8">
        <v>-499</v>
      </c>
      <c t="n" r="C22" s="8">
        <v>23</v>
      </c>
      <c t="n" r="D22" s="8">
        <v>-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16</v>
      </c>
      <c t="s" r="B1" s="2">
        <v>1</v>
      </c>
    </row>
    <row spans="1:4" r="2">
      <c t="s" r="B2" s="2">
        <v>2</v>
      </c>
      <c t="s" r="C2" s="2">
        <v>32</v>
      </c>
      <c t="s" r="D2" s="2">
        <v>77</v>
      </c>
    </row>
    <row spans="1:4" r="3">
      <c t="s" r="A3" s="3">
        <v>817</v>
      </c>
    </row>
    <row spans="1:4" r="4">
      <c t="s" r="A4" s="4">
        <v>818</v>
      </c>
      <c t="n" r="B4" s="8">
        <v>3504</v>
      </c>
      <c t="n" r="C4" s="8">
        <v>2483</v>
      </c>
      <c t="n" r="D4" s="8">
        <v>1058</v>
      </c>
    </row>
    <row spans="1:4" r="5">
      <c t="s" r="A5" s="4">
        <v>819</v>
      </c>
      <c t="n" r="B5" s="6">
        <v>34401</v>
      </c>
      <c t="n" r="C5" s="6">
        <v>9140</v>
      </c>
      <c t="n" r="D5" s="6">
        <v>15565</v>
      </c>
    </row>
    <row spans="1:4" r="6">
      <c t="s" r="A6" s="4">
        <v>820</v>
      </c>
      <c t="n" r="B6" s="8">
        <v>300</v>
      </c>
      <c t="n" r="C6" s="8">
        <v>1000</v>
      </c>
      <c t="n" r="D6" s="8">
        <v>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1</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822</v>
      </c>
    </row>
    <row spans="1:12" r="4">
      <c t="s" r="A4" s="4">
        <v>78</v>
      </c>
      <c t="n" r="B4" s="8">
        <v>810733</v>
      </c>
      <c t="n" r="C4" s="8">
        <v>683918</v>
      </c>
      <c t="n" r="D4" s="8">
        <v>627714</v>
      </c>
      <c t="n" r="E4" s="8">
        <v>573315</v>
      </c>
      <c t="n" r="F4" s="8">
        <v>691390</v>
      </c>
      <c t="n" r="G4" s="8">
        <v>633365</v>
      </c>
      <c t="n" r="H4" s="8">
        <v>453227</v>
      </c>
      <c t="n" r="I4" s="8">
        <v>396063</v>
      </c>
      <c t="n" r="J4" s="8">
        <v>2695680</v>
      </c>
      <c t="n" r="K4" s="8">
        <v>2174045</v>
      </c>
      <c t="n" r="L4" s="8">
        <v>1668929</v>
      </c>
    </row>
    <row spans="1:12" r="5">
      <c t="s" r="A5" s="4">
        <v>82</v>
      </c>
      <c t="n" r="B5" s="6">
        <v>-10428</v>
      </c>
      <c t="n" r="C5" s="6">
        <v>-10498</v>
      </c>
      <c t="n" r="D5" s="6">
        <v>-10397</v>
      </c>
      <c t="n" r="E5" s="6">
        <v>-10520</v>
      </c>
      <c t="n" r="F5" s="6">
        <v>-9347</v>
      </c>
      <c t="n" r="G5" s="6">
        <v>-9719</v>
      </c>
      <c t="n" r="H5" s="6">
        <v>-5247</v>
      </c>
      <c t="n" r="I5" s="6">
        <v>-5161</v>
      </c>
      <c t="n" r="J5" s="6">
        <v>-41843</v>
      </c>
      <c t="n" r="K5" s="6">
        <v>-29474</v>
      </c>
      <c t="n" r="L5" s="6">
        <v>-20472</v>
      </c>
    </row>
    <row spans="1:12" r="6">
      <c t="s" r="A6" s="4">
        <v>83</v>
      </c>
      <c t="n" r="B6" s="6">
        <v>33157</v>
      </c>
      <c t="n" r="C6" s="6">
        <v>33252</v>
      </c>
      <c t="n" r="D6" s="6">
        <v>23710</v>
      </c>
      <c t="n" r="E6" s="6">
        <v>7723</v>
      </c>
      <c t="n" r="F6" s="6">
        <v>31768</v>
      </c>
      <c t="n" r="G6" s="6">
        <v>29562</v>
      </c>
      <c t="n" r="H6" s="6">
        <v>17982</v>
      </c>
      <c t="n" r="I6" s="6">
        <v>2416</v>
      </c>
      <c t="n" r="J6" s="6">
        <v>97842</v>
      </c>
      <c t="n" r="K6" s="6">
        <v>81728</v>
      </c>
      <c t="n" r="L6" s="6">
        <v>59583</v>
      </c>
    </row>
    <row spans="1:12" r="7">
      <c t="s" r="A7" s="4">
        <v>86</v>
      </c>
      <c t="n" r="B7" s="6">
        <v>-293</v>
      </c>
      <c t="n" r="C7" s="6">
        <v>-366</v>
      </c>
      <c t="n" r="D7" s="6">
        <v>-202</v>
      </c>
      <c t="n" r="E7" s="6">
        <v>-534</v>
      </c>
      <c t="n" r="F7" s="6">
        <v>-269</v>
      </c>
      <c t="n" r="G7" s="6">
        <v>-409</v>
      </c>
      <c t="n" r="H7" s="6">
        <v>450</v>
      </c>
      <c t="n" r="I7" s="6">
        <v>344</v>
      </c>
      <c t="n" r="J7" s="6">
        <v>-1395</v>
      </c>
      <c t="n" r="K7" s="6">
        <v>116</v>
      </c>
      <c t="n" r="L7" s="6">
        <v>1354</v>
      </c>
    </row>
    <row spans="1:12" r="8">
      <c t="s" r="A8" s="4">
        <v>87</v>
      </c>
      <c t="n" r="B8" s="8">
        <v>32864</v>
      </c>
      <c t="n" r="C8" s="8">
        <v>32886</v>
      </c>
      <c t="n" r="D8" s="8">
        <v>23508</v>
      </c>
      <c t="n" r="E8" s="8">
        <v>7189</v>
      </c>
      <c t="n" r="F8" s="8">
        <v>31499</v>
      </c>
      <c t="n" r="G8" s="8">
        <v>29153</v>
      </c>
      <c t="n" r="H8" s="8">
        <v>18432</v>
      </c>
      <c t="n" r="I8" s="8">
        <v>2760</v>
      </c>
      <c t="n" r="J8" s="6">
        <v>96447</v>
      </c>
      <c t="n" r="K8" s="6">
        <v>81844</v>
      </c>
      <c t="n" r="L8" s="6">
        <v>60937</v>
      </c>
    </row>
    <row spans="1:12" r="9">
      <c t="s" r="A9" s="4">
        <v>823</v>
      </c>
    </row>
    <row spans="1:12" r="10">
      <c t="s" r="A10" s="3">
        <v>822</v>
      </c>
    </row>
    <row spans="1:12" r="11">
      <c t="s" r="A11" s="4">
        <v>83</v>
      </c>
      <c t="n" r="J11" s="6">
        <v>-37505</v>
      </c>
      <c t="n" r="K11" s="6">
        <v>-32940</v>
      </c>
      <c t="n" r="L11" s="6">
        <v>-33175</v>
      </c>
    </row>
    <row spans="1:12" r="12">
      <c t="s" r="A12" s="4">
        <v>528</v>
      </c>
    </row>
    <row spans="1:12" r="13">
      <c t="s" r="A13" s="3">
        <v>822</v>
      </c>
    </row>
    <row spans="1:12" r="14">
      <c t="s" r="A14" s="4">
        <v>78</v>
      </c>
      <c t="n" r="J14" s="6">
        <v>2591166</v>
      </c>
      <c t="n" r="K14" s="6">
        <v>2125915</v>
      </c>
      <c t="n" r="L14" s="6">
        <v>1668929</v>
      </c>
    </row>
    <row spans="1:12" r="15">
      <c t="s" r="A15" s="4">
        <v>83</v>
      </c>
      <c t="n" r="J15" s="6">
        <v>164846</v>
      </c>
      <c t="n" r="K15" s="6">
        <v>138205</v>
      </c>
      <c t="n" r="L15" s="6">
        <v>113230</v>
      </c>
    </row>
    <row spans="1:12" r="16">
      <c t="s" r="A16" s="4">
        <v>529</v>
      </c>
    </row>
    <row spans="1:12" r="17">
      <c t="s" r="A17" s="3">
        <v>822</v>
      </c>
    </row>
    <row spans="1:12" r="18">
      <c t="s" r="A18" s="4">
        <v>78</v>
      </c>
      <c t="n" r="J18" s="6">
        <v>104514</v>
      </c>
      <c t="n" r="K18" s="6">
        <v>48130</v>
      </c>
      <c t="n" r="L18" s="6">
        <v>0</v>
      </c>
    </row>
    <row spans="1:12" r="19">
      <c t="s" r="A19" s="4">
        <v>83</v>
      </c>
      <c t="n" r="J19" s="8">
        <v>12344</v>
      </c>
      <c t="n" r="K19" s="8">
        <v>5937</v>
      </c>
      <c t="n" r="L19" s="8">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4</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825</v>
      </c>
    </row>
    <row spans="1:12" r="4">
      <c t="s" r="A4" s="4">
        <v>826</v>
      </c>
      <c t="n" r="B4" s="8">
        <v>810733</v>
      </c>
      <c t="n" r="C4" s="8">
        <v>683918</v>
      </c>
      <c t="n" r="D4" s="8">
        <v>627714</v>
      </c>
      <c t="n" r="E4" s="8">
        <v>573315</v>
      </c>
      <c t="n" r="F4" s="8">
        <v>691390</v>
      </c>
      <c t="n" r="G4" s="8">
        <v>633365</v>
      </c>
      <c t="n" r="H4" s="8">
        <v>453227</v>
      </c>
      <c t="n" r="I4" s="8">
        <v>396063</v>
      </c>
      <c t="n" r="J4" s="8">
        <v>2695680</v>
      </c>
      <c t="n" r="K4" s="8">
        <v>2174045</v>
      </c>
      <c t="n" r="L4" s="8">
        <v>1668929</v>
      </c>
    </row>
    <row spans="1:12" r="5">
      <c t="s" r="A5" s="4">
        <v>827</v>
      </c>
      <c t="s" r="J5" s="4">
        <v>828</v>
      </c>
      <c t="s" r="K5" s="4">
        <v>828</v>
      </c>
      <c t="s" r="L5" s="4">
        <v>828</v>
      </c>
    </row>
    <row spans="1:12" r="6">
      <c t="s" r="A6" s="4">
        <v>829</v>
      </c>
    </row>
    <row spans="1:12" r="7">
      <c t="s" r="A7" s="3">
        <v>825</v>
      </c>
    </row>
    <row spans="1:12" r="8">
      <c t="s" r="A8" s="4">
        <v>826</v>
      </c>
      <c t="n" r="J8" s="8">
        <v>2603085</v>
      </c>
      <c t="n" r="K8" s="8">
        <v>2096958</v>
      </c>
      <c t="n" r="L8" s="8">
        <v>1617884</v>
      </c>
    </row>
    <row spans="1:12" r="9">
      <c t="s" r="A9" s="4">
        <v>827</v>
      </c>
      <c t="s" r="J9" s="4">
        <v>830</v>
      </c>
      <c t="s" r="K9" s="4">
        <v>831</v>
      </c>
      <c t="s" r="L9" s="4">
        <v>832</v>
      </c>
    </row>
    <row spans="1:12" r="10">
      <c t="s" r="A10" s="4">
        <v>833</v>
      </c>
    </row>
    <row spans="1:12" r="11">
      <c t="s" r="A11" s="3">
        <v>825</v>
      </c>
    </row>
    <row spans="1:12" r="12">
      <c t="s" r="A12" s="4">
        <v>826</v>
      </c>
      <c t="n" r="J12" s="8">
        <v>92595</v>
      </c>
      <c t="n" r="K12" s="8">
        <v>77087</v>
      </c>
      <c t="n" r="L12" s="8">
        <v>51045</v>
      </c>
    </row>
    <row spans="1:12" r="13">
      <c t="s" r="A13" s="4">
        <v>827</v>
      </c>
      <c t="s" r="J13" s="4">
        <v>834</v>
      </c>
      <c t="s" r="K13" s="4">
        <v>764</v>
      </c>
      <c t="s" r="L13" s="4">
        <v>83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6</v>
      </c>
      <c t="s" r="B1" s="2">
        <v>1</v>
      </c>
    </row>
    <row spans="1:4" r="2">
      <c t="s" r="B2" s="2">
        <v>2</v>
      </c>
      <c t="s" r="C2" s="2">
        <v>32</v>
      </c>
      <c t="s" r="D2" s="2">
        <v>77</v>
      </c>
    </row>
    <row spans="1:4" r="3">
      <c t="s" r="A3" s="4">
        <v>837</v>
      </c>
    </row>
    <row spans="1:4" r="4">
      <c t="s" r="A4" s="3">
        <v>822</v>
      </c>
    </row>
    <row spans="1:4" r="5">
      <c t="s" r="A5" s="4">
        <v>838</v>
      </c>
      <c t="s" r="B5" s="4">
        <v>839</v>
      </c>
      <c t="s" r="C5" s="4">
        <v>840</v>
      </c>
    </row>
    <row spans="1:4" r="6">
      <c t="s" r="A6" s="4">
        <v>841</v>
      </c>
    </row>
    <row spans="1:4" r="7">
      <c t="s" r="A7" s="3">
        <v>822</v>
      </c>
    </row>
    <row spans="1:4" r="8">
      <c t="s" r="A8" s="4">
        <v>838</v>
      </c>
      <c t="s" r="B8" s="4">
        <v>842</v>
      </c>
      <c t="s" r="C8" s="4">
        <v>843</v>
      </c>
    </row>
    <row spans="1:4" r="9">
      <c t="s" r="A9" s="4">
        <v>833</v>
      </c>
    </row>
    <row spans="1:4" r="10">
      <c t="s" r="A10" s="3">
        <v>822</v>
      </c>
    </row>
    <row spans="1:4" r="11">
      <c t="s" r="A11" s="4">
        <v>844</v>
      </c>
      <c t="s" r="B11" s="4">
        <v>630</v>
      </c>
      <c t="s" r="C11" s="4">
        <v>630</v>
      </c>
      <c t="s" r="D11" s="4">
        <v>6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5</v>
      </c>
      <c t="s" r="B1" s="2">
        <v>732</v>
      </c>
      <c t="s" r="J1" s="2">
        <v>1</v>
      </c>
    </row>
    <row spans="1:12" r="2">
      <c t="s" r="B2" s="2">
        <v>2</v>
      </c>
      <c t="s" r="C2" s="2">
        <v>399</v>
      </c>
      <c t="s" r="D2" s="2">
        <v>4</v>
      </c>
      <c t="s" r="E2" s="2">
        <v>733</v>
      </c>
      <c t="s" r="F2" s="2">
        <v>32</v>
      </c>
      <c t="s" r="G2" s="2">
        <v>734</v>
      </c>
      <c t="s" r="H2" s="2">
        <v>735</v>
      </c>
      <c t="s" r="I2" s="2">
        <v>736</v>
      </c>
      <c t="s" r="J2" s="2">
        <v>2</v>
      </c>
      <c t="s" r="K2" s="2">
        <v>32</v>
      </c>
      <c t="s" r="L2" s="2">
        <v>77</v>
      </c>
    </row>
    <row spans="1:12" r="3">
      <c t="s" r="A3" s="3">
        <v>208</v>
      </c>
    </row>
    <row spans="1:12" r="4">
      <c t="s" r="A4" s="4">
        <v>78</v>
      </c>
      <c t="n" r="B4" s="8">
        <v>810733</v>
      </c>
      <c t="n" r="C4" s="8">
        <v>683918</v>
      </c>
      <c t="n" r="D4" s="8">
        <v>627714</v>
      </c>
      <c t="n" r="E4" s="8">
        <v>573315</v>
      </c>
      <c t="n" r="F4" s="8">
        <v>691390</v>
      </c>
      <c t="n" r="G4" s="8">
        <v>633365</v>
      </c>
      <c t="n" r="H4" s="8">
        <v>453227</v>
      </c>
      <c t="n" r="I4" s="8">
        <v>396063</v>
      </c>
      <c t="n" r="J4" s="8">
        <v>2695680</v>
      </c>
      <c t="n" r="K4" s="8">
        <v>2174045</v>
      </c>
      <c t="n" r="L4" s="8">
        <v>1668929</v>
      </c>
    </row>
    <row spans="1:12" r="5">
      <c t="s" r="A5" s="4">
        <v>79</v>
      </c>
      <c t="n" r="B5" s="6">
        <v>625729</v>
      </c>
      <c t="n" r="C5" s="6">
        <v>515051</v>
      </c>
      <c t="n" r="D5" s="6">
        <v>475748</v>
      </c>
      <c t="n" r="E5" s="6">
        <v>443479</v>
      </c>
      <c t="n" r="F5" s="6">
        <v>533152</v>
      </c>
      <c t="n" r="G5" s="6">
        <v>473766</v>
      </c>
      <c t="n" r="H5" s="6">
        <v>333644</v>
      </c>
      <c t="n" r="I5" s="6">
        <v>296504</v>
      </c>
      <c t="n" r="J5" s="6">
        <v>2060007</v>
      </c>
      <c t="n" r="K5" s="6">
        <v>1637066</v>
      </c>
      <c t="n" r="L5" s="6">
        <v>1226626</v>
      </c>
    </row>
    <row spans="1:12" r="6">
      <c t="s" r="A6" s="4">
        <v>80</v>
      </c>
      <c t="n" r="B6" s="6">
        <v>185004</v>
      </c>
      <c t="n" r="C6" s="6">
        <v>168867</v>
      </c>
      <c t="n" r="D6" s="6">
        <v>151966</v>
      </c>
      <c t="n" r="E6" s="6">
        <v>129836</v>
      </c>
      <c t="n" r="F6" s="6">
        <v>158238</v>
      </c>
      <c t="n" r="G6" s="6">
        <v>159599</v>
      </c>
      <c t="n" r="H6" s="6">
        <v>119583</v>
      </c>
      <c t="n" r="I6" s="6">
        <v>99559</v>
      </c>
      <c t="n" r="J6" s="6">
        <v>635673</v>
      </c>
      <c t="n" r="K6" s="6">
        <v>536979</v>
      </c>
      <c t="n" r="L6" s="6">
        <v>442303</v>
      </c>
    </row>
    <row spans="1:12" r="7">
      <c t="s" r="A7" s="4">
        <v>81</v>
      </c>
      <c t="n" r="B7" s="6">
        <v>141419</v>
      </c>
      <c t="n" r="C7" s="6">
        <v>125117</v>
      </c>
      <c t="n" r="D7" s="6">
        <v>117859</v>
      </c>
      <c t="n" r="E7" s="6">
        <v>111593</v>
      </c>
      <c t="n" r="F7" s="6">
        <v>117123</v>
      </c>
      <c t="n" r="G7" s="6">
        <v>120318</v>
      </c>
      <c t="n" r="H7" s="6">
        <v>96354</v>
      </c>
      <c t="n" r="I7" s="6">
        <v>91982</v>
      </c>
      <c t="n" r="J7" s="6">
        <v>495988</v>
      </c>
      <c t="n" r="K7" s="6">
        <v>425777</v>
      </c>
      <c t="n" r="L7" s="6">
        <v>362248</v>
      </c>
    </row>
    <row spans="1:12" r="8">
      <c t="s" r="A8" s="4">
        <v>82</v>
      </c>
      <c t="n" r="B8" s="6">
        <v>10428</v>
      </c>
      <c t="n" r="C8" s="6">
        <v>10498</v>
      </c>
      <c t="n" r="D8" s="6">
        <v>10397</v>
      </c>
      <c t="n" r="E8" s="6">
        <v>10520</v>
      </c>
      <c t="n" r="F8" s="6">
        <v>9347</v>
      </c>
      <c t="n" r="G8" s="6">
        <v>9719</v>
      </c>
      <c t="n" r="H8" s="6">
        <v>5247</v>
      </c>
      <c t="n" r="I8" s="6">
        <v>5161</v>
      </c>
      <c t="n" r="J8" s="6">
        <v>41843</v>
      </c>
      <c t="n" r="K8" s="6">
        <v>29474</v>
      </c>
      <c t="n" r="L8" s="6">
        <v>20472</v>
      </c>
    </row>
    <row spans="1:12" r="9">
      <c t="s" r="A9" s="4">
        <v>83</v>
      </c>
      <c t="n" r="B9" s="6">
        <v>33157</v>
      </c>
      <c t="n" r="C9" s="6">
        <v>33252</v>
      </c>
      <c t="n" r="D9" s="6">
        <v>23710</v>
      </c>
      <c t="n" r="E9" s="6">
        <v>7723</v>
      </c>
      <c t="n" r="F9" s="6">
        <v>31768</v>
      </c>
      <c t="n" r="G9" s="6">
        <v>29562</v>
      </c>
      <c t="n" r="H9" s="6">
        <v>17982</v>
      </c>
      <c t="n" r="I9" s="6">
        <v>2416</v>
      </c>
      <c t="n" r="J9" s="6">
        <v>97842</v>
      </c>
      <c t="n" r="K9" s="6">
        <v>81728</v>
      </c>
      <c t="n" r="L9" s="6">
        <v>59583</v>
      </c>
    </row>
    <row spans="1:12" r="10">
      <c t="s" r="A10" s="4">
        <v>85</v>
      </c>
      <c t="n" r="B10" s="6">
        <v>-1180</v>
      </c>
      <c t="n" r="C10" s="6">
        <v>-933</v>
      </c>
      <c t="n" r="D10" s="6">
        <v>-881</v>
      </c>
      <c t="n" r="E10" s="6">
        <v>-1166</v>
      </c>
      <c t="n" r="F10" s="6">
        <v>-1431</v>
      </c>
      <c t="n" r="G10" s="6">
        <v>-1140</v>
      </c>
      <c t="n" r="H10" s="6">
        <v>-322</v>
      </c>
      <c t="n" r="I10" s="6">
        <v>-263</v>
      </c>
      <c t="n" r="J10" s="6">
        <v>-4160</v>
      </c>
      <c t="n" r="K10" s="6">
        <v>-3156</v>
      </c>
      <c t="n" r="L10" s="6">
        <v>-1248</v>
      </c>
    </row>
    <row spans="1:12" r="11">
      <c t="s" r="A11" s="4">
        <v>85</v>
      </c>
      <c t="n" r="B11" s="6">
        <v>887</v>
      </c>
      <c t="n" r="C11" s="6">
        <v>567</v>
      </c>
      <c t="n" r="D11" s="6">
        <v>679</v>
      </c>
      <c t="n" r="E11" s="6">
        <v>632</v>
      </c>
      <c t="n" r="F11" s="6">
        <v>1162</v>
      </c>
      <c t="n" r="G11" s="6">
        <v>731</v>
      </c>
      <c t="n" r="H11" s="6">
        <v>772</v>
      </c>
      <c t="n" r="I11" s="6">
        <v>607</v>
      </c>
      <c t="n" r="J11" s="6">
        <v>2765</v>
      </c>
      <c t="n" r="K11" s="6">
        <v>3272</v>
      </c>
      <c t="n" r="L11" s="6">
        <v>2602</v>
      </c>
    </row>
    <row spans="1:12" r="12">
      <c t="s" r="A12" s="4">
        <v>846</v>
      </c>
      <c t="n" r="B12" s="6">
        <v>-293</v>
      </c>
      <c t="n" r="C12" s="6">
        <v>-366</v>
      </c>
      <c t="n" r="D12" s="6">
        <v>-202</v>
      </c>
      <c t="n" r="E12" s="6">
        <v>-534</v>
      </c>
      <c t="n" r="F12" s="6">
        <v>-269</v>
      </c>
      <c t="n" r="G12" s="6">
        <v>-409</v>
      </c>
      <c t="n" r="H12" s="6">
        <v>450</v>
      </c>
      <c t="n" r="I12" s="6">
        <v>344</v>
      </c>
      <c t="n" r="J12" s="6">
        <v>-1395</v>
      </c>
      <c t="n" r="K12" s="6">
        <v>116</v>
      </c>
      <c t="n" r="L12" s="6">
        <v>1354</v>
      </c>
    </row>
    <row spans="1:12" r="13">
      <c t="s" r="A13" s="4">
        <v>87</v>
      </c>
      <c t="n" r="B13" s="6">
        <v>32864</v>
      </c>
      <c t="n" r="C13" s="6">
        <v>32886</v>
      </c>
      <c t="n" r="D13" s="6">
        <v>23508</v>
      </c>
      <c t="n" r="E13" s="6">
        <v>7189</v>
      </c>
      <c t="n" r="F13" s="6">
        <v>31499</v>
      </c>
      <c t="n" r="G13" s="6">
        <v>29153</v>
      </c>
      <c t="n" r="H13" s="6">
        <v>18432</v>
      </c>
      <c t="n" r="I13" s="6">
        <v>2760</v>
      </c>
      <c t="n" r="J13" s="6">
        <v>96447</v>
      </c>
      <c t="n" r="K13" s="6">
        <v>81844</v>
      </c>
      <c t="n" r="L13" s="6">
        <v>60937</v>
      </c>
    </row>
    <row spans="1:12" r="14">
      <c t="s" r="A14" s="4">
        <v>88</v>
      </c>
      <c t="n" r="B14" s="6">
        <v>4696</v>
      </c>
      <c t="n" r="C14" s="6">
        <v>12796</v>
      </c>
      <c t="n" r="D14" s="6">
        <v>6235</v>
      </c>
      <c t="n" r="E14" s="6">
        <v>1473</v>
      </c>
      <c t="n" r="F14" s="6">
        <v>4472</v>
      </c>
      <c t="n" r="G14" s="6">
        <v>8243</v>
      </c>
      <c t="n" r="H14" s="6">
        <v>2350</v>
      </c>
      <c t="n" r="I14" s="6">
        <v>1104</v>
      </c>
      <c t="n" r="J14" s="6">
        <v>25200</v>
      </c>
      <c t="n" r="K14" s="6">
        <v>16169</v>
      </c>
      <c t="n" r="L14" s="6">
        <v>16013</v>
      </c>
    </row>
    <row spans="1:12" r="15">
      <c t="s" r="A15" s="4">
        <v>89</v>
      </c>
      <c t="n" r="B15" s="8">
        <v>28168</v>
      </c>
      <c t="n" r="C15" s="8">
        <v>20090</v>
      </c>
      <c t="n" r="D15" s="8">
        <v>17273</v>
      </c>
      <c t="n" r="E15" s="8">
        <v>5716</v>
      </c>
      <c t="n" r="F15" s="8">
        <v>27027</v>
      </c>
      <c t="n" r="G15" s="8">
        <v>20910</v>
      </c>
      <c t="n" r="H15" s="8">
        <v>16082</v>
      </c>
      <c t="n" r="I15" s="8">
        <v>1656</v>
      </c>
      <c t="n" r="J15" s="8">
        <v>71247</v>
      </c>
      <c t="n" r="K15" s="8">
        <v>65675</v>
      </c>
      <c t="n" r="L15" s="8">
        <v>44924</v>
      </c>
    </row>
    <row spans="1:12" r="16">
      <c t="s" r="A16" s="4">
        <v>91</v>
      </c>
      <c t="n" r="B16" s="10">
        <v>0.68</v>
      </c>
      <c t="n" r="C16" s="10">
        <v>0.49</v>
      </c>
      <c t="n" r="D16" s="10">
        <v>0.42</v>
      </c>
      <c t="n" r="E16" s="10">
        <v>0.14</v>
      </c>
      <c t="n" r="F16" s="10">
        <v>0.67</v>
      </c>
      <c t="n" r="G16" s="10">
        <v>0.51</v>
      </c>
      <c t="n" r="H16" s="10">
        <v>0.39</v>
      </c>
      <c t="n" r="I16" s="10">
        <v>0.04</v>
      </c>
      <c t="n" r="J16" s="10">
        <v>1.73</v>
      </c>
      <c t="n" r="K16" s="10">
        <v>1.61</v>
      </c>
      <c t="n" r="L16" s="10">
        <v>1.12</v>
      </c>
    </row>
    <row spans="1:12" r="17">
      <c t="s" r="A17" s="4">
        <v>92</v>
      </c>
      <c t="n" r="B17" s="10">
        <v>0.67</v>
      </c>
      <c t="n" r="C17" s="10">
        <v>0.48</v>
      </c>
      <c t="n" r="D17" s="10">
        <v>0.42</v>
      </c>
      <c t="n" r="E17" s="10">
        <v>0.14</v>
      </c>
      <c t="n" r="F17" s="10">
        <v>0.65</v>
      </c>
      <c t="n" r="G17" s="10">
        <v>0.51</v>
      </c>
      <c t="n" r="H17" s="10">
        <v>0.39</v>
      </c>
      <c t="n" r="I17" s="10">
        <v>0.04</v>
      </c>
      <c t="n" r="J17" s="10">
        <v>1.71</v>
      </c>
      <c t="n" r="K17" s="10">
        <v>1.59</v>
      </c>
      <c t="n" r="L17" s="10">
        <v>1.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s>
  <sheetData>
    <row spans="1:7" r="1">
      <c t="s" r="A1" s="1">
        <v>847</v>
      </c>
      <c t="s" r="B1" s="2">
        <v>848</v>
      </c>
      <c t="s" r="C1" s="2">
        <v>849</v>
      </c>
      <c t="s" r="D1" s="2">
        <v>850</v>
      </c>
      <c t="s" r="E1" s="2">
        <v>851</v>
      </c>
      <c t="s" r="F1" s="2">
        <v>2</v>
      </c>
      <c t="s" r="G1" s="2">
        <v>431</v>
      </c>
    </row>
    <row spans="1:7" r="2">
      <c t="s" r="A2" s="4">
        <v>852</v>
      </c>
    </row>
    <row spans="1:7" r="3">
      <c t="s" r="A3" s="3">
        <v>853</v>
      </c>
    </row>
    <row spans="1:7" r="4">
      <c t="s" r="A4" s="4">
        <v>392</v>
      </c>
      <c t="n" r="F4" s="8">
        <v>600000</v>
      </c>
    </row>
    <row spans="1:7" r="5">
      <c t="s" r="A5" s="4">
        <v>854</v>
      </c>
    </row>
    <row spans="1:7" r="6">
      <c t="s" r="A6" s="3">
        <v>853</v>
      </c>
    </row>
    <row spans="1:7" r="7">
      <c t="s" r="A7" s="4">
        <v>855</v>
      </c>
      <c t="n" r="E7" s="8">
        <v>71700000</v>
      </c>
    </row>
    <row spans="1:7" r="8">
      <c t="s" r="A8" s="4">
        <v>433</v>
      </c>
    </row>
    <row spans="1:7" r="9">
      <c t="s" r="A9" s="3">
        <v>853</v>
      </c>
    </row>
    <row spans="1:7" r="10">
      <c t="s" r="A10" s="4">
        <v>434</v>
      </c>
      <c t="n" r="G10" s="8">
        <v>300000000</v>
      </c>
    </row>
    <row spans="1:7" r="11">
      <c t="s" r="A11" s="4">
        <v>856</v>
      </c>
    </row>
    <row spans="1:7" r="12">
      <c t="s" r="A12" s="3">
        <v>853</v>
      </c>
    </row>
    <row spans="1:7" r="13">
      <c t="s" r="A13" s="4">
        <v>857</v>
      </c>
      <c t="n" r="E13" s="6">
        <v>-30000000</v>
      </c>
    </row>
    <row spans="1:7" r="14">
      <c t="s" r="A14" s="4">
        <v>434</v>
      </c>
      <c t="n" r="E14" s="8">
        <v>330000000</v>
      </c>
    </row>
    <row spans="1:7" r="15">
      <c t="s" r="A15" s="4">
        <v>858</v>
      </c>
    </row>
    <row spans="1:7" r="16">
      <c t="s" r="A16" s="3">
        <v>853</v>
      </c>
    </row>
    <row spans="1:7" r="17">
      <c t="s" r="A17" s="4">
        <v>857</v>
      </c>
      <c t="n" r="B17" s="8">
        <v>10000000</v>
      </c>
      <c t="n" r="C17" s="8">
        <v>10000000</v>
      </c>
    </row>
    <row spans="1:7" r="18">
      <c t="s" r="A18" s="4">
        <v>859</v>
      </c>
    </row>
    <row spans="1:7" r="19">
      <c t="s" r="A19" s="3">
        <v>853</v>
      </c>
    </row>
    <row spans="1:7" r="20">
      <c t="s" r="A20" s="4">
        <v>857</v>
      </c>
      <c t="n" r="D20" s="8">
        <v>1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0</v>
      </c>
      <c t="s" r="B1" s="2">
        <v>1</v>
      </c>
    </row>
    <row spans="1:4" r="2">
      <c t="s" r="B2" s="2">
        <v>2</v>
      </c>
      <c t="s" r="C2" s="2">
        <v>32</v>
      </c>
      <c t="s" r="D2" s="2">
        <v>77</v>
      </c>
    </row>
    <row spans="1:4" r="3">
      <c t="s" r="A3" s="4">
        <v>861</v>
      </c>
    </row>
    <row spans="1:4" r="4">
      <c t="s" r="A4" s="3">
        <v>862</v>
      </c>
    </row>
    <row spans="1:4" r="5">
      <c t="s" r="A5" s="4">
        <v>863</v>
      </c>
      <c t="n" r="B5" s="8">
        <v>5902</v>
      </c>
      <c t="n" r="C5" s="8">
        <v>7603</v>
      </c>
      <c t="n" r="D5" s="8">
        <v>5710</v>
      </c>
    </row>
    <row spans="1:4" r="6">
      <c t="s" r="A6" s="4">
        <v>864</v>
      </c>
      <c t="n" r="B6" s="6">
        <v>-8833</v>
      </c>
      <c t="n" r="C6" s="6">
        <v>-9922</v>
      </c>
      <c t="n" r="D6" s="6">
        <v>-11352</v>
      </c>
    </row>
    <row spans="1:4" r="7">
      <c t="s" r="A7" s="4">
        <v>865</v>
      </c>
      <c t="n" r="B7" s="6">
        <v>7132</v>
      </c>
      <c t="n" r="C7" s="6">
        <v>11815</v>
      </c>
      <c t="n" r="D7" s="6">
        <v>12063</v>
      </c>
    </row>
    <row spans="1:4" r="8">
      <c t="s" r="A8" s="4">
        <v>866</v>
      </c>
      <c t="n" r="B8" s="6">
        <v>7603</v>
      </c>
      <c t="n" r="C8" s="6">
        <v>5710</v>
      </c>
      <c t="n" r="D8" s="6">
        <v>4999</v>
      </c>
    </row>
    <row spans="1:4" r="9">
      <c t="s" r="A9" s="4">
        <v>867</v>
      </c>
    </row>
    <row spans="1:4" r="10">
      <c t="s" r="A10" s="3">
        <v>862</v>
      </c>
    </row>
    <row spans="1:4" r="11">
      <c t="s" r="A11" s="4">
        <v>863</v>
      </c>
      <c t="n" r="B11" s="6">
        <v>3874</v>
      </c>
      <c t="n" r="C11" s="6">
        <v>3933</v>
      </c>
      <c t="n" r="D11" s="6">
        <v>5652</v>
      </c>
    </row>
    <row spans="1:4" r="12">
      <c t="s" r="A12" s="4">
        <v>865</v>
      </c>
      <c t="n" r="B12" s="6">
        <v>-59</v>
      </c>
      <c t="n" r="C12" s="6">
        <v>-1719</v>
      </c>
      <c t="n" r="D12" s="6">
        <v>13</v>
      </c>
    </row>
    <row spans="1:4" r="13">
      <c t="s" r="A13" s="4">
        <v>866</v>
      </c>
      <c t="n" r="B13" s="6">
        <v>3933</v>
      </c>
      <c t="n" r="C13" s="6">
        <v>5652</v>
      </c>
      <c t="n" r="D13" s="6">
        <v>5639</v>
      </c>
    </row>
    <row spans="1:4" r="14">
      <c t="s" r="A14" s="4">
        <v>868</v>
      </c>
    </row>
    <row spans="1:4" r="15">
      <c t="s" r="A15" s="3">
        <v>862</v>
      </c>
    </row>
    <row spans="1:4" r="16">
      <c t="s" r="A16" s="4">
        <v>863</v>
      </c>
      <c t="n" r="B16" s="6">
        <v>3227</v>
      </c>
      <c t="n" r="C16" s="6">
        <v>2844</v>
      </c>
      <c t="n" r="D16" s="6">
        <v>844</v>
      </c>
    </row>
    <row spans="1:4" r="17">
      <c t="s" r="A17" s="4">
        <v>865</v>
      </c>
      <c t="n" r="B17" s="6">
        <v>383</v>
      </c>
      <c t="n" r="C17" s="6">
        <v>-68</v>
      </c>
      <c t="n" r="D17" s="6">
        <v>286</v>
      </c>
    </row>
    <row spans="1:4" r="18">
      <c t="s" r="A18" s="4">
        <v>869</v>
      </c>
      <c t="n" r="B18" s="6">
        <v>0</v>
      </c>
      <c t="n" r="C18" s="6">
        <v>2068</v>
      </c>
      <c t="n" r="D18" s="6">
        <v>0</v>
      </c>
    </row>
    <row spans="1:4" r="19">
      <c t="s" r="A19" s="4">
        <v>866</v>
      </c>
      <c t="n" r="B19" s="8">
        <v>2844</v>
      </c>
      <c t="n" r="C19" s="8">
        <v>844</v>
      </c>
      <c t="n" r="D19" s="8">
        <v>55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ACQUISITIONS</vt:lpstr>
      <vt:lpstr>FAIR VALUE MEASUREMENT</vt:lpstr>
      <vt:lpstr>MARKETABLE SECURITIES</vt:lpstr>
      <vt:lpstr>RESTRICTED CASH AND INVESTMENTS</vt:lpstr>
      <vt:lpstr>PROPERTY AND EQUIPMENT, NET</vt:lpstr>
      <vt:lpstr>GOODWILL AND INTANGIBLE ASSETS</vt:lpstr>
      <vt:lpstr>WORKERS' COMPENSATION INSURANCE</vt:lpstr>
      <vt:lpstr>LONG-TERM DEBT</vt:lpstr>
      <vt:lpstr>COMMITMENTS AND CONTINGENCIES</vt:lpstr>
      <vt:lpstr>STOCKHOLDERS' EQUITY</vt:lpstr>
      <vt:lpstr>STOCK-BASED COMPENSATION</vt:lpstr>
      <vt:lpstr>DEFINED CONTRIBUTION PLANS</vt:lpstr>
      <vt:lpstr>INCOME TAXES</vt:lpstr>
      <vt:lpstr>NET INCOME PER SHARE</vt:lpstr>
      <vt:lpstr>ACCUMULATED OTHER COMPREHENSIVE</vt:lpstr>
      <vt:lpstr>SUPPLEMENTAL CASH FLOW INFORMAT</vt:lpstr>
      <vt:lpstr>SEGMENT INFORMATION</vt:lpstr>
      <vt:lpstr>SELECTED QUARTERLY FINANCIAL DA</vt:lpstr>
      <vt:lpstr>SUBSEQUENT EVENTS</vt:lpstr>
      <vt:lpstr>Schedule II - Valuation and Qua</vt:lpstr>
      <vt:lpstr>SUMMARY OF SIGNIFICANT ACCOUN28</vt:lpstr>
      <vt:lpstr>ACQUISITIONS (Tables)</vt:lpstr>
      <vt:lpstr>FAIR VALUE MEASUREMENT (Tables)</vt:lpstr>
      <vt:lpstr>RESTRICTED CASH AND INVESTMEN31</vt:lpstr>
      <vt:lpstr>PROPERTY AND EQUIPMENT, NET (Ta</vt:lpstr>
      <vt:lpstr>GOODWILL AND INTANGIBLE ASSETS </vt:lpstr>
      <vt:lpstr>WORKERS' COMPENSATION INSURAN34</vt:lpstr>
      <vt:lpstr>LONG-TERM DEBT (Tables)</vt:lpstr>
      <vt:lpstr>COMMITMENTS AND CONTINGENCIES (</vt:lpstr>
      <vt:lpstr>STOCK-BASED COMPENSATION (Table</vt:lpstr>
      <vt:lpstr>INCOME TAXES INCOME TAXES -(Tab</vt:lpstr>
      <vt:lpstr>NET INCOME PER SHARE (Tables)</vt:lpstr>
      <vt:lpstr>ACCUMULATED OTHER COMPREHENSI40</vt:lpstr>
      <vt:lpstr>SUPPLEMENTAL CASH FLOW INFORM41</vt:lpstr>
      <vt:lpstr>SEGMENT INFORMATION (Tables)</vt:lpstr>
      <vt:lpstr>SELECTED QUARTERLY FINANCIAL 43</vt:lpstr>
      <vt:lpstr>SUMMARY OF SIGNIFICANT ACCOUN44</vt:lpstr>
      <vt:lpstr>ACQUISITIONS (SIMOS Narrative) </vt:lpstr>
      <vt:lpstr>ACQUISITIONS (SIMOS Purchase Pr</vt:lpstr>
      <vt:lpstr>ACQUISITIONS (SIMOS Intangible </vt:lpstr>
      <vt:lpstr>ACQUISITIONS (Seaton Narrative)</vt:lpstr>
      <vt:lpstr>ACQUISITIONS (Seaton Purchase P</vt:lpstr>
      <vt:lpstr>ACQUISITIONS (Seaton Intangible</vt:lpstr>
      <vt:lpstr>ACQUISITIONS (Seaton Pro Forma </vt:lpstr>
      <vt:lpstr>ACQUISITIONS (MDT Narrative) (D</vt:lpstr>
      <vt:lpstr>ACQUISITIONS (MDT Purchase Pric</vt:lpstr>
      <vt:lpstr>ACQUISITIONS (MDT Intangible As</vt:lpstr>
      <vt:lpstr>ACQUISITIONS (MDT Proforma Fina</vt:lpstr>
      <vt:lpstr>ACQUISITIONS (TWC Narrative) (D</vt:lpstr>
      <vt:lpstr>ACQUISITIONS (TWC Purchase Pric</vt:lpstr>
      <vt:lpstr>FAIR VALUE MEASUREMENT (Details</vt:lpstr>
      <vt:lpstr>MARKETABLE SECURITIES - Availab</vt:lpstr>
      <vt:lpstr>RESTRICTED CASH AND INVESTMEN60</vt:lpstr>
      <vt:lpstr>PROPERTY AND EQUIPMENT, NET (De</vt:lpstr>
      <vt:lpstr>PROPERTY AND EQUIPMENT, NET (NA</vt:lpstr>
      <vt:lpstr>GOODWILL AND INTANGIBLE ASSET63</vt:lpstr>
      <vt:lpstr>GOODWILL AND INTANGIBLE ASSET64</vt:lpstr>
      <vt:lpstr>GOODWILL AND INTANGIBLE ASSET65</vt:lpstr>
      <vt:lpstr>GOODWILL AND INTANGIBLE ASSET66</vt:lpstr>
      <vt:lpstr>WORKERS' COMPENSATION INSURAN67</vt:lpstr>
      <vt:lpstr>WORKERS' COMPENSATION INSURAN68</vt:lpstr>
      <vt:lpstr>WORKERS' COMPENSATION INSURAN69</vt:lpstr>
      <vt:lpstr>LONG-TERM DEBT Summary of long-</vt:lpstr>
      <vt:lpstr>LONG-TERM DEBT Revolving Credit</vt:lpstr>
      <vt:lpstr>LONG-TERM DEBT Term Loan Agreem</vt:lpstr>
      <vt:lpstr>LONG-TERM DEBT Future Debt Paym</vt:lpstr>
      <vt:lpstr>COMMITMENTS AND CONTINGENCIES -</vt:lpstr>
      <vt:lpstr>COMMITMENTS AND CONTINGENCIES75</vt:lpstr>
      <vt:lpstr>COMMITMENTS AND CONTINGENCIES N</vt:lpstr>
      <vt:lpstr>STOCKHOLDERS' EQUITY (Details)</vt:lpstr>
      <vt:lpstr>STOCK-BASED COMPENSATION - Rest</vt:lpstr>
      <vt:lpstr>STOCK-BASED COMPENSATION - Stoc</vt:lpstr>
      <vt:lpstr>STOCK-BASED COMPENSATION - Empl</vt:lpstr>
      <vt:lpstr>STOCK-BASED COMPENSATION  - Sto</vt:lpstr>
      <vt:lpstr>DEFINED CONTRIBUTION PLANS (Det</vt:lpstr>
      <vt:lpstr>INCOME TAXES  - Narrative (Deta</vt:lpstr>
      <vt:lpstr>INCOME TAXES INCOME TAXES - Pro</vt:lpstr>
      <vt:lpstr>INCOME TAXES INCOME TAXES - Inc</vt:lpstr>
      <vt:lpstr>INCOME TAXES INCOME TAXES - Def</vt:lpstr>
      <vt:lpstr>INCOME TAXES INCOME TAXES  -  N</vt:lpstr>
      <vt:lpstr>INCOME TAXES INCOME TAXES - Unr</vt:lpstr>
      <vt:lpstr>NET INCOME PER SHARE (Details)</vt:lpstr>
      <vt:lpstr>ACCUMULATED OTHER COMPREHENSI90</vt:lpstr>
      <vt:lpstr>SUPPLEMENTAL CASH FLOW INFORM91</vt:lpstr>
      <vt:lpstr>SEGMENT INFORMATION (Details)</vt:lpstr>
      <vt:lpstr>SEGMENT INFORMATION SEGMENT GEO</vt:lpstr>
      <vt:lpstr>SEGMENT INFORMATION SEGMENT INF</vt:lpstr>
      <vt:lpstr>SELECTED QUARTERLY FINANCIAL 95</vt:lpstr>
      <vt:lpstr>SUBSEQUENT EVENTS (Details)</vt:lpstr>
      <vt:lpstr>Schedule II - Valuation and Q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2:56Z</dcterms:created>
  <dcterms:modified xmlns:dcterms="http://purl.org/dc/terms/" xmlns:xsi="http://www.w3.org/2001/XMLSchema-instance" xsi:type="dcterms:W3CDTF">2016-02-22T16:42:56Z</dcterms:modified>
  <dc:title xmlns:dc="http://purl.org/dc/elements/1.1/">Untitled</dc:title>
  <dc:description xmlns:dc="http://purl.org/dc/elements/1.1/"/>
  <dc:subject xmlns:dc="http://purl.org/dc/elements/1.1/"/>
  <cp:keywords/>
  <cp:category/>
</cp:coreProperties>
</file>